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Customer Loans Receivable" sheetId="12" state="visible" r:id="rId12"/>
    <sheet xmlns:r="http://schemas.openxmlformats.org/officeDocument/2006/relationships" name="Inventories, net" sheetId="13" state="visible" r:id="rId13"/>
    <sheet xmlns:r="http://schemas.openxmlformats.org/officeDocument/2006/relationships" name="Other Receivables and Current A"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vestments in Unconsolidated S" sheetId="17" state="visible" r:id="rId17"/>
    <sheet xmlns:r="http://schemas.openxmlformats.org/officeDocument/2006/relationships" name="Financing Arrangements" sheetId="18" state="visible" r:id="rId18"/>
    <sheet xmlns:r="http://schemas.openxmlformats.org/officeDocument/2006/relationships" name="Third-party Leasing Arrangement" sheetId="19" state="visible" r:id="rId19"/>
    <sheet xmlns:r="http://schemas.openxmlformats.org/officeDocument/2006/relationships" name="Acquisition Contingencies and O"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Taxes" sheetId="24" state="visible" r:id="rId24"/>
    <sheet xmlns:r="http://schemas.openxmlformats.org/officeDocument/2006/relationships" name="Net Income (Loss) Per Sha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Cash, Cash Equivalents and Re_2" sheetId="30" state="visible" r:id="rId30"/>
    <sheet xmlns:r="http://schemas.openxmlformats.org/officeDocument/2006/relationships" name="Accounts Receivable, net (Table" sheetId="31" state="visible" r:id="rId31"/>
    <sheet xmlns:r="http://schemas.openxmlformats.org/officeDocument/2006/relationships" name="Customer Loans Receivable (Tabl" sheetId="32" state="visible" r:id="rId32"/>
    <sheet xmlns:r="http://schemas.openxmlformats.org/officeDocument/2006/relationships" name="Inventories, net (Tables)" sheetId="33" state="visible" r:id="rId33"/>
    <sheet xmlns:r="http://schemas.openxmlformats.org/officeDocument/2006/relationships" name="Other Receivables and Current_2"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vestments in Unconsolidated_2" sheetId="37" state="visible" r:id="rId37"/>
    <sheet xmlns:r="http://schemas.openxmlformats.org/officeDocument/2006/relationships" name="Financing Arrangements (Tables)" sheetId="38" state="visible" r:id="rId38"/>
    <sheet xmlns:r="http://schemas.openxmlformats.org/officeDocument/2006/relationships" name="Third-party Leasing Arrangeme_2"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egment Reporting (Tables)" sheetId="44" state="visible" r:id="rId44"/>
    <sheet xmlns:r="http://schemas.openxmlformats.org/officeDocument/2006/relationships" name="Subsequent Events (Tables)" sheetId="45" state="visible" r:id="rId45"/>
    <sheet xmlns:r="http://schemas.openxmlformats.org/officeDocument/2006/relationships" name="Description of Business (Detail"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Cash, Cash Equivalents and Re_3" sheetId="52" state="visible" r:id="rId52"/>
    <sheet xmlns:r="http://schemas.openxmlformats.org/officeDocument/2006/relationships" name="Accounts Receivable, net Cash (" sheetId="53" state="visible" r:id="rId53"/>
    <sheet xmlns:r="http://schemas.openxmlformats.org/officeDocument/2006/relationships" name="Accounts Receivable, net Cash_2" sheetId="54" state="visible" r:id="rId54"/>
    <sheet xmlns:r="http://schemas.openxmlformats.org/officeDocument/2006/relationships" name="Customer Loans Receivable (Deta" sheetId="55" state="visible" r:id="rId55"/>
    <sheet xmlns:r="http://schemas.openxmlformats.org/officeDocument/2006/relationships" name="Customer Loans Receivable (De_2" sheetId="56" state="visible" r:id="rId56"/>
    <sheet xmlns:r="http://schemas.openxmlformats.org/officeDocument/2006/relationships" name="Customer Loans Receivable (De_3" sheetId="57" state="visible" r:id="rId57"/>
    <sheet xmlns:r="http://schemas.openxmlformats.org/officeDocument/2006/relationships" name="Customer Loans Receivable (De_4" sheetId="58" state="visible" r:id="rId58"/>
    <sheet xmlns:r="http://schemas.openxmlformats.org/officeDocument/2006/relationships" name="Customer Loans Receivable (De_5" sheetId="59" state="visible" r:id="rId59"/>
    <sheet xmlns:r="http://schemas.openxmlformats.org/officeDocument/2006/relationships" name="Inventories, net (Details)" sheetId="60" state="visible" r:id="rId60"/>
    <sheet xmlns:r="http://schemas.openxmlformats.org/officeDocument/2006/relationships" name="Inventories, net (Details 1)" sheetId="61" state="visible" r:id="rId61"/>
    <sheet xmlns:r="http://schemas.openxmlformats.org/officeDocument/2006/relationships" name="Other Receivables and Current_3"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Goodwill (Details)"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Financing Arrangements (Details" sheetId="69" state="visible" r:id="rId69"/>
    <sheet xmlns:r="http://schemas.openxmlformats.org/officeDocument/2006/relationships" name="Financing Arrangements (Detai_2" sheetId="70" state="visible" r:id="rId70"/>
    <sheet xmlns:r="http://schemas.openxmlformats.org/officeDocument/2006/relationships" name="Financing Arrangements (Detai_3" sheetId="71" state="visible" r:id="rId71"/>
    <sheet xmlns:r="http://schemas.openxmlformats.org/officeDocument/2006/relationships" name="Financing Arrangements (Detai_4" sheetId="72" state="visible" r:id="rId72"/>
    <sheet xmlns:r="http://schemas.openxmlformats.org/officeDocument/2006/relationships" name="Financing Arrangements (Detai_5" sheetId="73" state="visible" r:id="rId73"/>
    <sheet xmlns:r="http://schemas.openxmlformats.org/officeDocument/2006/relationships" name="Financing Arrangements (Detai_6" sheetId="74" state="visible" r:id="rId74"/>
    <sheet xmlns:r="http://schemas.openxmlformats.org/officeDocument/2006/relationships" name="Third-party Leasing Arrangeme_3" sheetId="75" state="visible" r:id="rId75"/>
    <sheet xmlns:r="http://schemas.openxmlformats.org/officeDocument/2006/relationships" name="Third-party Leasing Arrangeme_4" sheetId="76" state="visible" r:id="rId76"/>
    <sheet xmlns:r="http://schemas.openxmlformats.org/officeDocument/2006/relationships" name="Acquisition Contingencies and_2"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_6" sheetId="82" state="visible" r:id="rId82"/>
    <sheet xmlns:r="http://schemas.openxmlformats.org/officeDocument/2006/relationships" name="Stockholders Equity (Details)" sheetId="83" state="visible" r:id="rId83"/>
    <sheet xmlns:r="http://schemas.openxmlformats.org/officeDocument/2006/relationships" name="Stockholders Equity (Details 1)" sheetId="84" state="visible" r:id="rId84"/>
    <sheet xmlns:r="http://schemas.openxmlformats.org/officeDocument/2006/relationships" name="Stockholders Equity (Details 2)" sheetId="85" state="visible" r:id="rId85"/>
    <sheet xmlns:r="http://schemas.openxmlformats.org/officeDocument/2006/relationships" name="Stockholders Equity (Details Na" sheetId="86" state="visible" r:id="rId86"/>
    <sheet xmlns:r="http://schemas.openxmlformats.org/officeDocument/2006/relationships" name="Taxes (Details)" sheetId="87" state="visible" r:id="rId87"/>
    <sheet xmlns:r="http://schemas.openxmlformats.org/officeDocument/2006/relationships" name="Taxes (Details 1)" sheetId="88" state="visible" r:id="rId88"/>
    <sheet xmlns:r="http://schemas.openxmlformats.org/officeDocument/2006/relationships" name="Taxes (Details 2)" sheetId="89" state="visible" r:id="rId89"/>
    <sheet xmlns:r="http://schemas.openxmlformats.org/officeDocument/2006/relationships" name="Taxes (Details 3)" sheetId="90" state="visible" r:id="rId90"/>
    <sheet xmlns:r="http://schemas.openxmlformats.org/officeDocument/2006/relationships" name="Taxes (Details 4)" sheetId="91" state="visible" r:id="rId91"/>
    <sheet xmlns:r="http://schemas.openxmlformats.org/officeDocument/2006/relationships" name="Taxes (Details Narrative)" sheetId="92" state="visible" r:id="rId92"/>
    <sheet xmlns:r="http://schemas.openxmlformats.org/officeDocument/2006/relationships" name="Net Income (Loss) Per Share (De" sheetId="93" state="visible" r:id="rId93"/>
    <sheet xmlns:r="http://schemas.openxmlformats.org/officeDocument/2006/relationships" name="Net Income (Loss) Per Share (_2" sheetId="94" state="visible" r:id="rId94"/>
    <sheet xmlns:r="http://schemas.openxmlformats.org/officeDocument/2006/relationships" name="Segment Reporting (Details)" sheetId="95" state="visible" r:id="rId95"/>
    <sheet xmlns:r="http://schemas.openxmlformats.org/officeDocument/2006/relationships" name="Segment Reporting (Details 1)" sheetId="96" state="visible" r:id="rId96"/>
    <sheet xmlns:r="http://schemas.openxmlformats.org/officeDocument/2006/relationships" name="Subsequent Events (Details Narr" sheetId="97" state="visible" r:id="rId97"/>
    <sheet xmlns:r="http://schemas.openxmlformats.org/officeDocument/2006/relationships" name="Related Party Transactions (Det"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30, 2024</t>
        </is>
      </c>
      <c r="D2" s="2" t="inlineStr">
        <is>
          <t>Apr. 15,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arMax Technology, Inc.</t>
        </is>
      </c>
      <c r="C4" s="4" t="inlineStr">
        <is>
          <t xml:space="preserve"> </t>
        </is>
      </c>
      <c r="D4" s="4" t="inlineStr">
        <is>
          <t xml:space="preserve"> </t>
        </is>
      </c>
    </row>
    <row r="5">
      <c r="A5" s="4" t="inlineStr">
        <is>
          <t>Entity Central Index Key</t>
        </is>
      </c>
      <c r="B5" s="4" t="inlineStr">
        <is>
          <t>00015194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4" t="inlineStr">
        <is>
          <t xml:space="preserve"> </t>
        </is>
      </c>
      <c r="D20" s="5" t="n">
        <v>45247447</v>
      </c>
    </row>
    <row r="21">
      <c r="A21" s="4" t="inlineStr">
        <is>
          <t>Entity Public Float</t>
        </is>
      </c>
      <c r="B21" s="4" t="inlineStr">
        <is>
          <t xml:space="preserve"> </t>
        </is>
      </c>
      <c r="C21" s="6" t="n">
        <v>0</v>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959</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6-2028786</t>
        </is>
      </c>
      <c r="C27" s="4" t="inlineStr">
        <is>
          <t xml:space="preserve"> </t>
        </is>
      </c>
      <c r="D27" s="4" t="inlineStr">
        <is>
          <t xml:space="preserve"> </t>
        </is>
      </c>
    </row>
    <row r="28">
      <c r="A28" s="4" t="inlineStr">
        <is>
          <t>Entity Address Address Line 1</t>
        </is>
      </c>
      <c r="B28" s="4" t="inlineStr">
        <is>
          <t>3080 12th Street</t>
        </is>
      </c>
      <c r="C28" s="4" t="inlineStr">
        <is>
          <t xml:space="preserve"> </t>
        </is>
      </c>
      <c r="D28" s="4" t="inlineStr">
        <is>
          <t xml:space="preserve"> </t>
        </is>
      </c>
    </row>
    <row r="29">
      <c r="A29" s="4" t="inlineStr">
        <is>
          <t>Entity Address City Or Town</t>
        </is>
      </c>
      <c r="B29" s="4" t="inlineStr">
        <is>
          <t>Riversid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507</t>
        </is>
      </c>
      <c r="C31" s="4" t="inlineStr">
        <is>
          <t xml:space="preserve"> </t>
        </is>
      </c>
      <c r="D31" s="4" t="inlineStr">
        <is>
          <t xml:space="preserve"> </t>
        </is>
      </c>
    </row>
    <row r="32">
      <c r="A32" s="4" t="inlineStr">
        <is>
          <t>City Area Code</t>
        </is>
      </c>
      <c r="B32" s="4" t="inlineStr">
        <is>
          <t>95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Costa Mesa, California</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Local Phone Number</t>
        </is>
      </c>
      <c r="B37" s="4" t="inlineStr">
        <is>
          <t>300-0788</t>
        </is>
      </c>
      <c r="C37" s="4" t="inlineStr">
        <is>
          <t xml:space="preserve"> </t>
        </is>
      </c>
      <c r="D37" s="4" t="inlineStr">
        <is>
          <t xml:space="preserve"> </t>
        </is>
      </c>
    </row>
    <row r="38">
      <c r="A38" s="4" t="inlineStr">
        <is>
          <t>Security 12b Title</t>
        </is>
      </c>
      <c r="B38" s="4" t="inlineStr">
        <is>
          <t>Common Stock, par value $0.001 per share</t>
        </is>
      </c>
      <c r="C38" s="4" t="inlineStr">
        <is>
          <t xml:space="preserve"> </t>
        </is>
      </c>
      <c r="D38" s="4" t="inlineStr">
        <is>
          <t xml:space="preserve"> </t>
        </is>
      </c>
    </row>
    <row r="39">
      <c r="A39" s="4" t="inlineStr">
        <is>
          <t>Trading Symbol</t>
        </is>
      </c>
      <c r="B39" s="4" t="inlineStr">
        <is>
          <t>SMX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 xml:space="preserve">3. Cash, Cash Equivalents and Restricted Cash As of December 31, 2023 and December 31, 2022, insured and uninsured cash including the balance classified as restricted cash were as follows: December 31, 2023 December 31, 2022 US Segment Insured cash $ 818,534 $ 1,458,055 Uninsured cash 813,199 1,163,250 1,631,733 2,621,305 China Segment Insured cash 295,503 390,651 Uninsured cash 966,580 1,156,995 1,262,083 1,547,646 Total cash and cash equivalents &amp; restricted cash 2,893,816 4,168,951 Less: Cash and cash equivalents (2,539,312 ) (3,821,952 ) Restricted cash $ 354,504 $ 346,9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net The activity of the allowance for credit losses for accounts receivable for the years ended December 31, 2023 and 2022 is as follows: Years Ended December 31, 2023 2022 Balance – beginning of period $ 1,185,046 $ 1,523,982 Provision for the year 107,489 131,101 Accounts written off, net of recoveries (1,266,474 ) (373,060 ) Receivables charged off - - Effect of exchange rate (21,463 ) (96,977 ) Balance – end of period $ 4,598 $ 1,185,046 At December 31, 2022, the reserve balance includes a reserve for unbilled receivable of RMB 7.9 million (approximately $1.1 million) related to the Yilong #1 project that was completed in 2018, of which RMB 7.6 million (approximately $1.1 million) was paid to the Company in February 2023 pursuant to a court judgment. See additional discussion in Note 16 Commitments and Contingencies – Legal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Loans Receivable</t>
        </is>
      </c>
      <c r="B1" s="2" t="inlineStr">
        <is>
          <t>12 Months Ended</t>
        </is>
      </c>
    </row>
    <row r="2">
      <c r="B2" s="2" t="inlineStr">
        <is>
          <t>Dec. 31, 2023</t>
        </is>
      </c>
    </row>
    <row r="3">
      <c r="A3" s="3" t="inlineStr">
        <is>
          <t>Customer Loans Receivable</t>
        </is>
      </c>
      <c r="B3" s="4" t="inlineStr">
        <is>
          <t xml:space="preserve"> </t>
        </is>
      </c>
    </row>
    <row r="4">
      <c r="A4" s="4" t="inlineStr">
        <is>
          <t>Customer Loans Receivable</t>
        </is>
      </c>
      <c r="B4" s="4" t="inlineStr">
        <is>
          <t>5. Customer Loans Receivable The Company provides financing to qualified customers to purchase residential or commercial photovoltaic systems, as well as other products the Company offers in the U.S. Depending on the credit rating of customers, the interest rate generally ranges from 0.00% to 10.99% per annum with financing terms ranging from one to fifteen years. At December 31, 2023 and December 31, 2022, the percentage of the Company’s loan portfolio with a 0% interest rate is 5% and 14%, respectively. The customer gives the Company a security interest in the photovoltaic systems and other products financed. The following tables summarize the Company’s customer loan receivables by credit rating, determined at origination, for each vintage of the customer loan receivable portfolio at December 31, 2023 and 2022: Year of Origination December 31, 2023 2023 2022 2021 2020 2019 Prior Total % Prime — FICO score 680 and greater $ - $ - $ - $ 181,315 $ 438,676 $ 5,234,583 $ 5,854,574 87 % Near-prime — FICO score 620 to 679 - 19,117 - 18,107 42,175 622,398 701,797 10 % Sub-prime — FICO score less than 620 - - - - 72,489 84,992 157,481 2 % Business entity — FICO not available - 52,753 28,051 - - 80,804 1 % Total Customer Loan Receivables, gross $ - $ 19,117 $ 52,753 $ 227,473 $ 553,340 $ 5,941,973 $ 6,794,656 100 % Year of Origination December 31, 2022 2022 2021 2020 2019 2018 Prior Total % Prime — FICO score 680 and greater $ 23,561 $ - $ 32,339 $ 103,260 $ 37,843 $ 730,813 $ 927,816 9 % Near-prime — FICO score 620 to 679 - - 387,033 1,503,862 1,490,190 5,969,730 9,350,815 88 % Sub-prime — FICO score less than 620 - - - 104,749 2,032 100,303 207,084 2 % Business entity — FICO not available - 71,864 47,873 - 18,064 1,621 139,422 1 % Total Customer Loan Receivables, gross $ 23,561 $ 71,864 $ 467,245 $ 1,711,871 $ 1,548,129 $ 6,802,467 $ 10,625,137 100 % Customer loans receivable consist of the following as of December 31, 2023 and December 31, 2022: December 31, 2023 December 31, 2022 Customer loans receivable, gross $ 6,794,656 $ 10,625,137 Less: unamortized loan discounts (2,332 ) (56,241 ) Allowance for loan losses (256,808 ) (288,457 ) Customer loans receivable, net 6,535,516 10,280,439 Less: Current portion (2,212,574 ) (3,437,634 ) Non-current portion $ 4,322,942 $ 6,842,805 Principal maturities of the customer loans receivable at December 31, 2023 are summarized as follows: For the year ending December 31, Amount 2024 $ 2,212,574 2025 1,622,755 2026 1,016,048 2027 707,532 2028 401,988 Thereafter 833,759 Total customer loans receivable $ 6,794,656 The Company is exposed to credit risk on the customer loans receivable. Credit risk is the risk of loss arising from the failure of customers to meet the terms of their contracts with the Company or otherwise fail to perform as agreed. The activity in the allowance for loan losses for customer loans receivable for the years ended December 31, 2023 and 2022 is as follows: Years Ended December 31, 2023 2022 Balance – beginning of period $ 288,457 $ 357,814 Recovery for loan losses (50,738 ) (69,357 ) Accounts written off, net of recoveries - - Chargeoffs and adjustments 19,089 - Balance – end of period $ 256,808 $ 288,457 Total interest income on the customer loans receivable included in revenues was $523,582 and $767,071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 xml:space="preserve">6. Inventories, net The activity in the reserve for excess and obsolete inventories for the years ended December 31, 2023 and 2022 is as follows: Years Ended December 31, 2023 2022 Balance – beginning of period $ 485,504 $ 415,140 Provision for excess and obsolete inventories 110,863 70,364 Balance – end of period $ 596,367 $ 485,504 Inventories consisted of the following as of December 31, 2023 and December 31, 2022: December 31, 2023 December 31, 2022 Solar panels, inverters, battery storage and components $ 1,336,066 $ 2,820,078 LED lights 601,698 594,779 Inventory in transit - 475,549 Total inventories, gross 1,937,764 3,890,406 Less: reserve for excess and obsolete inventories (596,367 ) (485,504 ) Total inventories, net $ 1,341,397 $ 3,404,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s and Current Assets, Net</t>
        </is>
      </c>
      <c r="B1" s="2" t="inlineStr">
        <is>
          <t>12 Months Ended</t>
        </is>
      </c>
    </row>
    <row r="2">
      <c r="B2" s="2" t="inlineStr">
        <is>
          <t>Dec. 31, 2023</t>
        </is>
      </c>
    </row>
    <row r="3">
      <c r="A3" s="3" t="inlineStr">
        <is>
          <t>Other Receivables and Current Assets, Net</t>
        </is>
      </c>
      <c r="B3" s="4" t="inlineStr">
        <is>
          <t xml:space="preserve"> </t>
        </is>
      </c>
    </row>
    <row r="4">
      <c r="A4" s="4" t="inlineStr">
        <is>
          <t>Other Receivables and Current Assets, Net</t>
        </is>
      </c>
      <c r="B4" s="4" t="inlineStr">
        <is>
          <t>7. Other Receivables and Current Assets, Net Other receivables and current assets, net consisted of the following at December 31, 2023 and December 31, 2022: December 31, 2023 December 31, 2022 Receivable from Seller (Uonone Group – Note 14) $ 436,698 $ 434,953 Deferred project costs 1,603,355 1,667,894 Prepaid expenses and other current assets 852,534 1,379,493 Advances to suppliers 1,300,009 - Accrued interest on customer loans receivable 522,837 29,122 VAT tax receivable - 62,268 Capitalized offering costs 658,564 390,529 Total other receivables and current assets $ 5,373,997 $ 3,964,259 Deferred project costs consist of work in process and subcontractor costs incurred on the solar energy systems and LED projects that are not fully completed at December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8. Property and Equipment Components of property and equipment, net are as follows: December 31, 2023 December 31, 2022 Automobiles $ 971,384 $ 1,063,686 Furniture and equipment 1,396,936 1,400,459 Solar systems leased to customers 1,663,468 1,663,468 Leasehold improvements 2,343,815 2,349,373 Total property and equipment, gross 6,375,603 6,476,986 Less: accumulated depreciation and amortization (6,084,187 ) (6,032,813 ) Total property and equipment, net $ 291,416 $ 444,173 For the years ended December 31, 2023 and 2022, depreciation expenses were $180,085 and $277,93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 xml:space="preserve">9. Goodwill The activity of goodwill is as follows: December 31, 2023 December 31, 2022 Balance – beginning of period $ 7,774,472 $ 8,432,901 Effect of exchange rate (189,693 ) (658,429 ) Balance – end of period $ 7,584,779 $ 7,774,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Solar Project Companies</t>
        </is>
      </c>
      <c r="B1" s="2" t="inlineStr">
        <is>
          <t>12 Months Ended</t>
        </is>
      </c>
    </row>
    <row r="2">
      <c r="B2" s="2" t="inlineStr">
        <is>
          <t>Dec. 31, 2023</t>
        </is>
      </c>
    </row>
    <row r="3">
      <c r="A3" s="3" t="inlineStr">
        <is>
          <t>Investments in Unconsolidated Solar Project Companies</t>
        </is>
      </c>
      <c r="B3" s="4" t="inlineStr">
        <is>
          <t xml:space="preserve"> </t>
        </is>
      </c>
    </row>
    <row r="4">
      <c r="A4" s="4" t="inlineStr">
        <is>
          <t>Investments in Unconsolidated Solar Project Companies</t>
        </is>
      </c>
      <c r="B4" s="4" t="inlineStr">
        <is>
          <t>10. Investments in Unconsolidated Solar Project Companies Activity in the Company’s 30% non-controlling investments in solar project companies for the year ended December 31, 2023 consisted of the following: Investee Investment Balance at December 31, 2022 Share of Investee’s Net Income Effect of Exchange Rate Investment Balance at December 31, 2023 Yilong #2 $ 3,966,824 $ 343,240 $ (96,788 ) $ 4,213,276 Xingren 1,953,048 126,380 (47,654 ) 2,031,774 Ancha 3,134,887 394,861 (76,490 ) 3,453,258 Total $ 9,054,759 $ 864,481 $ (220,932 ) $ 9,698,308 Activity in the Company’s 30% non-controlling investments in solar project companies for the year ended December 31, 2022 consisted of the following: Investee Investment Balance at December 31, 2021 Share of Investee’s Net Income (Loss) Effect of Exchange Rate Investment Balance at December 31, 2022 Yilong #2 $ 4,129,772 $ 163,503 $ (326,451 ) $ 3,966,824 Xingren 2,040,069 74,078 (161,099 ) 1,953,048 Ancha 3,129,433 256,067 (250,613 ) 3,134,887 Total $ 9,299,274 $ 493,648 $ (738,163 ) $ 9,054,759 The following tables present the summary of the combined financial statements for the Company’s 30% non‑controlling investments in solar project companies as of December 31, 2023 and December 31, 2022: December 31, 2023 December 31, 2022 Current assets $ 24,984,444 $ 24,138,212 Non-current assets 76,024,387 79,927,213 Total assets $ 101,008,831 $ 104,065,425 Current liabilities $ 9,775,803 $ 5,192,777 Noncurrent liabilities 58,680,520 68,570,424 Members’ capital 32,552,508 30,302,224 Total liabilities and members’ capital $ 101,008,831 $ 104,065,425 and for the years ended December 31, 2023 and 2022: December 31, 2023 December 31, 2022 Revenue $ 11,216,922 $ 10,949,049 Gross profit 5,081,846 5,020,656 Net income $ 2,880,439 $ 1,642,520 Revenue of the project companies that hold Yilong #2, Xingren, and Ancha is generated from the power purchase agreements with the PRC utility companies as well as government subsi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3</t>
        </is>
      </c>
    </row>
    <row r="3">
      <c r="A3" s="3" t="inlineStr">
        <is>
          <t>Financing Arrangements</t>
        </is>
      </c>
      <c r="B3" s="4" t="inlineStr">
        <is>
          <t xml:space="preserve"> </t>
        </is>
      </c>
    </row>
    <row r="4">
      <c r="A4" s="4" t="inlineStr">
        <is>
          <t>Financing Arrangements</t>
        </is>
      </c>
      <c r="B4" s="4" t="inlineStr">
        <is>
          <t>11. Financing Arrangements As of December 31, 2023 and December 31, 2022, the Company had the following borrowings: December 31, 2023 December 31, 2022 Loan from unrelated party at 6.0% fixed interest due December 31, 2023 $ 2,000,000 $ 2,000,000 Secured convertible notes payable at 4.0% per annum, due in instalments at various dates through June 2027 16,250,000 20,050,000 EB-5 loans – see details below 17,000,000 18,000,000 Notes payable from SMX Property, a related party, at 8% per annum, due October 10, 2024 1,358,658 1,358,658 Various auto loans payable, at 4.19%-4.92% per annum due with maturities through 2023 - 33,451 Total 36,608,658 41,442,109 Less: debt discount and debt issuance costs (300,232 ) (454,171 ) Current portion (20,680,000 ) (18,833,451 ) Noncurrent portion $ 15,628,426 $ 22,154,487 SBA Loans On February 1, 2021, the Company received loans pursuant to the Paycheck Protection Program Second Draw totaling $1,855,813. The loans were issued to three U.S. subsidiaries, and were substantially forgiven in accordance with the applicable loan terms and government regulations. As a result of the foregiveness, the Company recognized a gain on debt extinguishment of $1.9 million for the year ended December 31, 2022. Other Loans Other loans include a loan of $2,000,000 from an unrelated PRC individual at an interest rate of 6%, interest payable quarterly in arrears, with the original due date of April 30, 2021 and the maturity date of the note has been extended several times, most recently to June 30, 2024. Related party EB-5 financings The Company’s borrowings under the EB-5 program from related parties consisted of the following as of December 31, 2023 and December 31, 2022: December 31, 2023 December 31, 2022 $45.0 million loan from Clean Energy Funding, LP $ 7,000,000 $ 8,000,000 $13.0 million loan from Clean Energy Funding II, LP 10,000,000 10,000,000 Total 17,000,000 18,000,000 Less: current portion (10,000,000 ) (10,500,000 ) Noncurrent portion $ 7,000,000 $ 7,500,000 On January 3, 2012, Clean Energy Fund, LP (“CEF”) entered into a secured loan agreement with SREP, a wholly owned subsidiary of the Company. Under the secured loan agreement, CEF agreed to make loans to SREP in an amount not to exceed $45.0 million, to be used to finance the installment purchases for customers of the solar energy systems. The proceeds of the loans are advanced in increments of $2.5 million and CEF may determine in its sole and absolute discretion to advance a lesser amount. The loan accrues interest at a fixed interest rate of 3% per annum, payable quarterly in arrears. Each advanced principal amount is due and payable 48 months from the advance date or the U.S. Immigration Form I-829 approval date if longer. The I-829 petition includes evidence that the immigrant investors successfully met all U.S. Citizenship and Immigration Services requirements of the EB‑5 program. A UCC filing was filed on behalf of CEF, the secured party, to pledge the collateral for the loan, which is inventory and accounts. As of December 31, 2023 and December 31, 2022, the principal loan balance was $7.0 million and $8.0 million, respectively. On August 26, 2014, Clean Energy Funding II, LP (“CEF II”) entered into a loan agreement with LED, a wholly-owned subsidiary of the Company, for up to $13.0 million. The proceeds of the loan would be used by LED for its operations. The loan accrues interest at a fixed interest rate of 3.0% per annum, payable quarterly in arrears. Principal is due and payable in 48 months or the U.S. Immigration Form I-829 approval date if longer. In 2016, LED borrowed an additional $4.5 million under the loan, the proceeds of which were used to fulfill the purchases required related to the new $4.3 million LED contract. During the year ended December 31, 2017, the Company drew down an additional $6.0 million under the loan. As of December 31, 2023 and December 31, 2022, the remaining undrawn amount under the loan was $3.0 million. The general partner of CEF and CEF II is Inland Empire Renewable Energy Regional Center (“IERE”). The principal owners and managers of IERE consist of the Company’s chief executive officer, its former executive vice president, who is a 5% stockholder, and one of its directors. Convertible Notes The Company has issued 4% secured subordinated convertible notes to former limited partners of CEF, pursuant to exchange agreements with the limited partners. The limited partners accepted the notes in lieu of cash payments of their capital contribution which resulted in a reduction of SREP’s notes to CEF in the same amount, reducing the outstanding EB-5 loan balance. Payment of the notes is secured by a security interest in SREP’s accounts receivable and inventory. The convertible notes are payable in five equal installments on the first, second, third, fourth and fifth anniversaries of the date of issuance. The convertible notes are convertible into common stock at a conversion price equal to 80% of the public stock price of the Company’s common stock as defined in the convertible note, which is $3.20 per share. The convertible notes may be converted into common stock at the first, second, third, fourth and fifth anniversaries of the date of issuance, but not earlier than six months from the date of the Company’s initial public offering, as defined in the note. All convertible notes have two separate and distinct embedded features. They are: (1) optional conversion upon a public stock event as defined in the convertible note; and (2) redemption put feature upon fundamental transaction. Commencing six months from the date the Company first receives proceeds from its public stock event until the convertible notes are no longer outstanding, the convertible notes and all unpaid accrued interest is convertible into shares of common stock, at the option of the holder, during five trading days commencing on the first, second, third, fourth, and fifth anniversaries of the original issuance date. The number of shares of common stock to be issued upon such conversion shall be equal to the quotient obtained by dividing (x) the then entire amount of the convertible notes balance outstanding including all unpaid principal and accrued interest payable by (y) the conversion price defined as a fixed 80% discounted percentage per share price of a public stock price. The Company evaluated the embedded optional conversion feature in accordance with the guidance under ASC Topic No. 815, Derivatives and Hedging All convertible notes issued contained redemption put features that allow the holders of the convertible notes the right to receive, for each conversion share that would have been issuable upon conversion immediately prior to the occurrence of an effective change in control event defined as a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se convertible notes are convertible immediately prior to such fundamental transaction. The Company evaluated the redemption put feature contained in the convertible notes under the guidance of ASC 815 and concluded that the requirements for contingent exercise provisions as well as the settlement provision for scope exception in ASC 815-10-15-74 has been meet. Accordingly, the redemption put features contained in the convertible notes were not bifurcated and accounted for as freestanding derivative instruments. There were no redemptions for new convertible notes during the years ended December 31, 2023 and 2022. During the years ended December 31, 2023 and 2022, the Company recognized a gain on debt extinguishment related to limited partner interest in CEF who exchanged their limited partner interest for convertible notes in the amount of $26,821 and $77,781, respectively. Notes Payable to SMX Property, LLC On October 10, 2022, SMXP made an unsecured loan to the Company for $944,077 under a promissory note at a fixed interest rate of 8%, with interest payable quarterly at the end of each quarter. The principal amount plus accrued interest is due on October 10, 2024. The loan was used to pay the security deposit and lease obligations for one month owed to the new owner of the Company’s headquarters building under the new lease agreement. On October 10, 2022, SMXP made a second unsecured loan to the Company for $414,581 under a promissory note at a fixed interest rate of 8%, with interest payable quarterly at the end of each quarter. The principal amount plus accrued interest is due on October 10, 2024. The note was issued in payment of lease obligations owing to SMXP by the Company for rent on the Company’s headquarters from June 1, 2022 to October 12, 2022. Interest Expense For the years ended December 31, 2023 and 2022, interest expense incurred on the long-term EB‑5 related party loans was $530,057 and $604,931, respectively. Total interest expense incurred (including interest on long-term related party loans) was $1,576,749 and $1,826,934 for the years ended December 31, 2023 and 2022, respectively. The weighted average interest rate on loans outstanding was 3.7% and 3.9% as of December 31, 2023 and December 31, 2022, respectively. Principal maturities for the financing arrangements as of December 31, 2023 are as follows: For the year ending December 31, Bank and Other Unsecured Loans EB-5 Loans – Related Party Notes Payable – Related Party Convertible Notes Total 2024 $ 2,000,000 $ 10,000,000 $ 1,358,658 $ 8,680,000 $ 22,038,658 2025 - 7,000,000 - 4,990,000 11,990,000 2026 - - - 1,890,000 1,890,000 2027 - - - 500,000 500,000 2028 - - - 190,000 190,000 Total $ 2,000,000 $ 17,000,000 $ 1,358,658 $ 16,250,000 $ 36,608,658 Accrued Expenses and Other Payables Accrued expenses and other payables consisted of the following as of December 31, 2023 and December 31, 2022: December 31, 2023 December 31, 2022 Customer deposits $ 384,232 $ 5,374,004 Accrued operating and project payables 7,460,887 4,843,428 Payable to Uonone (See Note 14) 2,551,458 2,816,955 Accrued compensation expenses 2,387,574 2,390,478 Retainage payable to vendors 802,886 2,089,667 Preacquisition liability 1,517,639 1,555,594 Accrued settlement 276,428 276,429 Accrued warranty expense 248,508 254,724 VAT taxes payable 697,480 - Income taxes payable 139,659 171,063 Refundable vendor bid deposits 14,145 115,987 Total accrued expenses and other payables $ 16,480,896 $ 19,888,329 Accrued Compensation Accrued compensation includes $1,275,000 of restricted stock units that were cancelled and exchanged for cash in March 2019 by the Company for the Company’s chief executive officer, former executive vice president and one other former employee, $2,092,769 of accrued but unpaid salaries and wages for the Company’s chief executive officer and former executive vice president pursuant to their employment agreements. The employment agreement for the former executive vice president was cancelled upon her resignation effective February 24, 2020. The remaining balance relates to accrued unpaid commissions and accrued paid time off. Customer Deposits Customer deposits represent customer down payments and progress payments received prior to the completion of the Company’s earnings process. The amounts paid by customers are refundable during the period which, under applicable state and federal law, the customer’s order may be cancelled and the deposit refunded. Once the cancellation period has expired, the customer still may cancel the project but the Company is entitled to retain the deposit payments for work that was completed and materials that were delivered. Accrued Warranty The activity of the warranty liability (included in other liabilities) for the years ended December 31, 2023 and 2022 is as follows: Years Ended December 31, 2023 2022 Balance – beginning of period $ 2,419,254 $ 2,242,271 Provision for warranty liability 639,279 536,494 Expenditures and adjustments (225,868 ) (342,129 ) Reversal of UE Solar accrual (650,962 ) - Effect of exchange rate (6,216 ) (17,382 ) Balance – end of period 2,175,487 2,419,254 Less: current portion (accrued expenses and other payables) (248,508 ) (254,724 ) Non-current portion (other liabilities) $ 1,926,979 $ 2,164,530 Preacquisition Liability As part of the April 2015 acquisition of ZHPV, the Company assumed a liability associated with the Ningxia project consisting of reimbursement of project expenses to an unrelated third-party including reimbursement of certain land rental expenses and land use taxes estimated at a total of approximately RMB 10.7 million ($1.5 million at December 31, 2023). The Company expects to negotiate to offset the entire liability with the unpaid contract receivables and reimbursements from the third party. All the receivables and reimbursements were previously fully reser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hird-party Leasing Arrangement and Concentrations</t>
        </is>
      </c>
      <c r="B1" s="2" t="inlineStr">
        <is>
          <t>12 Months Ended</t>
        </is>
      </c>
    </row>
    <row r="2">
      <c r="B2" s="2" t="inlineStr">
        <is>
          <t>Dec. 31, 2023</t>
        </is>
      </c>
    </row>
    <row r="3">
      <c r="A3" s="3" t="inlineStr">
        <is>
          <t>Third-party Leasing Arrangement and Concentrations</t>
        </is>
      </c>
      <c r="B3" s="4" t="inlineStr">
        <is>
          <t xml:space="preserve"> </t>
        </is>
      </c>
    </row>
    <row r="4">
      <c r="A4" s="4" t="inlineStr">
        <is>
          <t>Third-party Leasing Arrangement and Concentrations</t>
        </is>
      </c>
      <c r="B4" s="4" t="inlineStr">
        <is>
          <t>13. Third-party Leasing Arrangement and Concentrations Third-party Leasing Arrangement with Sunrun The Company sells solar energy and battery storage systems to residential and commercial customers in the U.S. and these customers may pay for these sales in cash or by financing with the Company. Cash sales include direct payments from the customer (including financing obtained directly by the customer), third-party financing arranged by the Company for the customer, and leasing arranged by the Company for the customer through Sunrun. The channel agreement with Sunrun had an initial term through January 2018. Pursuant to the terms of the agreement, the agreement was automatically renewed for a 36-month term which ended in January 2021 and further extended again to May 24, 2021. The Company did not extend the Sunrun channel agreement beyond May 24, 2021; however, the Company did continue to use Sunrun as the leasing partner from time to time beyond the contract expiration date until Sunrun terminated the agreement due to non-renewal. The Company did not recognize significant revenue from Sunrun-related sales during the years ended December 31, 2023 and 2022. Effective November 6, 2023, the Company entered into a channel partner agreement with another leasing partner for two years which may be extended by additional one-year periods. With respect to the systems sold to a leasing partner, the Company is required to install meters and panels which are only available for purchase through the leasing partner. For the years ended December 31, 2023 and 2022, meters purchased from a subsidiary of Sunrun amounted to $7,616 and $15,582, respectively. No amount was owed to Sunrun as of December 31, 2023 and December 31, 2022. Concentration Risks Major Customers For the years ended December 31, 2023 and 2022, there were no customers that accounted for 10% or more of the Company’s revenues. Major Suppliers The following table provides information for Supplier C from whom the Company purchased more than 10% of its total purchases for the years ended December 31, 2023 and 2022: Years Ended December 31, 2023 2022 Supplier C (material supplier for US segment) Purchases $ 4,928,323 $ 6,750,127 % of total purchases 12 % 17 % Accounts payable $ 888,009 $ 302,413 % of accounts payable 20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539312</v>
      </c>
      <c r="C3" s="6" t="n">
        <v>3821952</v>
      </c>
    </row>
    <row r="4">
      <c r="A4" s="4" t="inlineStr">
        <is>
          <t>Accounts receivable, net</t>
        </is>
      </c>
      <c r="B4" s="5" t="n">
        <v>4176322</v>
      </c>
      <c r="C4" s="5" t="n">
        <v>5933477</v>
      </c>
    </row>
    <row r="5">
      <c r="A5" s="4" t="inlineStr">
        <is>
          <t>Contract assets</t>
        </is>
      </c>
      <c r="B5" s="5" t="n">
        <v>549118</v>
      </c>
      <c r="C5" s="5" t="n">
        <v>4701498</v>
      </c>
    </row>
    <row r="6">
      <c r="A6" s="4" t="inlineStr">
        <is>
          <t>Receivable from SPIC and project companies (Note 2)</t>
        </is>
      </c>
      <c r="B6" s="5" t="n">
        <v>3728865</v>
      </c>
      <c r="C6" s="5" t="n">
        <v>3822123</v>
      </c>
    </row>
    <row r="7">
      <c r="A7" s="4" t="inlineStr">
        <is>
          <t>Customer loans receivable, current, net</t>
        </is>
      </c>
      <c r="B7" s="5" t="n">
        <v>2212574</v>
      </c>
      <c r="C7" s="5" t="n">
        <v>3437634</v>
      </c>
    </row>
    <row r="8">
      <c r="A8" s="4" t="inlineStr">
        <is>
          <t>Inventories, net</t>
        </is>
      </c>
      <c r="B8" s="5" t="n">
        <v>1341397</v>
      </c>
      <c r="C8" s="5" t="n">
        <v>3404902</v>
      </c>
    </row>
    <row r="9">
      <c r="A9" s="4" t="inlineStr">
        <is>
          <t>Other receivables and current assets, net</t>
        </is>
      </c>
      <c r="B9" s="5" t="n">
        <v>5373997</v>
      </c>
      <c r="C9" s="5" t="n">
        <v>3964259</v>
      </c>
    </row>
    <row r="10">
      <c r="A10" s="4" t="inlineStr">
        <is>
          <t>Total current assets</t>
        </is>
      </c>
      <c r="B10" s="5" t="n">
        <v>19921585</v>
      </c>
      <c r="C10" s="5" t="n">
        <v>29085845</v>
      </c>
    </row>
    <row r="11">
      <c r="A11" s="4" t="inlineStr">
        <is>
          <t>Property and equipment, net</t>
        </is>
      </c>
      <c r="B11" s="5" t="n">
        <v>291416</v>
      </c>
      <c r="C11" s="5" t="n">
        <v>444173</v>
      </c>
    </row>
    <row r="12">
      <c r="A12" s="4" t="inlineStr">
        <is>
          <t>Operating lease right-of-use assets</t>
        </is>
      </c>
      <c r="B12" s="5" t="n">
        <v>5411820</v>
      </c>
      <c r="C12" s="5" t="n">
        <v>6884362</v>
      </c>
    </row>
    <row r="13">
      <c r="A13" s="4" t="inlineStr">
        <is>
          <t>Goodwill</t>
        </is>
      </c>
      <c r="B13" s="5" t="n">
        <v>7584779</v>
      </c>
      <c r="C13" s="5" t="n">
        <v>7774472</v>
      </c>
    </row>
    <row r="14">
      <c r="A14" s="4" t="inlineStr">
        <is>
          <t>Investments in unconsolidated solar project companies</t>
        </is>
      </c>
      <c r="B14" s="5" t="n">
        <v>9698308</v>
      </c>
      <c r="C14" s="5" t="n">
        <v>9054759</v>
      </c>
    </row>
    <row r="15">
      <c r="A15" s="4" t="inlineStr">
        <is>
          <t>Customer loans receivable, noncurrent, net</t>
        </is>
      </c>
      <c r="B15" s="5" t="n">
        <v>4322942</v>
      </c>
      <c r="C15" s="5" t="n">
        <v>6842805</v>
      </c>
    </row>
    <row r="16">
      <c r="A16" s="4" t="inlineStr">
        <is>
          <t>Deferred tax assets</t>
        </is>
      </c>
      <c r="B16" s="5" t="n">
        <v>189226</v>
      </c>
      <c r="C16" s="5" t="n">
        <v>107628</v>
      </c>
    </row>
    <row r="17">
      <c r="A17" s="4" t="inlineStr">
        <is>
          <t>Restricted cash, noncurrent</t>
        </is>
      </c>
      <c r="B17" s="5" t="n">
        <v>354504</v>
      </c>
      <c r="C17" s="5" t="n">
        <v>346999</v>
      </c>
    </row>
    <row r="18">
      <c r="A18" s="4" t="inlineStr">
        <is>
          <t>Other assets</t>
        </is>
      </c>
      <c r="B18" s="5" t="n">
        <v>880621</v>
      </c>
      <c r="C18" s="5" t="n">
        <v>937185</v>
      </c>
    </row>
    <row r="19">
      <c r="A19" s="4" t="inlineStr">
        <is>
          <t>Total assets</t>
        </is>
      </c>
      <c r="B19" s="5" t="n">
        <v>48655201</v>
      </c>
      <c r="C19" s="5" t="n">
        <v>61478228</v>
      </c>
    </row>
    <row r="20">
      <c r="A20" s="3" t="inlineStr">
        <is>
          <t>Current liabilities:</t>
        </is>
      </c>
      <c r="B20" s="4" t="inlineStr">
        <is>
          <t xml:space="preserve"> </t>
        </is>
      </c>
      <c r="C20" s="4" t="inlineStr">
        <is>
          <t xml:space="preserve"> </t>
        </is>
      </c>
    </row>
    <row r="21">
      <c r="A21" s="4" t="inlineStr">
        <is>
          <t>Notes and accounts payable</t>
        </is>
      </c>
      <c r="B21" s="5" t="n">
        <v>3384195</v>
      </c>
      <c r="C21" s="5" t="n">
        <v>2231432</v>
      </c>
    </row>
    <row r="22">
      <c r="A22" s="4" t="inlineStr">
        <is>
          <t>Operating lease liabilities, current</t>
        </is>
      </c>
      <c r="B22" s="5" t="n">
        <v>1497555</v>
      </c>
      <c r="C22" s="5" t="n">
        <v>1523106</v>
      </c>
    </row>
    <row r="23">
      <c r="A23" s="4" t="inlineStr">
        <is>
          <t>Bank and other unsecured loans, current</t>
        </is>
      </c>
      <c r="B23" s="5" t="n">
        <v>2000000</v>
      </c>
      <c r="C23" s="5" t="n">
        <v>2033451</v>
      </c>
    </row>
    <row r="24">
      <c r="A24" s="4" t="inlineStr">
        <is>
          <t>Secured loans from related parties, current</t>
        </is>
      </c>
      <c r="B24" s="5" t="n">
        <v>11358658</v>
      </c>
      <c r="C24" s="5" t="n">
        <v>10500000</v>
      </c>
    </row>
    <row r="25">
      <c r="A25" s="4" t="inlineStr">
        <is>
          <t>Secured convertible notes, current</t>
        </is>
      </c>
      <c r="B25" s="5" t="n">
        <v>8680000</v>
      </c>
      <c r="C25" s="5" t="n">
        <v>6300000</v>
      </c>
    </row>
    <row r="26">
      <c r="A26" s="4" t="inlineStr">
        <is>
          <t>Contract liabilities</t>
        </is>
      </c>
      <c r="B26" s="5" t="n">
        <v>0</v>
      </c>
      <c r="C26" s="5" t="n">
        <v>4036348</v>
      </c>
    </row>
    <row r="27">
      <c r="A27" s="4" t="inlineStr">
        <is>
          <t>Accrued expenses and other payables</t>
        </is>
      </c>
      <c r="B27" s="5" t="n">
        <v>16480896</v>
      </c>
      <c r="C27" s="5" t="n">
        <v>19888329</v>
      </c>
    </row>
    <row r="28">
      <c r="A28" s="4" t="inlineStr">
        <is>
          <t>Total current liabilities</t>
        </is>
      </c>
      <c r="B28" s="5" t="n">
        <v>42042646</v>
      </c>
      <c r="C28" s="5" t="n">
        <v>46512666</v>
      </c>
    </row>
    <row r="29">
      <c r="A29" s="4" t="inlineStr">
        <is>
          <t>Operating lease liabilities, noncurrent</t>
        </is>
      </c>
      <c r="B29" s="5" t="n">
        <v>4078569</v>
      </c>
      <c r="C29" s="5" t="n">
        <v>5469703</v>
      </c>
    </row>
    <row r="30">
      <c r="A30" s="4" t="inlineStr">
        <is>
          <t>Secured loans from related parties, noncurrent, net of debt discount and issuance costs</t>
        </is>
      </c>
      <c r="B30" s="5" t="n">
        <v>7000000</v>
      </c>
      <c r="C30" s="5" t="n">
        <v>8858658</v>
      </c>
    </row>
    <row r="31">
      <c r="A31" s="4" t="inlineStr">
        <is>
          <t>Secured convertible notes, noncurrent, net of debt discount and issuance costs</t>
        </is>
      </c>
      <c r="B31" s="5" t="n">
        <v>7269768</v>
      </c>
      <c r="C31" s="5" t="n">
        <v>13295829</v>
      </c>
    </row>
    <row r="32">
      <c r="A32" s="4" t="inlineStr">
        <is>
          <t>Other liabilities</t>
        </is>
      </c>
      <c r="B32" s="5" t="n">
        <v>2793388</v>
      </c>
      <c r="C32" s="5" t="n">
        <v>3548921</v>
      </c>
    </row>
    <row r="33">
      <c r="A33" s="4" t="inlineStr">
        <is>
          <t>Total liabilities</t>
        </is>
      </c>
      <c r="B33" s="5" t="n">
        <v>64543029</v>
      </c>
      <c r="C33" s="5" t="n">
        <v>77685777</v>
      </c>
    </row>
    <row r="34">
      <c r="A34" s="3" t="inlineStr">
        <is>
          <t>Stockholders' deficit:</t>
        </is>
      </c>
      <c r="B34" s="4" t="inlineStr">
        <is>
          <t xml:space="preserve"> </t>
        </is>
      </c>
      <c r="C34" s="4" t="inlineStr">
        <is>
          <t xml:space="preserve"> </t>
        </is>
      </c>
    </row>
    <row r="35">
      <c r="A35" s="4" t="inlineStr">
        <is>
          <t>Preferred stock, par value $0.001 per share; 15,000,000 shares authorized, none issued and outstanding as of December 31, 2023 and December 31, 2022</t>
        </is>
      </c>
      <c r="B35" s="5" t="n">
        <v>0</v>
      </c>
      <c r="C35" s="5" t="n">
        <v>0</v>
      </c>
    </row>
    <row r="36">
      <c r="A36" s="4" t="inlineStr">
        <is>
          <t>Common stock, par value $0.001 per share; 297,225,000 shares authorized, 40,983,881 shares issued, and 39,735,536 shares outstanding as of December 31, 2023 and December 31, 2022</t>
        </is>
      </c>
      <c r="B36" s="5" t="n">
        <v>40984</v>
      </c>
      <c r="C36" s="5" t="n">
        <v>40984</v>
      </c>
    </row>
    <row r="37">
      <c r="A37" s="4" t="inlineStr">
        <is>
          <t>Additional paid-in capital</t>
        </is>
      </c>
      <c r="B37" s="5" t="n">
        <v>55786634</v>
      </c>
      <c r="C37" s="5" t="n">
        <v>55786634</v>
      </c>
    </row>
    <row r="38">
      <c r="A38" s="4" t="inlineStr">
        <is>
          <t>Treasury stock, at cost, 1,248,345 shares at December 31, 2023 and December 31, 2022</t>
        </is>
      </c>
      <c r="B38" s="5" t="n">
        <v>-1808889</v>
      </c>
      <c r="C38" s="5" t="n">
        <v>-1808889</v>
      </c>
    </row>
    <row r="39">
      <c r="A39" s="4" t="inlineStr">
        <is>
          <t>Accumulated deficit</t>
        </is>
      </c>
      <c r="B39" s="5" t="n">
        <v>-68623969</v>
      </c>
      <c r="C39" s="5" t="n">
        <v>-69058755</v>
      </c>
    </row>
    <row r="40">
      <c r="A40" s="4" t="inlineStr">
        <is>
          <t>Accumulated other comprehensive loss</t>
        </is>
      </c>
      <c r="B40" s="5" t="n">
        <v>-1282588</v>
      </c>
      <c r="C40" s="5" t="n">
        <v>-1167523</v>
      </c>
    </row>
    <row r="41">
      <c r="A41" s="4" t="inlineStr">
        <is>
          <t>Total stockholders' deficit</t>
        </is>
      </c>
      <c r="B41" s="5" t="n">
        <v>-15887828</v>
      </c>
      <c r="C41" s="5" t="n">
        <v>-16207549</v>
      </c>
    </row>
    <row r="42">
      <c r="A42" s="4" t="inlineStr">
        <is>
          <t>Total liabilities and stockholders' deficit</t>
        </is>
      </c>
      <c r="B42" s="5" t="n">
        <v>48655201</v>
      </c>
      <c r="C42" s="5" t="n">
        <v>61478228</v>
      </c>
    </row>
    <row r="43">
      <c r="A43" s="4" t="inlineStr">
        <is>
          <t>Total current assets</t>
        </is>
      </c>
      <c r="B43" s="5" t="n">
        <v>19921585</v>
      </c>
      <c r="C43" s="5" t="n">
        <v>29085845</v>
      </c>
    </row>
    <row r="44">
      <c r="A44" s="4" t="inlineStr">
        <is>
          <t>Total assets</t>
        </is>
      </c>
      <c r="B44" s="5" t="n">
        <v>48655201</v>
      </c>
      <c r="C44" s="5" t="n">
        <v>61478228</v>
      </c>
    </row>
    <row r="45">
      <c r="A45" s="4" t="inlineStr">
        <is>
          <t>Total current liabilities</t>
        </is>
      </c>
      <c r="B45" s="5" t="n">
        <v>42042646</v>
      </c>
      <c r="C45" s="5" t="n">
        <v>46512666</v>
      </c>
    </row>
    <row r="46">
      <c r="A46" s="4" t="inlineStr">
        <is>
          <t>Total liabilities</t>
        </is>
      </c>
      <c r="B46" s="5" t="n">
        <v>64543029</v>
      </c>
      <c r="C46" s="5" t="n">
        <v>77685777</v>
      </c>
    </row>
    <row r="47">
      <c r="A47" s="4" t="inlineStr">
        <is>
          <t>Total stockholders' deficit</t>
        </is>
      </c>
      <c r="B47" s="5" t="n">
        <v>-15887828</v>
      </c>
      <c r="C47" s="5" t="n">
        <v>-16207549</v>
      </c>
    </row>
    <row r="48">
      <c r="A48" s="4" t="inlineStr">
        <is>
          <t>Total liabilities and stockholders' deficit</t>
        </is>
      </c>
      <c r="B48" s="5" t="n">
        <v>48655201</v>
      </c>
      <c r="C48" s="5" t="n">
        <v>61478228</v>
      </c>
    </row>
    <row r="49">
      <c r="A49" s="4" t="inlineStr">
        <is>
          <t>Parent Company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107822</v>
      </c>
      <c r="C51" s="5" t="n">
        <v>177783</v>
      </c>
    </row>
    <row r="52">
      <c r="A52" s="4" t="inlineStr">
        <is>
          <t>Inventories, net</t>
        </is>
      </c>
      <c r="B52" s="5" t="n">
        <v>44544</v>
      </c>
      <c r="C52" s="5" t="n">
        <v>494496</v>
      </c>
    </row>
    <row r="53">
      <c r="A53" s="4" t="inlineStr">
        <is>
          <t>Total current assets</t>
        </is>
      </c>
      <c r="B53" s="5" t="n">
        <v>2053045</v>
      </c>
      <c r="C53" s="5" t="n">
        <v>1428874</v>
      </c>
    </row>
    <row r="54">
      <c r="A54" s="4" t="inlineStr">
        <is>
          <t>Other assets</t>
        </is>
      </c>
      <c r="B54" s="5" t="n">
        <v>5567391</v>
      </c>
      <c r="C54" s="5" t="n">
        <v>7035972</v>
      </c>
    </row>
    <row r="55">
      <c r="A55" s="4" t="inlineStr">
        <is>
          <t>Total assets</t>
        </is>
      </c>
      <c r="B55" s="5" t="n">
        <v>19890685</v>
      </c>
      <c r="C55" s="5" t="n">
        <v>23184623</v>
      </c>
    </row>
    <row r="56">
      <c r="A56" s="3" t="inlineStr">
        <is>
          <t>Current liabilities:</t>
        </is>
      </c>
      <c r="B56" s="4" t="inlineStr">
        <is>
          <t xml:space="preserve"> </t>
        </is>
      </c>
      <c r="C56" s="4" t="inlineStr">
        <is>
          <t xml:space="preserve"> </t>
        </is>
      </c>
    </row>
    <row r="57">
      <c r="A57" s="4" t="inlineStr">
        <is>
          <t>Total current liabilities</t>
        </is>
      </c>
      <c r="B57" s="5" t="n">
        <v>6957223</v>
      </c>
      <c r="C57" s="5" t="n">
        <v>7029242</v>
      </c>
    </row>
    <row r="58">
      <c r="A58" s="4" t="inlineStr">
        <is>
          <t>Total liabilities</t>
        </is>
      </c>
      <c r="B58" s="5" t="n">
        <v>35778514</v>
      </c>
      <c r="C58" s="5" t="n">
        <v>38850876</v>
      </c>
    </row>
    <row r="59">
      <c r="A59" s="3" t="inlineStr">
        <is>
          <t>Stockholders' deficit:</t>
        </is>
      </c>
      <c r="B59" s="4" t="inlineStr">
        <is>
          <t xml:space="preserve"> </t>
        </is>
      </c>
      <c r="C59" s="4" t="inlineStr">
        <is>
          <t xml:space="preserve"> </t>
        </is>
      </c>
    </row>
    <row r="60">
      <c r="A60" s="4" t="inlineStr">
        <is>
          <t>Preferred stock, par value $0.001 per share; 15,000,000 shares authorized, none issued and outstanding as of December 31, 2023 and December 31, 2022</t>
        </is>
      </c>
      <c r="B60" s="4" t="inlineStr">
        <is>
          <t xml:space="preserve"> </t>
        </is>
      </c>
      <c r="C60" s="5" t="n">
        <v>0</v>
      </c>
    </row>
    <row r="61">
      <c r="A61" s="4" t="inlineStr">
        <is>
          <t>Common stock, par value $0.001 per share; 297,225,000 shares authorized, 40,983,881 shares issued, and 39,735,536 shares outstanding as of December 31, 2023 and December 31, 2022</t>
        </is>
      </c>
      <c r="B61" s="5" t="n">
        <v>40984</v>
      </c>
      <c r="C61" s="5" t="n">
        <v>40984</v>
      </c>
    </row>
    <row r="62">
      <c r="A62" s="4" t="inlineStr">
        <is>
          <t>Additional paid-in capital</t>
        </is>
      </c>
      <c r="B62" s="5" t="n">
        <v>55786634</v>
      </c>
      <c r="C62" s="5" t="n">
        <v>55786634</v>
      </c>
    </row>
    <row r="63">
      <c r="A63" s="4" t="inlineStr">
        <is>
          <t>Treasury stock, at cost, 1,248,345 shares at December 31, 2023 and December 31, 2022</t>
        </is>
      </c>
      <c r="B63" s="5" t="n">
        <v>-1808889</v>
      </c>
      <c r="C63" s="5" t="n">
        <v>-1808889</v>
      </c>
    </row>
    <row r="64">
      <c r="A64" s="4" t="inlineStr">
        <is>
          <t>Accumulated deficit</t>
        </is>
      </c>
      <c r="B64" s="5" t="n">
        <v>-68623970</v>
      </c>
      <c r="C64" s="5" t="n">
        <v>-68503869</v>
      </c>
    </row>
    <row r="65">
      <c r="A65" s="4" t="inlineStr">
        <is>
          <t>Accumulated other comprehensive loss</t>
        </is>
      </c>
      <c r="B65" s="5" t="n">
        <v>-1282588</v>
      </c>
      <c r="C65" s="5" t="n">
        <v>-1181113</v>
      </c>
    </row>
    <row r="66">
      <c r="A66" s="4" t="inlineStr">
        <is>
          <t>Total stockholders' deficit</t>
        </is>
      </c>
      <c r="B66" s="5" t="n">
        <v>-15887829</v>
      </c>
      <c r="C66" s="5" t="n">
        <v>-15666253</v>
      </c>
    </row>
    <row r="67">
      <c r="A67" s="4" t="inlineStr">
        <is>
          <t>Total liabilities and stockholders' deficit</t>
        </is>
      </c>
      <c r="B67" s="5" t="n">
        <v>19890685</v>
      </c>
      <c r="C67" s="5" t="n">
        <v>23184623</v>
      </c>
    </row>
    <row r="68">
      <c r="A68" s="4" t="inlineStr">
        <is>
          <t>Other current assets</t>
        </is>
      </c>
      <c r="B68" s="5" t="n">
        <v>1900679</v>
      </c>
      <c r="C68" s="5" t="n">
        <v>756595</v>
      </c>
    </row>
    <row r="69">
      <c r="A69" s="4" t="inlineStr">
        <is>
          <t>Total current assets</t>
        </is>
      </c>
      <c r="B69" s="5" t="n">
        <v>2053045</v>
      </c>
      <c r="C69" s="5" t="n">
        <v>1428874</v>
      </c>
    </row>
    <row r="70">
      <c r="A70" s="4" t="inlineStr">
        <is>
          <t>Investments in and receivables from affiliates</t>
        </is>
      </c>
      <c r="B70" s="5" t="n">
        <v>12270249</v>
      </c>
      <c r="C70" s="5" t="n">
        <v>14719777</v>
      </c>
    </row>
    <row r="71">
      <c r="A71" s="4" t="inlineStr">
        <is>
          <t>Total assets</t>
        </is>
      </c>
      <c r="B71" s="5" t="n">
        <v>19890685</v>
      </c>
      <c r="C71" s="5" t="n">
        <v>23184623</v>
      </c>
    </row>
    <row r="72">
      <c r="A72" s="4" t="inlineStr">
        <is>
          <t>Current liabilities</t>
        </is>
      </c>
      <c r="B72" s="5" t="n">
        <v>4957223</v>
      </c>
      <c r="C72" s="5" t="n">
        <v>5029242</v>
      </c>
    </row>
    <row r="73">
      <c r="A73" s="4" t="inlineStr">
        <is>
          <t>Long-term debt, current</t>
        </is>
      </c>
      <c r="B73" s="5" t="n">
        <v>2000000</v>
      </c>
      <c r="C73" s="5" t="n">
        <v>2000000</v>
      </c>
    </row>
    <row r="74">
      <c r="A74" s="4" t="inlineStr">
        <is>
          <t>Total current liabilities</t>
        </is>
      </c>
      <c r="B74" s="5" t="n">
        <v>6957223</v>
      </c>
      <c r="C74" s="5" t="n">
        <v>7029242</v>
      </c>
    </row>
    <row r="75">
      <c r="A75" s="4" t="inlineStr">
        <is>
          <t>Long-term debt, noncurrent</t>
        </is>
      </c>
      <c r="B75" s="5" t="n">
        <v>24958658</v>
      </c>
      <c r="C75" s="5" t="n">
        <v>24958658</v>
      </c>
    </row>
    <row r="76">
      <c r="A76" s="4" t="inlineStr">
        <is>
          <t>Other liabilities</t>
        </is>
      </c>
      <c r="B76" s="5" t="n">
        <v>3862633</v>
      </c>
      <c r="C76" s="5" t="n">
        <v>6862976</v>
      </c>
    </row>
    <row r="77">
      <c r="A77" s="4" t="inlineStr">
        <is>
          <t>Total liabilities</t>
        </is>
      </c>
      <c r="B77" s="5" t="n">
        <v>35778514</v>
      </c>
      <c r="C77" s="5" t="n">
        <v>38850876</v>
      </c>
    </row>
    <row r="78">
      <c r="A78" s="4" t="inlineStr">
        <is>
          <t>Total stockholders' deficit</t>
        </is>
      </c>
      <c r="B78" s="5" t="n">
        <v>-15887829</v>
      </c>
      <c r="C78" s="5" t="n">
        <v>-15666253</v>
      </c>
    </row>
    <row r="79">
      <c r="A79" s="4" t="inlineStr">
        <is>
          <t>Total liabilities and stockholders' deficit</t>
        </is>
      </c>
      <c r="B79" s="6" t="n">
        <v>19890685</v>
      </c>
      <c r="C79" s="6" t="n">
        <v>23184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Contingencies and Other Payable to Uonone Group</t>
        </is>
      </c>
      <c r="B1" s="2" t="inlineStr">
        <is>
          <t>12 Months Ended</t>
        </is>
      </c>
    </row>
    <row r="2">
      <c r="B2" s="2" t="inlineStr">
        <is>
          <t>Dec. 31, 2023</t>
        </is>
      </c>
    </row>
    <row r="3">
      <c r="A3" s="3" t="inlineStr">
        <is>
          <t>Acquisition Contingencies and Other Payable to Uonone Group</t>
        </is>
      </c>
      <c r="B3" s="4" t="inlineStr">
        <is>
          <t xml:space="preserve"> </t>
        </is>
      </c>
    </row>
    <row r="4">
      <c r="A4" s="4" t="inlineStr">
        <is>
          <t>Acquisition Contingencies and Other Payable to Uonone Group</t>
        </is>
      </c>
      <c r="B4" s="4" t="inlineStr">
        <is>
          <t>14. Acquisition Contingencies and Other Payable to Uonone Group Effective on May 12, 2016, in conjunction with the execution of the amendment to the April 2015 share exchange agreement to acquire ZHPV, ZHPV entered into a debt settlement agreement (the “Debt Settlement Agreement”) with one of the former owners of ZHPV, Uonone Group Co., Ltd., (“Uonone Group”), pursuant to which ZHPV and Uonone Group agreed to settle a list of pending business transactions from December 31, 2012 to December 31, 2015, pursuant to which Uonone Group agreed and had paid ZHPV a total amount of RMB 8,009,716. An additional contingent liability related to estimated costs of a project known as Ningxia project completed prior to the Company’s acquisition of ZHPV of approximately RMB 3.0 million (or approximately $437,000) was also included as a receivable from Uonone Group (see Note 7 – Other Receivables and Current Assets, Net As of December 31, 2021, Uonone Group repaid all the amounts agreed to under the debt settlement agreement except for the RMB 3.0 million contingent receivable from Uonone Group discussed above. Uonone Group’s obligation on the contingent receivable does not arise until and unless the Company becomes obligated under the contingent liability. At December 31, 2023, the Company had no payment obligations with respect to the assumed contingent liability and accordingly, Uonone Group had no obligation to the Company with respect to the contingent receivable. Under the debt settlement agreement, any legal settlement proceeds, less fees and expenses, received by ZHPV related to the projects completed prior to the April 2015 business combination would be repaid to the Uonone Group. During the year ended December 31, 2023 the Company received additional legal settlement proceeds of RMB 47.0 million (approximately $6.7 million) and paid Uonone RMB 20.66 million (approximately $2.9 million) and paid fees and taxes on behalf of Uonone of RMB 27.7 million (approximately $3.9 million). At December 31, 2023 and December 31, 2022, the amount payable to Uonone, which includes both the Weifang legal settlement as well as the bond payable related to the Zhonglianda project, was approximately RMB 18.0 million ($2.5 million) and approximately RMB 19.4 million ($2.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5. Related Party Transactions See Note 11 for related party leas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16)</t>
        </is>
      </c>
      <c r="B3" s="4" t="inlineStr">
        <is>
          <t xml:space="preserve"> </t>
        </is>
      </c>
    </row>
    <row r="4">
      <c r="A4" s="4" t="inlineStr">
        <is>
          <t>Commitments and Contingencies</t>
        </is>
      </c>
      <c r="B4" s="4" t="inlineStr">
        <is>
          <t>16. Commitments and Contingencies Operating Leases The Company has entered into various non-cancellable operating lease agreements for certain of its offices, warehouse facilities and office equipment, vehicles, and solar energy systems, both in the U.S. and in the PRC. The Company determines if an arrangement is a lease, or contains a lease, at inception and records the leases in the consolidated financial statements upon lease commencement, which is the date when the underlying asset is made available for use by the lessor. Related Party Lease Agreements In September 2016, the Company executed a ten-year lease, commencing January 1, 2017 with SMXP, a related party, to lease its headquarters in Riverside, California. This lease effectively extends the prior lease with SMXP which ended on December 31, 2016 with an increase in the rental rate. The new lease is for ten years and has a five-year renewal option. The annual base rent under the lease is initially $978,672 plus the Company’s share of the utilities. The base rent is subject to an annual escalation of 2.99%. In October 2022, SMXP sold its interest in this building to an unrelated party known as 3080 12th Street, LLC and the Company signed a new 50-month lease agreement with 3080 12th Street, LLC effective October 13, 2022. In relation to SMXP’s sale of the building, the Company recognized a gain of approximately $1.1 million for the early termination of the operating lease and de‑recognized an ROU asset of $5.2 million and a lease liability of $4.1 million on the consolidated balance sheet. In September 2016, the Company amended two lease agreements for its Diamond Bar, California office with Fallow Field, LLC, a related party. The amended lease commenced on November 1, 2016 and has a ten-year term with one five-year renewal option. The initial annual base rent is $229,272 plus the Company’s share of utilities. In March 2023, the Company terminated its lease for certain office space used by one of its subsidiaries and amended the lease for another subsidiary in this building. The Company negotiated a reduction in office space by over half of the square footage that was previously occupied and the lease term was extended another five years with one five-year renewal option, which the Company anticipates on exercising. The annual base rent is $132,924 plus the Company’s share of utilities, and the rent will not increase over the entire term of the lease. The Company recognized a gain of approximately $4,200 for the early termination and amendment of the leases and de recognized an ROU asset of approximately $478,000 and a lease liability of approximately $520,000 on the consolidated balance sheet. Also for the amendment of one of the leases, the Company recognized an additional $221,000 for an ROU asset, in relation to the extended lease term, and a corresponding lease liability of approximately $254,000 on the consolidated balance sheet. Future minimum lease commitments for offices, warehouse facilities and equipment, payable to related parties and other, as of December 31, 2023, are as follows: For the year ending December 31, Related Parties Others Total 2024 $ 132,924 $ 1,684,294 $ 1,817,218 2025 132,924 1,725,564 1,858,488 2026 132,924 1,768,488 1,901,412 2027 132,924 - 132,924 2028 132,924 - 132,924 Thereafter 553,850 - 553,850 Total $ 1,218,470 $ 5,178,346 $ 6,396,816 For the years ended December 31, 2023 and 2022, rent expense for offices, warehouse facilities and equipment, including rental expense for related party leases, was $1,988,730 and $1,712,721, respectively. These amounts include short-term leases and variable lease costs, which are immaterial. Adoption of ASC 842 On January 1, 2022, the Company adopted ASC 842 using the optional transition method to apply the standard as of the effective date. Accordingly, previously reported financial statements, including footnote disclosures, have not been recast to reflect the application of the new standard to all comparative periods presented. Agreements for solar energy systems where the Company was previously defined as the lessor under legacy lease accounting (ASC 840) and were accounted for as operating leases no longer meet the definition of a lease upon the adoption of ASC 842 and will instead be accounted for in accordance with ASC 606. Under these arrangements, the customer has the right to direct the use of the asset but does not receive the right to obtain substantially all of the economic benefits from its use. There is no change to the amount and timing of revenue recognition for these arrangements. The new standard also provides practical expedients for an entity’s ongoing accounting as a lessee. The Company elected to utilize the practical expedient to not separate lease and non-lease components for all its existing leases. The Company has also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its incremental borrowing rate based on the information available at adoption date in determining the present value of lease payments. Adoption of the new lease standard on January 1, 2022 had a material impact on the Company’s consolidated financial statements. The most significant impacts related to the (i) recognition of ROU assets of $5.2 million and lease liabilities of $6.4 million for operating leases on the consolidated balance sheet, and (ii) de-recognition of the historical deferred rent balance in the amount of $1.2 million. ROU assets represent the Company’s right to use an underlying asset for the lease term and lease liabilities represent the Company’s obligation to make lease payments arising from the lease. The standard did not materially impact the Company’s consolidated statement of operations and consolidated statement of cash flows. As of December 31, 2023, the maturities of the Company’s operating lease liabilities (excluding short-term leases) are as follows: For the year ending December 31, Total 2024 $ 1,808,229 2025 1,858,488 2026 1,901,412 2027 132,924 2028 132,924 Thereafter 553,850 Total minimum lease payments 6,387,827 Less: Interest (811,703 ) Present value of lease obligations 5,576,124 Less: current portion (1,497,555 ) Noncurrent portion $ 4,078,569 Other information related to leases is as follows: As of December 31, 2023 Weighted average remaining lease term (in years) 4.19 Weighted average discount rate 7.62 % Between September and October 2022, the Company entered into subleases with three unrelated companies for portions of office space through December 31, 2022 and one other unrelated company through March 31, 2024. Monthly sublease payments totaled approximately $68,700 and the related sublease income is recognized as other income in the Company’s consolidated statements of operations. This is consistent with the Company’s recognition of sublease income prior to the adoption of FASB ASC Topic 842. The tenants under the subleases provided security deposits of approximately $73,100 to the Company. The Company continues to be responsible for performance under the lease until it expires on December 31, 2026. The following table summarizes the Company’s operating lease cost for the years ended December 31, 2023 and 2022: Years Ended December 31, 2023 2022 Operating lease cost $ 1,825,715 $ 1,056,643 Short-term lease cost 188,927 131,414 Less: Sublease income (1,136,516 ) (255,043 ) Operating lease cost, net $ 878,126 $ 933,014 Pre-development Agreements in PRC In connection with the pre development phase of each solar farm project by the Company’s China segment, the applicable project subsidiary typically secures one or more land rental agreement with the holder of the land use rights, a development permit, and a power purchase agreement with the local utility company whereby the local utility company agrees to pay the project owner an agreed-upon rate for the electricity produced by the solar farm upon its completion (collectively, “Pre-development Agreements”). Upon transfer of the equity in the project subsidiary to the buyer, the Company no longer has any rights or obligations under the Pre-development Agreements. Any costs incurred by the Company pursuant to the Pre-development Agreements are capitalized and amortized to cost of revenue when the construction of the project begins. At December 31, 2023, the Company was not a party to any Pre-development Agreements. Employment Agreements On October 7, 2016, the Company entered into employment agreements with its chief executive officer and its then executive vice president (collectively, the “Executives”), each for a five-year term commencing on January 1, 2017 and continuing on a year-to-year basis unless terminated by the Company or the Executive on not less than 90 days’ notice prior to the expiration of the initial term or any one-year extension. The agreements provide for an initial annual salary of $600,000 and $560,000, respectively, with an increase of not less than 3% on January 1st of each year, commencing January 1, 2018, and an annual bonus payable in restricted stock and cash, commencing with the year ending December 31, 2017, equal to a specified percentage of consolidated revenues for each year. The bonus is based on a percentage of consolidated revenue in excess of $30 million, ranging from $250,000 and $200,000, respectively, for revenue in excess of $30 million but less than $50 million, to 1.0% and 0.9%, respectively, of revenue in excess of $300 million. The agreements provide for severance payments equal to one or two times, depending on the nature of the termination, of the highest annual total compensation of the three years preceding the year of termination, multiplied by the number of whole years the Executive has been employed by the Company. The employment of both Executives commenced in February 2008. As of December 31, 2023 and December 31, 2022, the amount accrued by the Company was $0 and $4,322, respectively, related to the annual bonuses pursuant to the agreements. On February 24, 2020, the then executive vice president resigned. Pursuant to a release and separation agreement dated October 1, 2020, her employment agreement was terminated and, with certain limited exceptions, the Company and the former executive vice president released each other from their obligations under the employment agreement. Pursuant the release and separation agreement, the Company paid the former executive officer $25,497, and agreed to pay to her $803,095, representing the outstanding balance due to her for her deferred salary from 2019 and 2020, cash bonus deferred from 2017 and 2018 and accrued medical and dental benefits. This amount is payable at the rate of $15,000 per month (less applicable deductions and withholding), commencing with the month of April 2020, until the completion by the Company of its public offering, and any unpaid balance then outstanding shall be paid within three business days after the Company receives the proceeds of its public offering. For the years ended December 31, 2023 and 2022, the former vice president was paid $165,000 and $195,000, respectively, under the release and separation agreement. See note 21 below for further discussion on the Company’s completion of its initial public offering. The Company entered into a consulting agreement dated October 1, 2020 with the former executive vice president pursuant to which the Company engaged her as a consultant for a term ending December 31, 2022, and continuing thereafter on a month-to-month basis for monthly compensation of $3,000. The release and separation agreement provides that since the long-term incentive plan pursuant to which the options granted to the former executive vice president were granted provides that options may be held by and exercised by a consultant to the Company, the Company agreed that the option shall continue in full force and effect as long as she, at the request of the Company or pursuant to an agreement with the Company, serves as a consultant to the Company. As of December 31, 2023, the former executive officer was a consultant to the Company. Legal Matters On November 10, 2020, a legal action was filed in the Los Angeles Superior Court by Carmelia Chiang against various defendants which include SolarMax, SREP, CEF, Inland Empire Renewable Energy Regional Center, LLC, the Company’s chief executive officer and a former officer/director who are managers of CEF’s general partner. At the time of the filing, the plaintiff was a limited partner in CEF and sought to have her $500,000 investment returned. On February 23, 2022, the court granted and sustained a demurrer by the Company without leave to amend and the case was dismissed. The plaintiff has a right to file an appeal to the court’s granting of the demurrer. The plaintiff’s capital contribution to CEF was used to fund part of CEF’s loan to SREP, which is reflected in the Company’s current liabilities. On September 1, 2021, a legal action was filed in the Los Angeles Superior Court by Pu Dong, a stockholder, against various defendants which include the Company, the Company’s chief executive officer and one other stockholder. At the time of the filing, the plaintiff was a stockholder of the Company and sought to have shares that are issued in the name of the other stockholder defendant reissued in the name of the plaintiff. The Company believed that this is a dispute between two stockholders and will comply with any final court order as to the ownership of the shares. In November 2023, the court dismissed the case without prejudice. Yilong #1 Receivable On February 19, 2020, the Company’s attorney sent a demand letter to China Nuclear Construction Finance Leasing Co., Ltd. (the “Finance Company”), claiming the unpaid amount due from the Finance Company of RMB 8.0 million (approximately $1.1 million) related to the Yilong #1 project, pursuant to the entrustment payment agreement signed by the Company, respondent and the Finance Company. The Company has provided a full reserve for this portion of the receivable at December 31, 2023 and December 31, 2022. As a result of the dispute regarding the unpaid amount, in July 2021 the Company filed an application with the court to freeze an amount of RMB 5.3 million on the account of Southwest Guizhou Autonomous Prefecture Yilong Almaden New Energy Co., Ltd., the project owner of Yilong #1. As of December 31, 2021, the RMB 5.3 million has been frozen by the court. In February 2023, the court judgment in the Company’s favor was received and the Company received a payment in February 2023 of RMB 7.6 million (approximately $1.1 million). In the ordinary course of its business, the Company is involved in various legal proceedings involving contractual relationships, product liability claims, and a variety of other matters. The Company does not believe there are any pending legal proceedings that will have a material impact on the Company’s financial position or results of operations. Clean Energy Fund, LP Settlement On November 12, 2022, the Company reached a settlement with two limited partners of CEF whereby the Company will pay to each limited partner a total of $533,749.98 with the first payment of $50,000 to each of them each being made on November 18, 2022 and quarterly payments of $34,533.57 each over the next 14 quarters beginning on January 1, 2023. As a result, the Company extinguished $1.0 million of debt and recognized a loss of $67,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7. Stockholders’ Equity Amendment of 2016 Long-Term Incentive Plan In October 2016, the Company’s board of directors adopted and in November 2016 the stockholders approved the 2016 Long-Term Incentive Plan, pursuant to which a maximum of 6,491,394 shares of common stock may be issued pursuant to restricted stock grants, incentive stock options, non-qualified stock options and other equity-based incentives may be granted. In March 2019, the Company’s board of directors and stockholders approved an increase in the maximum number of shares of common stock subject to the 2016 long-term incentive plan to 15,120,000 shares. Amendment of the 2016 Restricted Stock Grants Pursuant to the 2016 Long-Term Incentive Plan, the board of directors granted 3,819,949 shares as restricted stock grants in October 2016, of which 3,045,963 shares were granted to officers and directors. On March 23, 2019, the Company’s board of directors approved the following modifications with respect to the 2016 Restricted Stock Grants: · Granted to the holders of 1,184,434 restricted shares the right to exchange their restricted shares for a ten-year option to purchase 2.119 shares of common stock at $5.01 per share for each share of restricted stock exchanged; · Granted to the chief executive officer, the then current executive vice president and one other employee, who held 1,348,213, 998,676 and 199,736 restricted shares, respectively, the right (a) to exchange 50% of their restricted shares for a ten-year option to purchase 2.119 shares of common stock at $5.01 per share and (b) transfer to the Company 50% of their restricted shares for a total of $1,275,000, or $1.01 per share. The grantees of the restricted stock grants have all rights of ownership with respect to the shares, including the right to vote the shares and to receive dividends and distributions with respect to the shares until and unless a forfeiture event shall occur; provided, however, that prior to a forfeiture termination event, (i) the grantees shall have no rights to sell, encumber or otherwise transfer the shares, and (ii) any shares of any class or series of capital stock which are issued to the grantee as a holder of the shares as a result of a stock dividend, stock split, stock distribution, reverse split, recapitalization, or similar event, shall be subject to the same forfeiture provisions as the shares. A forfeiture termination event shall mean such date as is six months following a public stock event. The definition of a public stock event includes, among other events, the effectiveness of a registration statement relating to an underwritten public offering by the Company. The board of directors has the right to defer the date of a forfeiture event to a later date. The shares are forfeited and are to be conveyed to the Company for no consideration if a public stock event shall not have occurred by December 31, 2023. On October 7, 2016, the Company entered into an advisory services agreement with a consultant who has been providing services to the Company including, among other things, business planning, financial strategy and implementation and corporate structure related to the Company’s business development, financing and acquisition transactions. The term of the service commenced on September 1, 2016 and has been extended to April 30, 2019 pursuant to amendments. As compensation for the service, the Company issued to the consultant 336,000 shares of restricted stock valued at $5.01 per share based on the then current fair value of the common stock, subject to forfeiture if the public stock event has not occurred by December 31, 2023. The restricted stock was granted on October 7, 2016 pursuant to the 2016 Long-Term Incentive Plan and is subject to restrictions and forfeiture provisions that are applicable to other restricted stock grants pursuant to the plan as described under the caption “2016 Restricted Stock Grants.” None of the shares granted above pursuant to the 2016 Long-Term Incentive Plan had vested at December 31, 2023 and are not considered to have been issued under the requirement of U.S. GAAP since the shares are subject to vesting and forfeiture provisions of the agreement. During the year ended December 31, 2019, 3,798,480 of the restricted shares were exchanged for options to purchase 4,784,715 shares of common stock at $5.01 per share and 2,142,000 of the restricted shares were cancelled for cash of $1,275,000 which was to be paid on or before December 31, 2019, and 25,200 of the restricted shares were cancelled for no compensation. This date was extended to December 31, 2021 and subsequently extended to March 31, 2024. As of both December 31, 2023 and December 31, 2022, total unrecognized compensation costs for outstanding restricted stock awarded was estimated at $1.3 million, based on the estimate of the current stock price of $5.01 per share. Such cost would be recognized beginning when the public stock event, as defined, occurs. The following table below summarizes the activity of the restricted stock shares: Number of Shares Weighted Average Grant Date Fair Value per Share Outstanding at December 31, 2022 264,650 5.01 Nonvested as of December 31, 2022 264,650 5.01 Outstanding at December 31, 2023 264,650 5.01 Nonvested as of December 31, 2023 264,650 5.01 Stock Options From time to time, the Company grants non-qualified stock options to its employees and consultants for their services. Option awards are generally granted with an exercise price equal to the estimated fair value of the Company’s stock at the date of grant; those option awards generally vest between 18 months and 36 months of continuous service and have contractual terms of seven years. The vested options are exercisable for six months after the termination date unless (i) termination is due to optionee’s death or disability, in which case the option shall be exercisable for 12 months after the termination date, or (ii) the optionee is terminated for cause, in which case the option will immediately terminate. A summary of option activity is as follows: Number of Options Weighted Average Exercise Price Weighted Average Remaining Contractual (years) Aggregate Intrinsic Value Outstanding at December 31, 2022 6,387,741 4.96 5.20 - Nonvested as of December 31, 2022 6,038,203 5.01 4.80 - Exercisable as of December 31, 2022 349,538 4.15 3.10 300,000 Granted - - - - Exchanged - - - - Exercised - - - - Cancelled or forfeited (91,883 ) - - - Outstanding at December 31, 2023 6,295,858 4.96 4.50 - Nonvested as of December 31, 2023 5,946,320 5.01 4.70 - Exercisable as of December 31, 2023 349,538 4.15 2.50 300,000 Forfeitures are accounted for as actual forfeitures occur. The aggregate intrinsic value represents the total pretax intrinsic value. The aggregate intrinsic values as of December 31, 2023 and December 31, 2022 are based upon the value per share of $5.01, which was the latest sale price of the Company’s common stock in May 2018. Non-vested Option Awards The following table summarizes the Company’s nonvested option awards activity: Balance at December 31, 2022 6,038,203 Granted - Exchanged - Vested - Forfeited (91,883 ) Balance at December 31, 2023 5,946,320 For the years ended December 31, 2023 and 2022, no compensation cost has been charged to general and administrative expenses related to stock options. During the years ended December 31, 2023 and 2022, no vested options to purchase shares of common stock were cancelled. No nonvested options to purchase common stock were cancelled during the years ended December 31, 2023 and 2022, respectively. As of December 31, 2023, total unrecognized compensation costs for outstanding unvested options awarded was $13.1 million, all of which is related to performance-based awards. The performance condition for such awards was not deemed probable at grant dates or at December 31, 2022 and the cost related to such awards will begin to be recognized once the performance condition is deemed prob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18. Taxes The U.S. and PRC components of the Company’s income (loss) before income taxes for the years ended December 31, 2023 and 2022 are as follows: Years Ended December 31, 2023 2022 Domestic (U.S. Segment) $ (18,674 ) $ (5,876,207 ) Foreign (PRC Segment) 389,266 (955,639 ) Income (loss) before income taxes $ 370,592 $ (6,831,846 ) The components of the Company’s provision (benefit) for income taxes for the year ended December 31, 2023 consist of: Year Ended December 31, 2023 Federal State Foreign Total Current $ - $ 6,000 $ 14,000 $ 20,000 Deferred 270,518 125,370 212,896 608,783 Change in valuation allowance (270,518 ) (125,370 ) (297,089 ) (692,977 ) Total $ - $ 6,000 $ (70,194 ) $ (64,194 ) The components of the Company’s provision for income taxes for the year ended December 31, 2022 consist of: Year Ended December 31, 2022 Federal State Foreign Total Current $ - $ 6,000 $ 128,171 $ 134,171 Deferred (1,152,627 ) (263,494 ) (364,027 ) (1,780,148 ) Change in valuation allowance 1,152,627 263,494 271,287 1,687,408 Total $ - $ 6,000 $ 35,431 $ 41,431 Significant components of the deferred tax assets and liabilities for federal income taxes as of December 31, 2023 and 2022 consisted of the following: December 31, 2023 December 31, 2022 Deferred tax assets Investment credits $ 1,037,362 $ 1,037,362 Net operating loss carryforwards 14,512,493 14,926,045 Stock compensation and accrued bonus 478,128 479,422 Depreciation 63,518 45,296 Operating lease liabilities 1,552,193 1,956,843 Contract accounting 41,161 74,371 Other 1,677,625 1,881,836 Deferred tax assets, gross 19,362,480 20,401,175 Less: valuation allowance (17,666,793 ) (18,367,053 ) Deferred tax assets, net 1,695,687 2,034,122 Deferred tax liabilities Operating lease right-of-use assets (1,506,461 ) (1,926,494 ) Contract accounting - - Deferred tax liabilities, gross (1,506,461 ) (1,926,494 ) Deferred tax assets, net $ 189,226 $ 107,628 A 100% valuation allowance was provided for the deferred tax assets related to the U.S. segment as of December 31, 2023 and 2022 due to the uncertainty surrounding the timing of realizing the benefits of the favorable tax attributes in future tax returns. The following table reconciles the U.S. statutory rates to the Company’s effective tax rate for the years ended December 31, 2023 and 2022: Years Ended December 31, 2023 2022 Rate Amount Rate Amount U.S. statutory rate 21.0 % $ 77,825 21.0 % $ (1,434,688 ) State taxes 15.9 % 58,762 4.8 % (330,496 ) Foreign rate differential 13.2 % 48,882 0.6 % (38,629 ) Subpart F 3.0 % 11,094 0.1 % (6,017 ) Non-deductible interest 47.1 % 174,494 (3.2 )% 219,092 PPP loans 0.0 % - 5.7 % (392,459 ) Other permanent items 2.6 % 9,532 (0.1 )% 9,029 Uncertain tax positions 0.0 % - (28.3 )% 1,934,568 Other adjustments 22.5 % 83,259 (0.1 )% 3,458 State rate change 2.0 % 7,479 0.1 % (5,625 ) Return-to-provision true-up 42.5 % 157,457 23.5 % (1,604,209 ) Change in valuation allowance (187.0 )% (692,977 ) (24.7 )% 1,687,408 Effective tax (17.32 )% $ (64,194 ) -0.6 % $ 41,432 As of December 31, 2023, the Company’s federal and state income tax net operating loss (“NOL”) carryforwards were $49.4 million and $56.5 million, respectively. As of December 31, 2022, the Company’s federal and state income tax net operating loss (“NOL”) carryforwards were $50.4 million and $57.3 million, respectively. These NOLs will expire at various dates from 2031 through 2042. The Company’s US federal NOL generated post 2017 of $27.3 million can be carried forward indefinitely. Additionally, the Company has investment tax credits of $1.0 million as of December 31, 2023 and 2022, for building qualifying energy properties and projects under IRC Section 48, which will expire at various dates from 2033 through 2034. The above NOL carryforward and the investment tax credit carryforwards are subject to limitation under Sections 382 and 383 of the Internal Revenue Code of 1986, and similar state provisions which limit the amount NOL and tax credit carryforward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age points over a three-year period. The Company has performed an IRC Section 382 analysis as of December 31, 2020 which it was determined that no significant change in ownership had occurred. In addition, the Company has not experienced the ownership change greater than 50% subsequent to December 31, 2020 and up to 2023. As of December 31, 2023 and 2022, the Company had unused net operating loss carryforwards from its PRC subsidiaries in the amount of approximately $0.9 and $1.5 million, respectively, which may be applied against future taxable income and which begin to expire after 2024. The Inflation Reduction Act 2022, which incorporates a Corporate Alternative Minimum Tax, was signed on August 16, 2022. The changes will become effective for the tax years beginning after December 31, 2022. The new tax will require companies to compute two separate calculations for federal income tax purposes and pay the greater of the new minimum tax or their regular tax liability. The act is not expected to have a material impact for the Company. The Company is no longer subject to income tax examination by the U.S. federal and certain state tax authorities for years ended December 31, 2018 or prior, however, its tax attributes such as NOL carryforwards and tax credits, are still subject to examination in the year they are used; therefore, the tax attributes from 2011 and forward are still subject to examination by the U.S. tax authorities. The Company appli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and transition. After applying the approach, the following table summarizes the changes to the Company’s gross unrecognized tax benefits for the years ended December 31, 2023 and 2022: Years Ended December 31, 2023 2022 Balance - beginning of period $ 2,137,790 $ - Increase related to prior period tax positions - 2,137,790 Balance - end of period $ 2,137,790 $ 2,137,790 The Company recognizes interest and penalties related to unrecognized tax positions as income tax expense. For the years ended December 31, 2023 and 2022, the Company did not incur any related interest and penalties. The Company’s PRC subsidiaries are subject to a 25% statutory income tax rate according to the income tax laws of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PRC subsidiaries’ tax filings are subject to the PRC tax bureau’s examination for a period up to five years. These subsidiaries are not currently under examination by the PRC tax bureau. As of December 31, 2023 and 2022, the Company’s foreign subsidiaries operated at a cumulative deficit for U.S. earnings and profit purpose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S. In the event the Company is required to repatriate funds from outside of the U.S., such repatriation would be subject to local laws, customs, and tax consequences. Determination of the amount of unrecognized deferred tax liability related to these earnings is not pract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19. Net Income (Loss) Per Share The following table presents the calculation of the Company’s basic and diluted net income (loss) per share for the years ended December 31, 2023 and 2022: Years Ended December 31, 2023 2022 Numerator Net income (loss) $ 434,786 $ (6,873,278 ) Denominator Weighted average shares used to compute net loss per share, basic 39,735,536 39,735,536 Weighted average shares used to compute net loss per share, diluted 40,025,153 39,735,536 Basic net income (loss) per share $ 0.01 $ (0.17 ) Diluted net income (loss) per share $ 0.01 $ (0.17 ) For the year ended December 31, 2023, outstanding options to purchase 6,295,858 shares of common stock and 5,079,111 equivalent shares of convertible notes were excluded from the computation of diluted earnings per share as the impact of including those option shares would be anti-dilutive. For the year ended December 31, 2022, outstanding options to purchase 6,387,741 shares and 264,650 outstanding nonvested shares of restricted stock, and 6,396,447 equivalent shares of convertible notes were excluded from the computation of diluted net loss per share as the impact of including those option shares and those restricted share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xml:space="preserve">20. Segment Reporting The Company uses the management approach for segment reporting disclosure, which designates the internal organization that is used by management for making operating decisions and assessing performance as the source of our reporting segments. For the years ended December 31, 2023 and 2022, the Company operates under two operating segments on the basis of geographical areas: The U.S. and the PRC. Operating segments are defined as components of an enterprise about which separate financial information is available and that are evaluated regularly by the chief operating decision maker in deciding how to allocate resources and in assessing performance. The Company evaluates performance based on several factors, including revenue, cost of revenue, operating expenses, and income from operations. The following tables show the operations of the Company’s operating segments for the years ended December 31, 2023 and 2022: Year Ended December 31, 2023 US PRC Total Revenue from external customers Solar energy systems $ 50,522,749 $ - $ 50,522,749 Finance revenue 562,055 - 562,055 LED and other 3,054,526 - 3,054,526 Total 54,139,330 - 54,139,330 Cost of revenue Solar energy systems 40,737,458 - 40,737,458 Other 2,252,935 - 2,252,935 Total 42,990,393 - 42,990,393 Depreciation and amortization expense 180,084 299 180,383 Interest (expense) income, net (1,562,360 ) 54,464 (1,507,896 ) Equity in income of solar farm projects - 864,132 864,132 Provision for income taxes 6,000 (70,194 ) (64,194 ) Net income (loss) (24,675 ) 459,461 434,786 Year Ended December 31, 2022 US PRC Total Revenue from external customers Solar energy systems $ 40,599,055 $ - $ 40,599,055 Finance revenue 814,065 - 814,065 LED and other 3,304,910 - 3,304,910 Total 44,718,030 - 44,718,030 Cost of revenue Solar energy systems 35,093,633 - 35,093,633 Other 2,142,860 - 2,142,860 Total 37,236,493 - 37,236,493 Depreciation and amortization expense 275,000 2,932 277,932 Interest (expense) income, net (1,816,082 ) 50,765 (1,765,317 ) Equity in income of solar farm projects - 493,648 493,648 Provision for income taxes 6,001 35,431 41,432 Net loss (5,882,208 ) (991,070 ) (6,873,278 ) and as of December 31, 2023 and December 31, 2022: December 31, 2023 US PRC Total Equity investments in solar farm projects $ - $ 9,698,308 $ 9,698,308 Capital expenditures (27,999 ) - (27,999 ) Long-lived assets 11,258,512 17,475,104 28,733,616 Total reportable assets 21,727,209 26,927,992 48,655,201 December 31, 2022 US PRC Total Equity investments in solar farm projects $ - $ 9,054,759 $ 9,054,759 Capital expenditures (83,466 ) - (83,466 ) Long-lived assets 15,424,085 16,968,298 32,392,383 Total reportable assets 33,591,742 27,886,486 61,478,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1. Subsequent Events The Company has evaluated subsequent events through April 16, 2024, the date the December 31, 2023 consolidated financial statements were available to be issued and except as disclosed below, no other events require adjustment of, or disclosure in, the consolidated financial statements. Initial Public Offering On February 27, 2024, the Company entered into an underwriting agreement (the “Underwriting Agreement”) with Kingswood, a division of Kingswood Capital Partners, LLC (the “Representative”), as representative of the underwriters. Pursuant to the Underwriting Agreement, the Company agreed to sell to the underwriters in a firm commitment underwritten public offering (the “Offering”) an aggregate of 4,500,000 shares of common stock, at a price of $4.00 per share. The gross proceeds of the offering were $18 million, prior to deducting the underwriting discounts, commissions and offering expenses payable by the Company. In addition, SolarMax granted the underwriters a 45-day option to purchase an additional 675,000 shares of common stock at the initial public offering price, less underwriting discounts and commissions, to cover over-allotments. Pursuant to the Underwriting Agreement, the Company paid the Representative a 1% non-accountable expense allowance and reimbursed the Representative for certain accountable expenses of $175,000. Pursuant to the Underwriting Agreement, the Company issued to the Representative a warrant (the “Representative’s Warrant”) to purchase 360,000 shares of Common Stock. a per share exercise price of $4.80 and are exercisable at any time and from time to time, in whole or in part, during the period commencing February 29, 2024 and terminating on February 12, 2029. The Representative’s Warrant also provides for certain demand and “piggyback” registration rights for the shares of Common Stock issuable upon exercise of the Representative’s Warrant and contains customary anti-dilution provisions. On March 5, 2024, the Underwriters purchased 539,950 shares of common stock upon the partial exercise of the over-allotment option at the initial public offering price of $4.00 per share. Including proceeds from the sale of the additional shares, the aggregate gross proceeds from the offering was approximately $20 million, prior to deducting the underwriting discounts, commissions and offering expenses payable by the Company. In connection with the sale of the additional shares, the Company issued Representative’s Warrants to purchase 43,196 shares of common stock at an exercise price of $4.80 per share to the Representative. Net proceeds received by the Company from the public offering, including the partial exercise of the over-allotment option, were approximately $18.6 million. On March 13, 2024, the Representative’s Warrants were fully exercised on a cashless basis. Based on the formula for cashless exercise, the Company issued a total of 207,311 shares of common stock, and, as a result of the exercise, no Representative’s Warrants remained outstanding. Clawback Policy On February 7, 2024, the Company adopted a clawback policy r Extension of Forfeiture Date for Restricted Stock and Options On February 14, 2024, the date for forfeiture of restricted stock and options if a public stock event has not occurred was extended to April 30, 2024. See Note 17. Convertible Notes Issued In February and March, 2024, the Company issued convertible notes in the principal amount of $1.0 million to limited partners of CEF I, which resulted in a reduction of $1.0 million in the principal amount of the related party notes to CEF I. In February and March, 2024, the Company issued convertible notes in the principal amount of $1.0 million to limited partners of CEF II, which resulted in a reduction of $1.0 million in the principal amount of the related party notes to CEF II. Promissory Notes Receivable On March 1, 2024, the Company used $5,000,000 of its excess IPO proceeds to issue a short-term promissory note to Webao Limited, an unrelated party. The note yields 8% and matures on June 1, 2024. On March 7, 2024, the Company used $2,000,000 of its excess IPO proceeds to issue a short-term promissory note to Webao Limited, an unrelated party. The note yields 8% and matures on June 1, 2024. Payments Owed to Former Vice President On March 21, 2024, the Company paid its former vice president $338,095 for the remaining balance owed on the deferred compensation component of the release and separation agreement and $500,000 owed in connection with the cash portion of the restricted stock exchanged for options. See Note 16–Commitments and Contingencies, under Employment Agreements. Insider Trading Policy On March 27, 2024, the Company adopted an insider trading policy which prohibits trading based on “material, nonpublic information” regarding the Company or any company whose securities are listed for trading or quotation in the United States. December 31, 2023 December 31, 2022 Assets Current assets: Cash and cash equivalents $ 107,822 $ 177,783 Other current assets 1,900,679 756,595 Inventories, net 44,544 494,496 Total current assets 2,053,045 1,428,874 Investments in and receivables from affiliates 12,270,249 14,719,777 Other assets 5,567,391 7,035,972 Total assets $ 19,890,685 $ 23,184,623 Liabilities and stockholders' deficit Current liabilities: Current liabilities $ 4,957,223 $ 5,029,242 Long-term debt, current 2,000,000 2,000,000 Total current liabilities 6,957,223 7,029,242 Long-term debt, noncurrent 24,958,658 24,958,658 Other liabilities 3,862,633 6,862,976 Total liabilities 35,778,514 38,850,876 Stockholders’ deficit: Preferred stock - Common stock 40,984 40,984 Additional paid-in capital 55,786,634 55,786,634 Treasury stock (1,808,889 ) (1,808,889 ) Accumulated deficit (68,623,970 ) (68,503,869 ) Accumulated other comprehensive loss (1,282,588 ) (1,181,113 ) Total stockholders’ deficit (15,887,829 ) (15,666,253 ) Total liabilities and stockholders’ deficit $ 19,890,685 $ 23,184,623 See accompanying notes to condensed financial information of parent. Years Ended December 31, 2023 2022 Revenues: Trade sales $ 1,909,689 $ 11,800,022 Management fee income 5,661,812 4,446,246 Total revenues 7,571,501 16,246,268 Cost of revenues 2,524,006 12,543,393 Gross profit 5,047,495 3,702,875 Expenses: General and administrative 2,784,317 7,137,029 Interest income (7,365 ) (541 ) Interest expense 217,054 152,637 Other expense (income), net 263,113 (707,907 ) Total expenses 3,257,119 6,581,218 Income (loss) before equity in losses of affiliates 1,790,376 (2,878,343 ) Equity in losses of affiliates (1,352,790 ) (3,399,199 ) Income (loss) before income taxes 437,586 (6,277,542 ) Income tax provision (benefit) 2,800 800 Net income (loss) $ 434,786 $ (6,278,342 ) See accompanying notes to condensed financial information of parent. Years Ended December 31, 2023 2022 Net cash provided by (used in) operating activities $ (69,960 ) $ 7,214,420 Net cash used in investing activities - (27,960 ) Net cash used in financing activities - (7,050,000 ) Net increase (decrease) in cash and cash equivalents (69,960 ) 136,460 Cash and cash equivalents, beginning of the year 177,783 41,323 Cash and cash equivalents, end of the period $ 107,823 $ 177,783 Supplemental disclosures of cash flow information: Interest paid in cash $ 217,054 $ 152,637 Income taxes paid (received) in cash 551 (1,520 ) Non-cash activities for investing and financing activities: Right-of-use assets acquired through operating leases $ - $ 6,274,652 Right-of-use assets acquired through operating leases, related party $ - $ 5,165,503 Promissory note issued in lieu of a payable for rent and security deposit $ - $ 1,358,658 Convertible notes issued to related parties in lieu of EB-5 loans $ - $ 2,141,342 See accompanying notes to condensed financial information of parent. Note 1. Basis of Presentation The accompanying condensed financial statements of SolarMax Technology, Inc. (“Parent”) should be read in conjunction with the consolidated financial statements and notes thereto of SolarMax Technology, Inc. and Subsidiaries (the “Company”). Parent’s significant accounting policies are consistent with those of the Company. Note 2. Related Party Transactions Intercompany Sales Parent’s revenues include sales of solar panels, LED components, as well as certain battery storage system components to its subsidiaries. Parent does not have any sales to external customers. Management Fee Income At a board of directors meeting in July 2016, the board discussed charging management fees from Parent to each United States subsidiary. Subsequently, executive directors implemented a management fee based on 10% of the subsidiary’s revenue to compensate for Parent’s management of each United States subsidiary. Headquarter Rent Expense Allocation During the years ended December 31, 2023 and 2022, the total rent expense of the headquarters was $1,694,808 and $1,522,292, respectively, of which $847,818 and $1,035,561, respectively, was allocated to United States subsidiaries, based on the estimated square feet occupied by employees and other personnel assigned to such subsidiaries. Intercompany receivables and payables Currently, Parent does not have any plans to settle the receivables from and payables to its various subsidiaries. Accordingly, Parent reports the balances in the receivables from and payables to subsidiaries in its investments in subsidiaries. Intercompany Loan During the year ended December 31, 2023 and 2022, Parent issued $0 million and $2.1 million, respectively, of 4% secured subordinated convertible notes to settle the CEF related party loans issued by its subsidiary. The intercompany loan issued on behalf of its subsidiary is non-interest bearing and currently has no written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Accounting</t>
        </is>
      </c>
      <c r="B4" s="4" t="inlineStr">
        <is>
          <t xml:space="preserve">The accompanying consolidated financial statements of the Company have been prepared in accordance with accounting principles generally accepted in the United States of America (“U.S. GAAP”). </t>
        </is>
      </c>
    </row>
    <row r="5">
      <c r="A5" s="4" t="inlineStr">
        <is>
          <t>Principles of Consolidation</t>
        </is>
      </c>
      <c r="B5" s="4" t="inlineStr">
        <is>
          <t>Amounts reported in the consolidated financial statements are stated in U.S. dollars, unless stated otherwise. The functional currency of the Company’s foreign subsidiaries is the Chinese renminbi (“RMB”). These transactions are translated from the local currency into U.S. dollars at exchange rates during or at the end of the reporting period. All significant intercompany accounts and transactions have been eliminated in consolidation. The accompanying consolidated financial statements reflect the accounts and operations of the Company. In accordance with the provisions of Financial Accounting Standards Board (“FASB”) Accounting Standards Codification (“ASC”) Topic 810, Consolidation The Company was the lessee under an operating lease of its Riverside, CA headquarters facility with SMXP (see Note 15 – Related Party Transactions</t>
        </is>
      </c>
    </row>
    <row r="6">
      <c r="A6" s="4" t="inlineStr">
        <is>
          <t>Reclassification</t>
        </is>
      </c>
      <c r="B6" s="4" t="inlineStr">
        <is>
          <t>Certain amounts in the prior period financial statements have been reclassified to conform to the presentation of the current period financial statements. See note 16 below regarding the reclassification of sublease income to net against operating leases. These reclassifications had no effect on the previously reported net los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the cost-based inputs to estimate revenues on long-term construction contracts, the collectability of accounts receivable and loans receivable, the useful lives and impairment of property and equipment, goodwill, the fair value of stock options granted and stock-based compensation expense, the fair value of assets acquired and liabilities assumed in a business combination, warranty and customer care reserve, the valuation of deferred tax assets, inventories and provisions for income taxes. Actual results could differ materially from those estimates.</t>
        </is>
      </c>
    </row>
    <row r="8">
      <c r="A8" s="4" t="inlineStr">
        <is>
          <t>Liquidity and Going Concern</t>
        </is>
      </c>
      <c r="B8" s="4" t="inlineStr">
        <is>
          <t>The accompanying consolidated financial statements have been prepared in conformity with U.S. GAAP, which contemplate continuation of the Company as a going concern. The Company’s history of net losses and negative cash flow from operating activities, along with its increased accumulated deficit and stockholders’ deficit raise substantial doubt about its ability to continue as a going concern. At December 31, 2023, the Company reported a working capital deficit of $23.5 million. In addition, the accumulated deficit was approximately $68.6 million and the stockholders’ deficiency was approximately $15.9 million. In connection with these consolidated financial statements, management evaluated whether there were conditions and events, considered in the aggregate, that raise substantial doubt about the Company’s ability to meet its obligations as they become due within one year from the date of issuance of these financial statements. Management assessed that there were such conditions and events, including a history of recurring operating losses, a history of negative cash flows from operating activities, and significant current debt. As of December 31, 2023, the Company’s principal sources of liquidity consisted of approximately $2.5 million, of cash and cash equivalents, and estimated cash flow from operations. The Company believes its current cash balances coupled with anticipated cash flow from operating activities and the net proceeds of its February 2024 initial public offering (See Note 21) are sufficient to meet the Company’s working capital requirements for at least one year from the date of the issuance of the accompanying consolidated financial statements, excluding approximately $20.7 million of debt that is due in the next twelve months. Management is focused on expanding the Company’s existing business, as well as its customer base, including its continuing efforts to generate revenue from non-related parties for its China operations and to continue to increase its United States revenues. The Company is looking to continue to negotiate an exchange of a large portion of the approximately $10.0 million of the current portion of long-term related party loans for convertible notes that mature in periods beyond one year. The Company cannot predict whether it will be successful in these efforts. As a result of the above, there is substantial doubt regarding the Company’s ability to continue as a going concern within one year from the date of issuance of these financial statements. The Company cannot give assurance that it can increase its cash balances or limit its cash consumption, or obtain the exchange of any of its current debt and thus maintain sufficient cash balances for its planned operations. Future business demands may lead to cash utilization at levels greater than recently experienced. Revenue and cash flow from the Company’s China segment is irregular because of the timing of solar projects and the Company requires significant funds for its operations, particularly during periods when there is little or no revenue or cash flow from projects. The Company may need to raise additional capital in the future. However, the Company cannot assure that it will be able to raise additional capital on acceptable terms, or at all.</t>
        </is>
      </c>
    </row>
    <row r="9">
      <c r="A9" s="4" t="inlineStr">
        <is>
          <t>Cash and Cash Equivalents</t>
        </is>
      </c>
      <c r="B9" s="4" t="inlineStr">
        <is>
          <t>Cash and cash equivalents consist of deposit accounts and highly liquid investments purchased with an original maturity of six months or less. The standard insurance coverage for non-interest bearing transaction accounts in the U.S. is $250,000 per depositor under the general deposit insurance rules of the Federal Deposit Insurance Corporation.The standard insurance coverage for non-interest bearing transaction accounts in the PRC is RMB 500,000 (approximately $73,000) per depositor per bank under the applicable Chinese general deposit insurance rules.</t>
        </is>
      </c>
    </row>
    <row r="10">
      <c r="A10" s="4" t="inlineStr">
        <is>
          <t>Restricted Cash</t>
        </is>
      </c>
      <c r="B10" s="4" t="inlineStr">
        <is>
          <t xml:space="preserve">Restricted cash includes cash held to collateralize ACH transactions and outstanding credit card borrowing facilities. In the prior year, restricted cash also collateralized bankers’ acceptances in the PRC, which are promised future payments accepted and guaranteed by a bank and drawn on a deposit at the bank. Restricted cash at December 31, 2023 and December 31, 2022 consisted of: December 31, 2023 December 31, 2022 Deposit held by a China financial institution to secure bankers acceptance $ - $ - Deposit held by a US financial institution as collateral for ACH transactions and business credit cards – US Segment 354,504 346,999 354,504 346,999 Less: current portion - - Noncurrent portion $ 354,504 $ 346,999 </t>
        </is>
      </c>
    </row>
    <row r="11">
      <c r="A11" s="4" t="inlineStr">
        <is>
          <t>Accounts receivable</t>
        </is>
      </c>
      <c r="B11" s="4" t="inlineStr">
        <is>
          <t>Accounts receivable are reported at the outstanding principal balance due from customers. In the U.S., accounts receivable substantially include customer billings for the sales of LED products and services. In the PRC segment, accounts receivable represents the amounts billed under the contracts but uncollected on completed construction contracts and construction contracts in process. Accounts receivable are recorded at net realizable value. The Company maintains allowances for the applicable portion of receivables, including accounts receivable, government rebate receivables and other receivables, represents the Company’s estimate of the current expected loss inherent in accounts receivable as of the balance sheet date. The adequacy of the allowance for credit losses is assessed quarterly and the assumptions and models used in establishing the allowance are evaluated regularly. Because credit losses can vary substantially over time, estimating credit losses requires a number of assumptions about matters that are uncertain. Once a receivable is deemed to be uncollectible, it is written off against the allowance. The expense related to rebates receivable is recorded as a reduction to revenues.</t>
        </is>
      </c>
    </row>
    <row r="12">
      <c r="A12" s="4" t="inlineStr">
        <is>
          <t>Contract Assets</t>
        </is>
      </c>
      <c r="B12" s="4" t="inlineStr">
        <is>
          <t>The contract assets primarily relate to the Company’s rights to consideration for work completed but not billed at the reporting date, primarily for the solar energy system sales in the U.S.. The contract assets are transferred to receivables when the rights become unconditional (i.e., when the permission to operate is issued). The contract liabilities primarily relate to the advance consideration received from customers related to the same above solar energy system sales in the U.S., for which the transfer of ownership has not occurred. Applying the practical expedient in ASC Topic 606, Revenue from Contracts with Customers</t>
        </is>
      </c>
    </row>
    <row r="13">
      <c r="A13" s="4" t="inlineStr">
        <is>
          <t>Customer Loans Receivable</t>
        </is>
      </c>
      <c r="B13" s="4" t="inlineStr">
        <is>
          <t>In the U.S. segment, the Company offers its customers who meet the Company’s credit eligibility standards the option to finance the purchase of solar energy systems through installment loans underwritten through SolarMax Financial. All loans are secured by the solar energy systems or other projects being financed. The outstanding customer loan receivable balance is presented net of an allowance for loan losses. Provisions for loan losses are charged to operations in amounts sufficient to maintain the allowance for loan losses at levels considered adequate to cover expected credit losses on the customer loans. In determining expected credit losses, the Company considers its historical level of credit losses, current economic trends, and reasonable and supportable forecasts that affect the collectability of the future cash flows. Loans offered at the promotional interest rate below the market interest rate are accounted for as loan discounts and are amortized on an effective interest method to interest income over the terms of the loans.</t>
        </is>
      </c>
    </row>
    <row r="14">
      <c r="A14" s="4" t="inlineStr">
        <is>
          <t>Inventories</t>
        </is>
      </c>
      <c r="B14" s="4" t="inlineStr">
        <is>
          <t>Inventories consist of (a) work in progress on solar systems on housing developments and projects not yet sold; and (b) components principally consisting of photovoltaic modules, inverters, construction and other materials, and LED products, all of which are stated at the lower of cost or net realizable value under the first-in first-out method. The Company reviews its inventories periodically for possible excess and obsolescence to determine if any reserves are necessary. The estimate for excess and obsolete inventories is based on historical sales and usage experience together with a review of the current status of existing inventories.</t>
        </is>
      </c>
    </row>
    <row r="15">
      <c r="A15" s="4" t="inlineStr">
        <is>
          <t>Property and equipment</t>
        </is>
      </c>
      <c r="B15" s="4" t="inlineStr">
        <is>
          <t>Property and equipment are initially stated at cost less accumulated depreciation and amortization. The costs of additions and betterments are capitalized and expenditures for repairs and maintenance are charged to operations as incurred. Depreciation is calculated using the straight-line method over the estimated useful life of the asset. Leasehold improvements and solar systems leased to customers are amortized using the straight-line method over the shorter of the lease term or estimated useful life of the asset. The estimated useful lives of the major classification of property and equipment are as follows: Automobiles 4-5 years Furniture and equipment 3-10 years Leasehold improvements Shorter of the asset’s useful life or lease term Solar systems leased to customers Lease term, 10-20 years</t>
        </is>
      </c>
    </row>
    <row r="16">
      <c r="A16" s="4" t="inlineStr">
        <is>
          <t>Goodwill</t>
        </is>
      </c>
      <c r="B16" s="4" t="inlineStr">
        <is>
          <t>Goodwill represents the excess of the purchase price in a business combination over the fair value of assets acquired and liabilities assumed. The Company’s goodwill was derived from the acquisitions of businesses in China in April 2015. The Company reviews goodwill for impairment at least annually or whenever events or changes in circumstances indicate that the carrying amount may be impaired. The Company generally performs its annual impairment test of goodwill in the fourth quarter each year or whenever events or circumstances change or occur that would indicate that goodwill might be impaired. When assessing goodwill for impairment, the Company early adopted FASB’s guidance in Accounting Standards Update (“ASU”) 2017-04, Intangibles – Goodwill and Other Intangibles-Goodwill and Other There was no impairment loss for the years ended December 31, 2023 and 2022.</t>
        </is>
      </c>
    </row>
    <row r="17">
      <c r="A17" s="4" t="inlineStr">
        <is>
          <t>Impairment of Long-Lived Assets</t>
        </is>
      </c>
      <c r="B17" s="4" t="inlineStr">
        <is>
          <t>The Company’s long-lived assets include property and equipment which include solar energy systems leased to customers. In accordance with ASC Topic 360, Property, Plant, and Equipment There was no impairment loss on such systems for the years ended December 31, 2023 and 2022.</t>
        </is>
      </c>
    </row>
    <row r="18">
      <c r="A18" s="4" t="inlineStr">
        <is>
          <t>Investments in Unconsolidated Joint Ventures and Solar Project Companies</t>
        </is>
      </c>
      <c r="B18" s="4" t="inlineStr">
        <is>
          <t>The Company’s unconsolidated investments in the U.S. are held directly by the Company as well as through its subsidiary, SMX Capital, and consist of investments in U.S.-based solar limited liability companies: Alliance Solar Capital 1, LLC (“A#1”), Alliance Solar Capital 2, LLC (“A#2”), and Alliance Solar Capital 3, LLC (“A#3”). The Company’s U.S. segment also has an investment in a PRC-based panel manufacturer, Changzhou Holysolar Technology, Co., Ltd, which was renamed to “Changzhou Hongyi New Energy Technology Co., Ltd” on March 10, 2017 (“Changzhou”). At December 31, 2023 and December 31, 2022, the Company has unconsolidated investments in the PRC related to its 30% non-controlling interests in the project companies for Yilong #2, Xingren and Ancha. For these investments, the Company does not have the controlling interests but it has the ability to exercise significant influence over the operations and the financial decisions of the investees under the respective operating agreements. In each of the investments, the investee also maintains a separate capital account for each of its investors and accordingly, the Company has a separate capital account at each of the investees. Since the Company has the ability to exercise significant influence over the investees, the Company accounts for each of these investments using the equity method of accounting,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Since the Company’s investments include privately-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The Company monitors its investments in unconsolidated entities periodically for impairment. No impairment indicators were identified and no impairment losses were recorded during the years ended December 31, 2023 and 2022.</t>
        </is>
      </c>
    </row>
    <row r="19">
      <c r="A19" s="4" t="inlineStr">
        <is>
          <t>Warranties</t>
        </is>
      </c>
      <c r="B19" s="4" t="inlineStr">
        <is>
          <t xml:space="preserve">Workmanship Warranty For the sale of solar and battery systems in the U.S., the Company provides a workmanship warranty for 25 years to cover the quality of the Company’s installation. The warranty is designed to cover installation defects and damages to customer properties caused by the Company’s installation of the solar energy systems and battery storage systems which generally are uncovered within 2-3 years after the installation. The 25-year warranty is consistent with the term provided by competitors and is provided by the Company to remain market competitive. The workmanship warranty does not include the product warranties (panels and inverters) which are covered directly by the manufacturers, generally for 25 years on panels and inverters, and 10 years for energy storage systems. The Company determined that its 25-year workmanship warranty for solar energy systems constitutes an assurance-type warranty and should continue to be accounted for under ASC Topic 460, Guarantees Quality Warranty for EPC Services For the PRC segment, the Company provides construction quality warranty on Engineering, Procurement and Construction (“EPC”) services generally for one year after completion. The customer typically retains 3-5% of the contract price which will not be paid to the Company until the expiration of the warranty period which is accounted by the Company as retainage receivable. The Company currently provides a reserve for such potential liabilities based on a nominal percentage of project revenues for the PRC segment in the approximate amount of $249,000 and $255,000 as of December 31, 2023 and December 31, 2022, respectively, which is included in accrued expenses and other liabilities. To date the Company has not incurred significant claims on the quality warranty. The liability is reversed when the warranty period expires. Production Guaranty For solar systems sold in the U.S., the Company also warrants that modules installed in accordance with agreed-upon specifications will produce at least 98% of their labeled power output rating during the first year, with the warranty coverage reducing by 0.5% every year thereafter throughout the approximate 10-year production guaranty period. In resolving claims under the production guaranty, the Company typically makes cash payments to customers who claim for the production shortfall in power output on an annual basis. The Company currently provides a reserve for the production guaranty at 0.2% of the total solar revenue. LED Warranties The Company’s warranty for LED products and services ranges from one year for labor and up to seven years for certain products sold to governmental municipalities. The Company currently provides a warranty reserve for LED sales based on 1.0% of LED revenue. Other Warranties In 2016, as a result of the bankruptcy of a Chinese panel supplier from whom the Company purchased solar modules, the Company has reclassified the liability related to unpaid retentions to warranty liability in the amount of $651,000. Since 2016, the Company has not received any claims against the liability and accordingly, the Company reversed the liability against cost of revenue during the third quarter of 2023. </t>
        </is>
      </c>
    </row>
    <row r="20">
      <c r="A20" s="4" t="inlineStr">
        <is>
          <t>Fair value measurements</t>
        </is>
      </c>
      <c r="B20" s="4" t="inlineStr">
        <is>
          <t>ASC Topic 820, Fair Value Measurements and Disclosures ASC 820 requires the Company to estimate and disclose fair values on the following three-level hierarchy that prioritizes market inputs. Level 1 Level 2 Level 3 The carrying amount of cash and cash equivalents, accounts receivable, inventories, other current assets, accounts payable, deposits, taxes payable, warranty liability and accrued payroll and expenses approximates fair value because of the short maturity of these instruments. The following table presents the fair value and carrying value of the Company’s cash equivalents, loans receivable and borrowings as of December 31, 2023: Fair Value Carrying Level 1 Level 2 Level 3 Value Assets Cash equivalents $ 358,290 $ - $ - $ 358,290 Customer loans receivable - - 6,847,185 6,535,516 Liabilities Bank and other loans - 2,000,000 - 2,000,000 Secured loans from related parties - - 16,200,860 17,000,000 Secured convertible debt - - 13,324,921 15,949,768 The following table presents the fair value and carrying value of the Company’s cash equivalents, loans receivable and borrowings as of December 31, 2022: Fair Value Carrying Level 1 Level 2 Level 3 Value Assets Cash equivalents $ 901,726 $ - $ - $ 901,726 Customer loans receivable - - 10,953,437 10,280,439 Liabilities Bank and other loans - 2,033,451 - 2,033,451 Secured loans from related parties - - 16,206,780 18,000,000 Secured convertible debt - - 17,697,481 19,595,829 Cash equivalents – Cash equivalents consist of money market accounts and are carried at their fair value. Customer loans receivable – The fair value of customer loans receivable is calculated based on the carrying value and unobservable inputs which include the credit risks of the customers, the market interest rates and the contractual terms. The Company’s underwriting policies for the customer loans receivable have not changed significantly since the origination of these loans. The overall credit risk of the portfolio also has not significantly fluctuated as evidenced by the minimal historical write-offs, and lastly the market interest rates have remained relatively consistent since the origination of the loans. Bank and other loans – The fair value of such loans payable had been determined based on the variable nature of the interest rates and the proximity to the issuance date. Secured loans from related parties – The related party loans were issued at the fixed annual interest rates of 3.0% in the U.S. Segment, and the fair value of the loans has been estimated by applying the prevailing borrowing annual interest rates for a comparable loan term which the Company estimated to be 9.0% to the estimated cash flows through the maturities of the loans. Secured convertible debt – The secured convertible debt was issued at the fixed annual interest rates of 4.0% in the U.S. Segment, and the fair value of the loans was determined based on the proximity to the issuance date.</t>
        </is>
      </c>
    </row>
    <row r="21">
      <c r="A21" s="4" t="inlineStr">
        <is>
          <t>Revenue recognition</t>
        </is>
      </c>
      <c r="B21" s="4" t="inlineStr">
        <is>
          <t xml:space="preserve">The Company recognizes revenue in accordance with Accounting Standards Update (“ASU”) 2014-09, Revenue from Contracts with Customers, and its various updates (“Topic 606”). Revenue is measured based on the considerations specified in a contract with a customer and excludes any sales incentives and amounts collected on behalf of third parties. The Company recognizes revenue when the Company satisfies a performance obligation by transferring control over a product or service to a customer. Taxes assessed by government authorities that are imposed on, or concurrent with, a specific revenue-producing transaction are collected by the Company from the customer and excluded from revenue. The Company’s principal activities from which the Company generates its revenue are described below. Revenue from EPC Services For energy generation assets owned and controlled by the customer, the Company recognizes revenue for sales of EPC services over time as the Company’s performance creates or enhances an energy generation asset controlled by the customer. Furthermore, the sale of EPC services represents a single performance obligation for the development and construction of a single generation asset, which is a complete solar energy project. For such sale arrangements, the Company recognizes revenue using cost-based input methods, which recognize revenue and gross profit as work is performed based on the relationship between actual costs incurred compared to the total estimated costs of the contract after consideration of the customer’s commitment to perform its obligations under the contract, which is typically measured through the receipt of cash deposits or other forms of financial security issued by creditworthy financial institutions or parent entities. Payment for EPC services is made by the customer pursuant to the billing schedule stipulated in the EPC contract which is generally based on the progress of the construction. Once the bills are issued to the customer, the customer generally has 30 days to make the payment on the amount billed less a retainage provision which is approximately 3% to 5%, depending on the contract. The retainage amount is withheld by the customer and is paid at the conclusion of the 12-month warranty period. In applying cost-based input methods of revenue recognition, the Company uses the actual costs incurred relative to the total estimated costs (including solar module costs) to determine the progress towards contract completion and to calculate the corresponding amount of revenue and gross profit to recognize. Cost based input methods of revenue recognition are considered a faithful depiction of the Company’s efforts to satisfy long-term construction contracts and therefore reflect the transfer of goods to a customer under such contracts. Costs incurred that do not contribute to satisfying the Company’s performance obligations (“inefficient costs”) are excluded from the Company’s input methods of revenue recognition as the amounts are not reflective of the Company’s transferring control of the solar energy system to the customer. Costs incurred towards contract completion may include costs associated with solar modules, direct materials, labor, subcontractors, and other indirect costs related to contract performance. The Company recognizes solar module and direct material costs as incurred when such items have been installed in a system. Cost-based input methods of revenue recognition require the Company to make estimates of net contract revenues and costs to complete it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its projects, including materials, labor, contingencies, and other system costs. If the estimated total costs on any contract, including any inefficient costs,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Company’s arrangements may contain clauses such as contingent repurchase options, delay liquidated damages, rebates, penalties or early performance bonus, most favorable pricing or other provisions, if applicable, that can either increase or decrease the transaction price. The Company has historically estimated variable considerations that decrease the transaction price (e.g., penalties) and recorded such amounts as an offset to revenue, consistent with requirements under Topic 606. Variable considerations that increase the transaction price (e.g., performance bonuses) were historically recognized under Topic 605 on a cash basis as such amounts were not fixed and determinable and collectability was not reasonably assured until paid. However, under Topic 606, the Company needs to estimate and apply a constraint on such variable considerations and include that amount in the transaction price. Because the Company’s historical policies on estimating variable considerations that would decrease the transaction price have largely mirrored the requirements under Topic 606, and because variable considerations that would increase the transaction price have historically been immaterial or would likely be constrained under Topic 606, there is no cumulative effect adjustment. The Company estimates variable considerations for amounts to which the Company expects to be entitled and for which it is not probable that a significant reversal of cumulative revenue recognized will occur. For energy generation assets not owned and controlled by the customer during the construction, as well as contracts with customers that do not require progress payments during construction and whereby the contracts include restrictive acceptance provisions before any progress payments are made by the customers, the Company recognizes revenues at a point in time when the Company determines it has transferred control to the customer. PRC Power Purchase Agreements Revenue Revenues under certain power purchase agreements are recognized based on the output delivered at an agreed upon rate over the contract term. The Company records the revenue under such power purchase agreements during the period under which it has controlling interest in the project subsidiary. Revenue recognition ceases upon the sale and transfer of controlling interest in the project subsidiary to a third party. Solar Energy and Battery Storage Systems and Components Sales Revenue recognition associated with sales of solar energy systems, battery storage systems, and other products is recognized over time as the Company’s performance creates or enhances the property controlled by the customer (the asset is being constructed on a customer’s premises that the customer controls). The Company’s principal performance obligation is to design and install a solar energy system that is interconnected to the local power grid and for which permission to operate has been granted by a utility company to the customer. The Company recognizes revenue over time as control of the solar energy system transfers to the customer which begins at installation and concludes when the utility company has granted the permission to operate. All costs to obtain and fulfil contracts associated with system sales and other product sales are expensed to cost of revenue when the corresponding revenue is recognized. For solar energy and battery storage system sales, the Company recognizes revenue using a cost-based input method that recognizes revenue and gross profit as work is performed based on the relationship between actual costs incurred compared to the total estimated cost of the contract. In applying cost-based input methods of revenue recognition, the Company uses the actual costs incurred for installation and obtaining the permission to operate, each relative to the total estimated cost of the solar energy and battery storage system, to determine the Company’s progress towards contract completion and to calculate the corresponding amount of revenue and gross profit to recognize. Cost‑based input methods of revenue recognition are considered a faithful depiction of our efforts to satisfy solar energy and battery system contracts and therefore reflect the transfer of goods to a customer under such contracts. Costs incurred towards contract completion may include costs associated with solar modules, battery components, direct materials, labor, subcontractors, and other indirect costs related to contract performance. In the U.S., the Company sells solar energy and battery storage systems to residential and commercial customers and recognizes revenue net of sales taxes. Customers may pay for these sales in cash or by financing with the Company. Cash sales include direct payments from the customer (including financing obtained directly by the customer), third-party financing arranged by the Company for the customer, and leasing arranged by the Company for the customer through a third party partner. Direct payments are made by the customer as stipulated in the underlying home improvement or commercial contract which generally includes an upfront down payment at contract signing, payments at delivery of materials and installation ranging from 70% to 85% of the contract price, and the payment of the final balance at the time of the city signoff or when the permission to operate the solar system is granted by a utility company. For third-party financing arranged by the Company for the customer, direct payments are made by the financing company to the Company based on an agreement between the financing company and the Company, with the majority of the payments made by the time of completion of installation but not later than the date on which the permission to operate the solar system is granted by the utility company. For a lease through the third party leasing partner, direct payments are made by the leasing partner to the Company based on an agreement between the leasing partner and the Company, which is generally 80% upon the completion of installation and 20% upon the permission to operate is granted. For customers financing with the Company, the customer receivable, less any down payments, becomes a loan receivable following the grant of the permission to operate the solar system by a utility company, at which time the loan is recorded and the loan interest begins to accrue. Financing terms for sales with financing by the Company are generally made for terms up to 60 months. LED Product Sales and Service Sales For product sales, the Company recognizes revenue at a point in time following the transfer of control of the products to the customer, which typically occurs upon shipment or delivery depending on the terms of the underlying contracts. For contracts involving both products and services (i.e.,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 from services is recognized when services are completed which is upon acceptance by the customer. The standalone selling price of the warranty is not material and, therefore, the Company has not allocated any portion of the transaction price to any performance obligation associated with the warranty. Payment of products is generally made upon delivery or with a 30 day term. Extended payment terms are provided on a limited basis not to exceed twelve months. Payment of services is due when the services are completed and accepted by the customer. For certain LED product sales, the Company provides the customers with a right of return subject to restocking fees. The Company assessed such rights of return as variable consideration and recognizes revenue based on the amount of consideration the Company expects to receive after returns are made. Based on the Company’s historical experience, the Company has determined the likelihood and magnitude of a future returns to be immaterial and currently has not provided for a liability for such returns on the LED product sales. For contracts where the Company agreed to provide the customer with rooftop solar energy systems (including design, materials, and installation of the system) in addition to providing LED products and LED installation, these agreements may contain multiple performance obligations: 1) the combined performance obligation to design and install rooftop solar energy system; 2) the performance obligation to deliver the LED products; and, 3) the performance obligation to install the LED products. Topic 606 permits goods and services that are deemed to be immaterial in the context of a contract to be disregarded when considering performance obligations within an agreement. The Company will compare the standalone selling price of the installations and products to the total contract value to determine whether the value of these installations and products is quantitatively immaterial within the context of the contract. Similarly, these services may be qualitatively immaterial in the eyes of the customer. While the customer ordered these products and has received a separate quote for them, they may not be a material driving factor within the agreement for a solar energy system. Further, a reasonable person may not consider providing and installing LED products to be a material part of the arrangement to design and construct a large solar facility. If these products and services are determined to be immaterial within the context of the contract, they will be combined with the performance obligation to design and install the rooftop solar energy system. If management determines that the products and services are determined to be material to the overall project, they would represent a separate performance obligation. Operating Leases and Power Purchase Agreements (PPAs) in U.S. From 2010 to 2014, the Company constructed and offered built-to-suit commercial-grade photovoltaic systems for certain commercial and not-for-profit customers in California, Hawaii, Colorado and New Jersey; under long-term leases and PPAs, with terms of up to 20 years. Under these arrangements, the Company owns the systems and receives the 30% upfront federal grant or investment tax credits, as well as any applicable state and utility company rebates on the systems it owns. Upfront grants, rebates and incentives were applied to reduce the cost of the systems. All other annual rebates and performance-based incentive rebates constitute variable consideration and are recognized in revenue when received because, at that point, it becomes probable that a significant reversal in the cumulative amount of revenue recognized will not occur. In connection with the Company’s ownership of solar systems primarily in New Jersey, the Company owns a number of Solar Renewable Energy Certificates (“SREC”). There is currently no assigned monetary value to an SREC and the prices are ultimately determined by market forces within the parameters set forth by the state. The Company recognizes the revenue of the SREC when it is sold. The Company sells energy generated by PV solar power systems under PPAs. For energy sold under PPAs, which may qualify as a lease, the Company recognizes revenue each period based on the volume of energy delivered to the customer and the price stated in the PPA. For leases, the Company was considered the lessor of solar energy systems under ASC Topic 840, Leases Leases Loan Interest Income In the U.S., the Company provides installment financing to qualified customers to purchase residential or commercial photovoltaic systems, energy storage systems, as well as LED products and services. Customer loans receivable are classified as held-for-investment based on management’s intent and ability to hold the loans for the foreseeable future or to maturity. Loans held-for-investment are carried at amortized cost and are reduced by an allowance for estimated credit losses as necessary. The Company recognizes interest income on loans, including the amortization of discounts and premiums, using the interest method. The interest method is applied on a loan-by-loan basis when collectability of the future payments is reasonably assured. Interest on loans generally continues to accrue until the loans are charged off. Premiums and discounts are recognized as yield adjustments over the term of the related loans. Loans are transferred from held-for-investment to held-for-sale when management’s intent is not to hold the loans for the foreseeable future. Loans held-for-sale are recorded at the lower of cost or fair value. There were no loans held-for-sale at December 31, 2023 and December 31, 2022. The following table summarizes the Company’s revenue by business line for the years ended December 31, 2023 and 2022: Years Ended December 31, 2023 2022 Solar energy and battery storage systems Sales on non-installment basis $ 50,399,417 $ 40,348,753 Third-party leasing arrangements - 100,796 Operating lease revenues 81,774 81,158 Power purchase agreement revenues 41,558 68,348 Total solar energy and battery storage systems 50,522,749 40,599,055 LED projects 3,054,526 3,304,910 Financing related 562,055 814,065 Total revenues $ 54,139,330 $ 44,718,030 </t>
        </is>
      </c>
    </row>
    <row r="22">
      <c r="A22" s="4" t="inlineStr">
        <is>
          <t>Advertising Costs</t>
        </is>
      </c>
      <c r="B22" s="4" t="inlineStr">
        <is>
          <t xml:space="preserve"> The Company charges advertising and marketing costs related to radio, internet and print advertising to operations as incurred. Advertising and marketing costs for the years ended December 31, 2023 and 2022 were $1,157,793 and $1,081,264, respectively.</t>
        </is>
      </c>
    </row>
    <row r="23">
      <c r="A23" s="4" t="inlineStr">
        <is>
          <t>Income taxes</t>
        </is>
      </c>
      <c r="B23" s="4" t="inlineStr">
        <is>
          <t>The Company accounts for income taxes pursuant to the FASB ASC Topic 740, Income Taxes The Company records net deferred tax assets to the exten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has determined it is more likely than not that its deferred tax assets related to its U.S. operations will not be realizable and has recorded a full valuation allowance against its deferred tax assets. In the event the Company is able to realize such deferred income tax assets in the future in excess of the net recorded amount, the Company would make an adjustment to the valuation allowance, which would reduce the provision for income taxes. Topic 740-10 clarifies the accounting for uncertainty in income taxes recognized in the Company’s consolidated financial statements in accordance with U.S. GAAP.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The Company recognizes interest and penalties related to unrecognized tax positions as income tax expense. For the years ended December 31, 2023 and 2022, the Company did not incur any related interest and penaltie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S. As of December 31, 2023 and December 31, 2022, the Company’s foreign subsidiaries operated at a cumulative deficit for U.S. earnings and profit purposes.</t>
        </is>
      </c>
    </row>
    <row r="24">
      <c r="A24" s="4" t="inlineStr">
        <is>
          <t>Comprehensive Income (Loss)</t>
        </is>
      </c>
      <c r="B24" s="4" t="inlineStr">
        <is>
          <t>The Company accounts for comprehensive income loss in accordance with ASC 220, Income Statement – Reporting Comprehensive Income</t>
        </is>
      </c>
    </row>
    <row r="25">
      <c r="A25" s="4" t="inlineStr">
        <is>
          <t>Net Income (Loss) Per Share</t>
        </is>
      </c>
      <c r="B25" s="4" t="inlineStr">
        <is>
          <t>The Company calculates net income (loss) per share by dividing income or losses allocated to common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are excluded from the computation of diluted earnings per share for the year ended December 31, 2022 because the effect would be antidilutive.</t>
        </is>
      </c>
    </row>
    <row r="26">
      <c r="A26" s="4" t="inlineStr">
        <is>
          <t>Stock based compensation</t>
        </is>
      </c>
      <c r="B26" s="4" t="inlineStr">
        <is>
          <t>The Company accounts for stock-based compensation costs under the provisions of ASC Topic 718, Compensation – Stock Compensation Compensation – Stock Compensation (Topic 718) Scope of Modification Accounting</t>
        </is>
      </c>
    </row>
    <row r="27">
      <c r="A27" s="4" t="inlineStr">
        <is>
          <t>Foreign Currency</t>
        </is>
      </c>
      <c r="B27" s="4" t="inlineStr">
        <is>
          <t>Amounts reported in the consolidated financial statements are stated in U.S. dollars, unless stated otherwise. The Company’s subsidiaries in the PRC use the Chinese RMB as their functional currency and all other subsidiaries use the U.S. dollar as their functional currency. For subsidiaries that use the local currency as the functional currency, all assets and liabilities are translated to U.S. dollars using exchange rates in effect at the end of the respective periods and the results of operations have been translated into U.S. dollars at the weighted average rates during the periods in which the transactions were recognized. Resulting translation gains or losses are recognized as a component of other comprehensive income (loss). In accordance with ASC 830, Foreign Currency Matters</t>
        </is>
      </c>
    </row>
    <row r="28">
      <c r="A28" s="4" t="inlineStr">
        <is>
          <t>Segment Information</t>
        </is>
      </c>
      <c r="B28" s="4" t="inlineStr">
        <is>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and the chief financial officer. Based on the financial information presented to and reviewed by the chief operating decision maker in deciding how to allocate the resources and in assessing the performance of the Company, the Company has determined that it has two operating and reporting segments (U.S. and PRC) as of December 31, 2023 and December 31, 2022.</t>
        </is>
      </c>
    </row>
    <row r="29">
      <c r="A29" s="4" t="inlineStr">
        <is>
          <t>Recently Issued Accounting Pronouncements</t>
        </is>
      </c>
      <c r="B29" s="4" t="inlineStr">
        <is>
          <t>As an emerging growth company, the Company has elected to use the extended transition period for complying with any new or revised financial accounting standards pursuant to Section 13(a) of the Securities and Exchange Act of 1934.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In October 2021, the FASB issued ASU 2021-08, Accounting for Contract Assets and Contract Liabilities from Contracts with Customers (Topic 805) In November 2023, the FASB issued ASU 2023-07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does not expect that adoption of ASU 2023-07 will have a material impact on the Company’s consolidated financial statements. In December 2023, the FASB issued ASU 2023-09, Improvements to Income Tax Disclosures (Topic 740) The Company is currently evaluating the impact of ASU 2023-09 and does not expect that adoption of this standard will have a material impact on the Company’s income tax disclosures. The Company has reviewed all other recently issued accounting pronouncements and concluded they were either not applicable or not expected to have a material impact on the Company’s consolidated financial statements.</t>
        </is>
      </c>
    </row>
    <row r="30">
      <c r="A30" s="4" t="inlineStr">
        <is>
          <t>Recently Adopted Accounting Pronouncements</t>
        </is>
      </c>
      <c r="B30" s="4" t="inlineStr">
        <is>
          <t>In June 2016, the FASB issued ASU 2016-13, Financial Instruments-Credit Losses (Topic 326): Measurement of Credit Losses on Financial Instruments The Company adopted ASU 2016-13 on January 1, 2023, using a modified retrospective approach with cumulative effect adjustments to the opening balance of accumulated deficit. In adopting ASU 2016-13 for the financial assets listed above, the Company implemented an expected credit loss allowance methodology for accounts receivable, customer loans receivable, and certain contracts assets using historical collection experience, current and forecasted economic and business conditions, and a review of the status of each customer’s financial asset account. Specifically, the Company estimates loss reserve based on the aging of the financial asset balances and the financial condition of customers and provides for specific allowance amounts for those customers that have a higher probability of default. The Company regularly monitor collection status of these financial assets through account reconciliation, payment tracking, customer’s financial condition and macroeconomics conditions. We apply this expected credit loss allowance methodology to all our financial assets listed above. For accounts receivable, the Company deemed accounts receivable for the US segment to be immaterial with respect to total assets and any methodology change to the related allowance for credit losses to be immaterial in nature. With respect to its China segment, the Company utilized an expected loss model as it considers factors like current and future economic conditions and China’s political landscape, and how these factors may affect its receivable from SPIC, a state-owned entity. The Company determined that no change was required to the accounts receivable allowance for its China segment. In regard to customer loan receivables, the Company determined that no adjustment to the existing allowance for loan losses was necessary as the current allowance already approximates losses on the remaining term of customer loans and includes a process to identify specific accounts that are expected to result in a loss. Lastly, with respect to contract assets, the Company concluded that no reserve was required as, in majority of instances, contract assets are fully paid upon billing. This is because the Company’s solar system contracts require full payment of the contract before the system can obtain a permit to operate and be turned on. Customers are incentivized to pay in full to benefit from the solar system. Contract assets that are not fully paid are a minority exception, and the Company determined that an allowance would be immaterial to the consolidated financials. Therefore, the adoption of ASU 2016-13 to implement an expected credit loss allowance methodology did not have a material impact on the Company’s consolidated financial statements and no adjustments were deemed required to the opening balances of accumulated deficit for any cumulative effect adjustments under the modified retrospective adoption approach nor to the related allowances for credit losses for accounts receivable, customer loan receivable, and certain contrac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Schedule of restricted cash</t>
        </is>
      </c>
      <c r="B4" s="4" t="inlineStr">
        <is>
          <t xml:space="preserve"> December 31, 2023 December 31, 2022 Deposit held by a China financial institution to secure bankers acceptance $ - $ - Deposit held by a US financial institution as collateral for ACH transactions and business credit cards – US Segment 354,504 346,999 354,504 346,999 Less: current portion - - Noncurrent portion $ 354,504 $ 346,999 </t>
        </is>
      </c>
    </row>
    <row r="5">
      <c r="A5" s="4" t="inlineStr">
        <is>
          <t>Schedule of estimated useful life of property and equipment</t>
        </is>
      </c>
      <c r="B5" s="4" t="inlineStr">
        <is>
          <t>Automobiles 4-5 years Furniture and equipment 3-10 years Leasehold improvements Shorter of the asset’s useful life or lease term Solar systems leased to customers Lease term, 10-20 years</t>
        </is>
      </c>
    </row>
    <row r="6">
      <c r="A6" s="4" t="inlineStr">
        <is>
          <t>Schedule of fair value measurements of cash, loans and borrowings</t>
        </is>
      </c>
      <c r="B6" s="4" t="inlineStr">
        <is>
          <t xml:space="preserve"> Fair Value Carrying Level 1 Level 2 Level 3 Value Assets Cash equivalents $ 358,290 $ - $ - $ 358,290 Customer loans receivable - - 6,847,185 6,535,516 Liabilities Bank and other loans - 2,000,000 - 2,000,000 Secured loans from related parties - - 16,200,860 17,000,000 Secured convertible debt - - 13,324,921 15,949,768 Fair Value Carrying Level 1 Level 2 Level 3 Value Assets Cash equivalents $ 901,726 $ - $ - $ 901,726 Customer loans receivable - - 10,953,437 10,280,439 Liabilities Bank and other loans - 2,033,451 - 2,033,451 Secured loans from related parties - - 16,206,780 18,000,000 Secured convertible debt - - 17,697,481 19,595,829 </t>
        </is>
      </c>
    </row>
    <row r="7">
      <c r="A7" s="4" t="inlineStr">
        <is>
          <t>Schedule of company's revenue by business line</t>
        </is>
      </c>
      <c r="B7" s="4" t="inlineStr">
        <is>
          <t xml:space="preserve"> Years Ended December 31, 2023 2022 Solar energy and battery storage systems Sales on non-installment basis $ 50,399,417 $ 40,348,753 Third-party leasing arrangements - 100,796 Operating lease revenues 81,774 81,158 Power purchase agreement revenues 41,558 68,348 Total solar energy and battery storage systems 50,522,749 40,599,055 LED projects 3,054,526 3,304,910 Financing related 562,055 814,065 Total revenues $ 54,139,330 $ 44,718,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97225000</v>
      </c>
      <c r="C4" s="5" t="n">
        <v>297225000</v>
      </c>
    </row>
    <row r="5">
      <c r="A5" s="4" t="inlineStr">
        <is>
          <t>Common stock, shares issued</t>
        </is>
      </c>
      <c r="B5" s="5" t="n">
        <v>40983881</v>
      </c>
      <c r="C5" s="5" t="n">
        <v>40983881</v>
      </c>
    </row>
    <row r="6">
      <c r="A6" s="4" t="inlineStr">
        <is>
          <t>Common Stock, shares outstanding</t>
        </is>
      </c>
      <c r="B6" s="5" t="n">
        <v>39735536</v>
      </c>
      <c r="C6" s="5" t="n">
        <v>39735536</v>
      </c>
    </row>
    <row r="7">
      <c r="A7" s="4" t="inlineStr">
        <is>
          <t>Preferred stock, par value per share</t>
        </is>
      </c>
      <c r="B7" s="7" t="n">
        <v>0.001</v>
      </c>
      <c r="C7" s="7" t="n">
        <v>0.001</v>
      </c>
    </row>
    <row r="8">
      <c r="A8" s="4" t="inlineStr">
        <is>
          <t>Preferred stock, shares authorized</t>
        </is>
      </c>
      <c r="B8" s="5" t="n">
        <v>15000000</v>
      </c>
      <c r="C8" s="5" t="n">
        <v>15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1248345</v>
      </c>
      <c r="C11" s="5" t="n">
        <v>1248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chedule of Cash, Cash Equivalents and Restricted Cash</t>
        </is>
      </c>
      <c r="B4" s="4" t="inlineStr">
        <is>
          <t xml:space="preserve"> December 31, 2023 December 31, 2022 US Segment Insured cash $ 818,534 $ 1,458,055 Uninsured cash 813,199 1,163,250 1,631,733 2,621,305 China Segment Insured cash 295,503 390,651 Uninsured cash 966,580 1,156,995 1,262,083 1,547,646 Total cash and cash equivalents &amp; restricted cash 2,893,816 4,168,951 Less: Cash and cash equivalents (2,539,312 ) (3,821,952 ) Restricted cash $ 354,504 $ 346,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xml:space="preserve"> Years Ended December 31, 2023 2022 Balance – beginning of period $ 1,185,046 $ 1,523,982 Provision for the year 107,489 131,101 Accounts written off, net of recoveries (1,266,474 ) (373,060 ) Receivables charged off - - Effect of exchange rate (21,463 ) (96,977 ) Balance – end of period $ 4,598 $ 1,185,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ustomer Loans Receivable (Tables)</t>
        </is>
      </c>
      <c r="B1" s="2" t="inlineStr">
        <is>
          <t>12 Months Ended</t>
        </is>
      </c>
    </row>
    <row r="2">
      <c r="B2" s="2" t="inlineStr">
        <is>
          <t>Dec. 31, 2023</t>
        </is>
      </c>
    </row>
    <row r="3">
      <c r="A3" s="3" t="inlineStr">
        <is>
          <t>Customer Loans Receivable</t>
        </is>
      </c>
      <c r="B3" s="4" t="inlineStr">
        <is>
          <t xml:space="preserve"> </t>
        </is>
      </c>
    </row>
    <row r="4">
      <c r="A4" s="4" t="inlineStr">
        <is>
          <t>Schedule of customer loans receivable by credit rating</t>
        </is>
      </c>
      <c r="B4" s="4" t="inlineStr">
        <is>
          <t xml:space="preserve"> Year of Origination December 31, 2023 2023 2022 2021 2020 2019 Prior Total % Prime — FICO score 680 and greater $ - $ - $ - $ 181,315 $ 438,676 $ 5,234,583 $ 5,854,574 87 % Near-prime — FICO score 620 to 679 - 19,117 - 18,107 42,175 622,398 701,797 10 % Sub-prime — FICO score less than 620 - - - - 72,489 84,992 157,481 2 % Business entity — FICO not available - 52,753 28,051 - - 80,804 1 % Total Customer Loan Receivables, gross $ - $ 19,117 $ 52,753 $ 227,473 $ 553,340 $ 5,941,973 $ 6,794,656 100 % Year of Origination December 31, 2022 2022 2021 2020 2019 2018 Prior Total % Prime — FICO score 680 and greater $ 23,561 $ - $ 32,339 $ 103,260 $ 37,843 $ 730,813 $ 927,816 9 % Near-prime — FICO score 620 to 679 - - 387,033 1,503,862 1,490,190 5,969,730 9,350,815 88 % Sub-prime — FICO score less than 620 - - - 104,749 2,032 100,303 207,084 2 % Business entity — FICO not available - 71,864 47,873 - 18,064 1,621 139,422 1 % Total Customer Loan Receivables, gross $ 23,561 $ 71,864 $ 467,245 $ 1,711,871 $ 1,548,129 $ 6,802,467 $ 10,625,137 100 %</t>
        </is>
      </c>
    </row>
    <row r="5">
      <c r="A5" s="4" t="inlineStr">
        <is>
          <t>Schedule of customer loans receivable</t>
        </is>
      </c>
      <c r="B5" s="4" t="inlineStr">
        <is>
          <t xml:space="preserve"> December 31, 2023 December 31, 2022 Customer loans receivable, gross $ 6,794,656 $ 10,625,137 Less: unamortized loan discounts (2,332 ) (56,241 ) Allowance for loan losses (256,808 ) (288,457 ) Customer loans receivable, net 6,535,516 10,280,439 Less: Current portion (2,212,574 ) (3,437,634 ) Non-current portion $ 4,322,942 $ 6,842,805 </t>
        </is>
      </c>
    </row>
    <row r="6">
      <c r="A6" s="4" t="inlineStr">
        <is>
          <t>Schedule of maturities of customer loans receivable</t>
        </is>
      </c>
      <c r="B6" s="4" t="inlineStr">
        <is>
          <t xml:space="preserve">For the year ending December 31, Amount 2024 $ 2,212,574 2025 1,622,755 2026 1,016,048 2027 707,532 2028 401,988 Thereafter 833,759 Total customer loans receivable $ 6,794,656 </t>
        </is>
      </c>
    </row>
    <row r="7">
      <c r="A7" s="4" t="inlineStr">
        <is>
          <t>Schedule of allowance for loan losses</t>
        </is>
      </c>
      <c r="B7" s="4" t="inlineStr">
        <is>
          <t xml:space="preserve"> Years Ended December 31, 2023 2022 Balance – beginning of period $ 288,457 $ 357,814 Recovery for loan losses (50,738 ) (69,357 ) Accounts written off, net of recoveries - - Chargeoffs and adjustments 19,089 - Balance – end of period $ 256,808 $ 288,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reserve for excess and obsolete inventories</t>
        </is>
      </c>
      <c r="B4" s="4" t="inlineStr">
        <is>
          <t xml:space="preserve"> Years Ended December 31, 2023 2022 Balance – beginning of period $ 485,504 $ 415,140 Provision for excess and obsolete inventories 110,863 70,364 Balance – end of period $ 596,367 $ 485,504 </t>
        </is>
      </c>
    </row>
    <row r="5">
      <c r="A5" s="4" t="inlineStr">
        <is>
          <t>Schedule of Inventories, net</t>
        </is>
      </c>
      <c r="B5" s="4" t="inlineStr">
        <is>
          <t xml:space="preserve"> December 31, 2023 December 31, 2022 Solar panels, inverters, battery storage and components $ 1,336,066 $ 2,820,078 LED lights 601,698 594,779 Inventory in transit - 475,549 Total inventories, gross 1,937,764 3,890,406 Less: reserve for excess and obsolete inventories (596,367 ) (485,504 ) Total inventories, net $ 1,341,397 $ 3,404,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Current Assets, Net (Tables)</t>
        </is>
      </c>
      <c r="B1" s="2" t="inlineStr">
        <is>
          <t>12 Months Ended</t>
        </is>
      </c>
    </row>
    <row r="2">
      <c r="B2" s="2" t="inlineStr">
        <is>
          <t>Dec. 31, 2023</t>
        </is>
      </c>
    </row>
    <row r="3">
      <c r="A3" s="3" t="inlineStr">
        <is>
          <t>Other Receivables and Current Assets, Net</t>
        </is>
      </c>
      <c r="B3" s="4" t="inlineStr">
        <is>
          <t xml:space="preserve"> </t>
        </is>
      </c>
    </row>
    <row r="4">
      <c r="A4" s="4" t="inlineStr">
        <is>
          <t>Schedule of Other Receivables and Current Assets, Net</t>
        </is>
      </c>
      <c r="B4" s="4" t="inlineStr">
        <is>
          <t xml:space="preserve"> December 31, 2023 December 31, 2022 Receivable from Seller (Uonone Group – Note 14) $ 436,698 $ 434,953 Deferred project costs 1,603,355 1,667,894 Prepaid expenses and other current assets 852,534 1,379,493 Advances to suppliers 1,300,009 - Accrued interest on customer loans receivable 522,837 29,122 VAT tax receivable - 62,268 Capitalized offering costs 658,564 390,529 Total other receivables and current assets $ 5,373,997 $ 3,964,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2023 December 31, 2022 Automobiles $ 971,384 $ 1,063,686 Furniture and equipment 1,396,936 1,400,459 Solar systems leased to customers 1,663,468 1,663,468 Leasehold improvements 2,343,815 2,349,373 Total property and equipment, gross 6,375,603 6,476,986 Less: accumulated depreciation and amortization (6,084,187 ) (6,032,813 ) Total property and equipment, net $ 291,416 $ 444,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xml:space="preserve"> December 31, 2023 December 31, 2022 Balance – beginning of period $ 7,774,472 $ 8,432,901 Effect of exchange rate (189,693 ) (658,429 ) Balance – end of period $ 7,584,779 $ 7,774,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olar Project Companies (Tables)</t>
        </is>
      </c>
      <c r="B1" s="2" t="inlineStr">
        <is>
          <t>12 Months Ended</t>
        </is>
      </c>
    </row>
    <row r="2">
      <c r="B2" s="2" t="inlineStr">
        <is>
          <t>Dec. 31, 2023</t>
        </is>
      </c>
    </row>
    <row r="3">
      <c r="A3" s="3" t="inlineStr">
        <is>
          <t>Investments in Unconsolidated Solar Project Companies</t>
        </is>
      </c>
      <c r="B3" s="4" t="inlineStr">
        <is>
          <t xml:space="preserve"> </t>
        </is>
      </c>
    </row>
    <row r="4">
      <c r="A4" s="4" t="inlineStr">
        <is>
          <t>Schedule of non-controlling investments in solar project companies</t>
        </is>
      </c>
      <c r="B4" s="4" t="inlineStr">
        <is>
          <t xml:space="preserve">Investee Investment Balance at December 31, 2022 Share of Investee’s Net Income Effect of Exchange Rate Investment Balance at December 31, 2023 Yilong #2 $ 3,966,824 $ 343,240 $ (96,788 ) $ 4,213,276 Xingren 1,953,048 126,380 (47,654 ) 2,031,774 Ancha 3,134,887 394,861 (76,490 ) 3,453,258 Total $ 9,054,759 $ 864,481 $ (220,932 ) $ 9,698,308 Investee Investment Balance at December 31, 2021 Share of Investee’s Net Income (Loss) Effect of Exchange Rate Investment Balance at December 31, 2022 Yilong #2 $ 4,129,772 $ 163,503 $ (326,451 ) $ 3,966,824 Xingren 2,040,069 74,078 (161,099 ) 1,953,048 Ancha 3,129,433 256,067 (250,613 ) 3,134,887 Total $ 9,299,274 $ 493,648 $ (738,163 ) $ 9,054,759 </t>
        </is>
      </c>
    </row>
    <row r="5">
      <c r="A5" s="4" t="inlineStr">
        <is>
          <t>Schedule of combined financial statements of non controlling investments</t>
        </is>
      </c>
      <c r="B5" s="4" t="inlineStr">
        <is>
          <t xml:space="preserve"> December 31, 2023 December 31, 2022 Current assets $ 24,984,444 $ 24,138,212 Non-current assets 76,024,387 79,927,213 Total assets $ 101,008,831 $ 104,065,425 Current liabilities $ 9,775,803 $ 5,192,777 Noncurrent liabilities 58,680,520 68,570,424 Members’ capital 32,552,508 30,302,224 Total liabilities and members’ capital $ 101,008,831 $ 104,065,425 December 31, 2023 December 31, 2022 Revenue $ 11,216,922 $ 10,949,049 Gross profit 5,081,846 5,020,656 Net income $ 2,880,439 $ 1,642,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ing Arrangements (Tables)</t>
        </is>
      </c>
      <c r="B1" s="2" t="inlineStr">
        <is>
          <t>12 Months Ended</t>
        </is>
      </c>
    </row>
    <row r="2">
      <c r="B2" s="2" t="inlineStr">
        <is>
          <t>Dec. 31, 2023</t>
        </is>
      </c>
    </row>
    <row r="3">
      <c r="A3" s="3" t="inlineStr">
        <is>
          <t>Financing Arrangements</t>
        </is>
      </c>
      <c r="B3" s="4" t="inlineStr">
        <is>
          <t xml:space="preserve"> </t>
        </is>
      </c>
    </row>
    <row r="4">
      <c r="A4" s="4" t="inlineStr">
        <is>
          <t>Schedule of debt</t>
        </is>
      </c>
      <c r="B4" s="4" t="inlineStr">
        <is>
          <t xml:space="preserve"> December 31, 2023 December 31, 2022 Loan from unrelated party at 6.0% fixed interest due December 31, 2023 $ 2,000,000 $ 2,000,000 Secured convertible notes payable at 4.0% per annum, due in instalments at various dates through June 2027 16,250,000 20,050,000 EB-5 loans – see details below 17,000,000 18,000,000 Notes payable from SMX Property, a related party, at 8% per annum, due October 10, 2024 1,358,658 1,358,658 Various auto loans payable, at 4.19%-4.92% per annum due with maturities through 2023 - 33,451 Total 36,608,658 41,442,109 Less: debt discount and debt issuance costs (300,232 ) (454,171 ) Current portion (20,680,000 ) (18,833,451 ) Noncurrent portion $ 15,628,426 $ 22,154,487 </t>
        </is>
      </c>
    </row>
    <row r="5">
      <c r="A5" s="4" t="inlineStr">
        <is>
          <t>Schedule of related party debt</t>
        </is>
      </c>
      <c r="B5" s="4" t="inlineStr">
        <is>
          <t xml:space="preserve"> December 31, 2023 December 31, 2022 $45.0 million loan from Clean Energy Funding, LP $ 7,000,000 $ 8,000,000 $13.0 million loan from Clean Energy Funding II, LP 10,000,000 10,000,000 Total 17,000,000 18,000,000 Less: current portion (10,000,000 ) (10,500,000 ) Noncurrent portion $ 7,000,000 $ 7,500,000 </t>
        </is>
      </c>
    </row>
    <row r="6">
      <c r="A6" s="4" t="inlineStr">
        <is>
          <t>Schedule of principal maturities for the financing arrangements</t>
        </is>
      </c>
      <c r="B6" s="4" t="inlineStr">
        <is>
          <t xml:space="preserve">For the year ending December 31, Bank and Other Unsecured Loans EB-5 Loans – Related Party Notes Payable – Related Party Convertible Notes Total 2024 $ 2,000,000 $ 10,000,000 $ 1,358,658 $ 8,680,000 $ 22,038,658 2025 - 7,000,000 - 4,990,000 11,990,000 2026 - - - 1,890,000 1,890,000 2027 - - - 500,000 500,000 2028 - - - 190,000 190,000 Total $ 2,000,000 $ 17,000,000 $ 1,358,658 $ 16,250,000 $ 36,608,658 </t>
        </is>
      </c>
    </row>
    <row r="7">
      <c r="A7" s="4" t="inlineStr">
        <is>
          <t>Schedule of accrued expenses and other payables</t>
        </is>
      </c>
      <c r="B7" s="4" t="inlineStr">
        <is>
          <t xml:space="preserve"> December 31, 2023 December 31, 2022 Customer deposits $ 384,232 $ 5,374,004 Accrued operating and project payables 7,460,887 4,843,428 Payable to Uonone (See Note 14) 2,551,458 2,816,955 Accrued compensation expenses 2,387,574 2,390,478 Retainage payable to vendors 802,886 2,089,667 Preacquisition liability 1,517,639 1,555,594 Accrued settlement 276,428 276,429 Accrued warranty expense 248,508 254,724 VAT taxes payable 697,480 - Income taxes payable 139,659 171,063 Refundable vendor bid deposits 14,145 115,987 Total accrued expenses and other payables $ 16,480,896 $ 19,888,329 </t>
        </is>
      </c>
    </row>
    <row r="8">
      <c r="A8" s="4" t="inlineStr">
        <is>
          <t>Schedule of warranty liability</t>
        </is>
      </c>
      <c r="B8" s="4" t="inlineStr">
        <is>
          <t xml:space="preserve"> Years Ended December 31, 2023 2022 Balance – beginning of period $ 2,419,254 $ 2,242,271 Provision for warranty liability 639,279 536,494 Expenditures and adjustments (225,868 ) (342,129 ) Reversal of UE Solar accrual (650,962 ) - Effect of exchange rate (6,216 ) (17,382 ) Balance – end of period 2,175,487 2,419,254 Less: current portion (accrued expenses and other payables) (248,508 ) (254,724 ) Non-current portion (other liabilities) $ 1,926,979 $ 2,164,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ird-party Leasing Arrangement and Concentrations (Tables)</t>
        </is>
      </c>
      <c r="B1" s="2" t="inlineStr">
        <is>
          <t>12 Months Ended</t>
        </is>
      </c>
    </row>
    <row r="2">
      <c r="B2" s="2" t="inlineStr">
        <is>
          <t>Dec. 31, 2023</t>
        </is>
      </c>
    </row>
    <row r="3">
      <c r="A3" s="3" t="inlineStr">
        <is>
          <t>Third-party Leasing Arrangement and Concentrations</t>
        </is>
      </c>
      <c r="B3" s="4" t="inlineStr">
        <is>
          <t xml:space="preserve"> </t>
        </is>
      </c>
    </row>
    <row r="4">
      <c r="A4" s="4" t="inlineStr">
        <is>
          <t>Schedule of concentration risk</t>
        </is>
      </c>
      <c r="B4" s="4" t="inlineStr">
        <is>
          <t xml:space="preserve"> Years Ended December 31, 2023 2022 Supplier C (material supplier for US segment) Purchases $ 4,928,323 $ 6,750,127 % of total purchases 12 % 17 % Accounts payable $ 888,009 $ 302,413 % of accounts payable 20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6" t="n">
        <v>54139330</v>
      </c>
      <c r="C3" s="6" t="n">
        <v>44718030</v>
      </c>
    </row>
    <row r="4">
      <c r="A4" s="4" t="inlineStr">
        <is>
          <t>Cost of revenues</t>
        </is>
      </c>
      <c r="B4" s="5" t="n">
        <v>42990393</v>
      </c>
      <c r="C4" s="5" t="n">
        <v>37236493</v>
      </c>
    </row>
    <row r="5">
      <c r="A5" s="4" t="inlineStr">
        <is>
          <t>Gross profit</t>
        </is>
      </c>
      <c r="B5" s="5" t="n">
        <v>11148937</v>
      </c>
      <c r="C5" s="5" t="n">
        <v>7481537</v>
      </c>
    </row>
    <row r="6">
      <c r="A6" s="3" t="inlineStr">
        <is>
          <t>Operating expenses:</t>
        </is>
      </c>
      <c r="B6" s="4" t="inlineStr">
        <is>
          <t xml:space="preserve"> </t>
        </is>
      </c>
      <c r="C6" s="4" t="inlineStr">
        <is>
          <t xml:space="preserve"> </t>
        </is>
      </c>
    </row>
    <row r="7">
      <c r="A7" s="4" t="inlineStr">
        <is>
          <t>General and administrative</t>
        </is>
      </c>
      <c r="B7" s="5" t="n">
        <v>9507293</v>
      </c>
      <c r="C7" s="5" t="n">
        <v>14370085</v>
      </c>
    </row>
    <row r="8">
      <c r="A8" s="4" t="inlineStr">
        <is>
          <t>Selling and marketing</t>
        </is>
      </c>
      <c r="B8" s="5" t="n">
        <v>1157793</v>
      </c>
      <c r="C8" s="5" t="n">
        <v>1081264</v>
      </c>
    </row>
    <row r="9">
      <c r="A9" s="4" t="inlineStr">
        <is>
          <t>Total operating expense</t>
        </is>
      </c>
      <c r="B9" s="5" t="n">
        <v>10665086</v>
      </c>
      <c r="C9" s="5" t="n">
        <v>15451349</v>
      </c>
    </row>
    <row r="10">
      <c r="A10" s="4" t="inlineStr">
        <is>
          <t>Operating income (loss)</t>
        </is>
      </c>
      <c r="B10" s="5" t="n">
        <v>483851</v>
      </c>
      <c r="C10" s="5" t="n">
        <v>-7969812</v>
      </c>
    </row>
    <row r="11">
      <c r="A11" s="3" t="inlineStr">
        <is>
          <t>Other income (expense):</t>
        </is>
      </c>
      <c r="B11" s="4" t="inlineStr">
        <is>
          <t xml:space="preserve"> </t>
        </is>
      </c>
      <c r="C11" s="4" t="inlineStr">
        <is>
          <t xml:space="preserve"> </t>
        </is>
      </c>
    </row>
    <row r="12">
      <c r="A12" s="4" t="inlineStr">
        <is>
          <t>Interest income</t>
        </is>
      </c>
      <c r="B12" s="5" t="n">
        <v>68853</v>
      </c>
      <c r="C12" s="5" t="n">
        <v>61617</v>
      </c>
    </row>
    <row r="13">
      <c r="A13" s="4" t="inlineStr">
        <is>
          <t>Interest expense</t>
        </is>
      </c>
      <c r="B13" s="5" t="n">
        <v>-1576749</v>
      </c>
      <c r="C13" s="5" t="n">
        <v>-1826934</v>
      </c>
    </row>
    <row r="14">
      <c r="A14" s="4" t="inlineStr">
        <is>
          <t>Equity in income of solar project companies</t>
        </is>
      </c>
      <c r="B14" s="5" t="n">
        <v>864132</v>
      </c>
      <c r="C14" s="5" t="n">
        <v>493648</v>
      </c>
    </row>
    <row r="15">
      <c r="A15" s="4" t="inlineStr">
        <is>
          <t>Gain on debt extinguishment</t>
        </is>
      </c>
      <c r="B15" s="5" t="n">
        <v>26821</v>
      </c>
      <c r="C15" s="5" t="n">
        <v>1946635</v>
      </c>
    </row>
    <row r="16">
      <c r="A16" s="4" t="inlineStr">
        <is>
          <t>Gain on early termination of lease</t>
        </is>
      </c>
      <c r="B16" s="5" t="n">
        <v>4212</v>
      </c>
      <c r="C16" s="5" t="n">
        <v>1079117</v>
      </c>
    </row>
    <row r="17">
      <c r="A17" s="4" t="inlineStr">
        <is>
          <t>Other income (loss), net</t>
        </is>
      </c>
      <c r="B17" s="5" t="n">
        <v>499472</v>
      </c>
      <c r="C17" s="5" t="n">
        <v>-616117</v>
      </c>
    </row>
    <row r="18">
      <c r="A18" s="4" t="inlineStr">
        <is>
          <t>Total other income (expense)</t>
        </is>
      </c>
      <c r="B18" s="5" t="n">
        <v>-113259</v>
      </c>
      <c r="C18" s="5" t="n">
        <v>1137966</v>
      </c>
    </row>
    <row r="19">
      <c r="A19" s="4" t="inlineStr">
        <is>
          <t>Income (loss) before income taxes</t>
        </is>
      </c>
      <c r="B19" s="5" t="n">
        <v>370592</v>
      </c>
      <c r="C19" s="5" t="n">
        <v>-6831846</v>
      </c>
    </row>
    <row r="20">
      <c r="A20" s="4" t="inlineStr">
        <is>
          <t>Income tax provision (benefit)</t>
        </is>
      </c>
      <c r="B20" s="5" t="n">
        <v>-64194</v>
      </c>
      <c r="C20" s="5" t="n">
        <v>41432</v>
      </c>
    </row>
    <row r="21">
      <c r="A21" s="4" t="inlineStr">
        <is>
          <t>Net income (loss)</t>
        </is>
      </c>
      <c r="B21" s="6" t="n">
        <v>434786</v>
      </c>
      <c r="C21" s="6" t="n">
        <v>-6873278</v>
      </c>
    </row>
    <row r="22">
      <c r="A22" s="3" t="inlineStr">
        <is>
          <t>Net income (loss) per share</t>
        </is>
      </c>
      <c r="B22" s="4" t="inlineStr">
        <is>
          <t xml:space="preserve"> </t>
        </is>
      </c>
      <c r="C22" s="4" t="inlineStr">
        <is>
          <t xml:space="preserve"> </t>
        </is>
      </c>
    </row>
    <row r="23">
      <c r="A23" s="4" t="inlineStr">
        <is>
          <t>Basic</t>
        </is>
      </c>
      <c r="B23" s="8" t="n">
        <v>0.01</v>
      </c>
      <c r="C23" s="8" t="n">
        <v>-0.17</v>
      </c>
    </row>
    <row r="24">
      <c r="A24" s="4" t="inlineStr">
        <is>
          <t>Diluted</t>
        </is>
      </c>
      <c r="B24" s="8" t="n">
        <v>0.01</v>
      </c>
      <c r="C24" s="8" t="n">
        <v>-0.17</v>
      </c>
    </row>
    <row r="25">
      <c r="A25" s="3" t="inlineStr">
        <is>
          <t>Weighted average shares used to compute net income (loss) per share</t>
        </is>
      </c>
      <c r="B25" s="4" t="inlineStr">
        <is>
          <t xml:space="preserve"> </t>
        </is>
      </c>
      <c r="C25" s="4" t="inlineStr">
        <is>
          <t xml:space="preserve"> </t>
        </is>
      </c>
    </row>
    <row r="26">
      <c r="A26" s="4" t="inlineStr">
        <is>
          <t>Basic</t>
        </is>
      </c>
      <c r="B26" s="5" t="n">
        <v>39735536</v>
      </c>
      <c r="C26" s="5" t="n">
        <v>39735536</v>
      </c>
    </row>
    <row r="27">
      <c r="A27" s="4" t="inlineStr">
        <is>
          <t>Diluted</t>
        </is>
      </c>
      <c r="B27" s="5" t="n">
        <v>40025153</v>
      </c>
      <c r="C27" s="5" t="n">
        <v>39735536</v>
      </c>
    </row>
    <row r="28">
      <c r="A28" s="4" t="inlineStr">
        <is>
          <t>Gross profit</t>
        </is>
      </c>
      <c r="B28" s="6" t="n">
        <v>11148937</v>
      </c>
      <c r="C28" s="6" t="n">
        <v>7481537</v>
      </c>
    </row>
    <row r="29">
      <c r="A29" s="4" t="inlineStr">
        <is>
          <t>Total expenses</t>
        </is>
      </c>
      <c r="B29" s="5" t="n">
        <v>10665086</v>
      </c>
      <c r="C29" s="5" t="n">
        <v>15451349</v>
      </c>
    </row>
    <row r="30">
      <c r="A30" s="4" t="inlineStr">
        <is>
          <t>Income (loss) before income taxes</t>
        </is>
      </c>
      <c r="B30" s="5" t="n">
        <v>370592</v>
      </c>
      <c r="C30" s="5" t="n">
        <v>-6831846</v>
      </c>
    </row>
    <row r="31">
      <c r="A31" s="4" t="inlineStr">
        <is>
          <t>Net income (loss)</t>
        </is>
      </c>
      <c r="B31" s="5" t="n">
        <v>434786</v>
      </c>
      <c r="C31" s="5" t="n">
        <v>-6873278</v>
      </c>
    </row>
    <row r="32">
      <c r="A32" s="4" t="inlineStr">
        <is>
          <t>Parent Company Member</t>
        </is>
      </c>
      <c r="B32" s="4" t="inlineStr">
        <is>
          <t xml:space="preserve"> </t>
        </is>
      </c>
      <c r="C32" s="4" t="inlineStr">
        <is>
          <t xml:space="preserve"> </t>
        </is>
      </c>
    </row>
    <row r="33">
      <c r="A33" s="4" t="inlineStr">
        <is>
          <t>Revenues</t>
        </is>
      </c>
      <c r="B33" s="5" t="n">
        <v>7571501</v>
      </c>
      <c r="C33" s="5" t="n">
        <v>16246268</v>
      </c>
    </row>
    <row r="34">
      <c r="A34" s="4" t="inlineStr">
        <is>
          <t>Cost of revenues</t>
        </is>
      </c>
      <c r="B34" s="5" t="n">
        <v>2524006</v>
      </c>
      <c r="C34" s="5" t="n">
        <v>12543393</v>
      </c>
    </row>
    <row r="35">
      <c r="A35" s="4" t="inlineStr">
        <is>
          <t>Gross profit</t>
        </is>
      </c>
      <c r="B35" s="5" t="n">
        <v>5047495</v>
      </c>
      <c r="C35" s="5" t="n">
        <v>3702875</v>
      </c>
    </row>
    <row r="36">
      <c r="A36" s="3" t="inlineStr">
        <is>
          <t>Operating expenses:</t>
        </is>
      </c>
      <c r="B36" s="4" t="inlineStr">
        <is>
          <t xml:space="preserve"> </t>
        </is>
      </c>
      <c r="C36" s="4" t="inlineStr">
        <is>
          <t xml:space="preserve"> </t>
        </is>
      </c>
    </row>
    <row r="37">
      <c r="A37" s="4" t="inlineStr">
        <is>
          <t>General and administrative</t>
        </is>
      </c>
      <c r="B37" s="5" t="n">
        <v>2784317</v>
      </c>
      <c r="C37" s="5" t="n">
        <v>7137029</v>
      </c>
    </row>
    <row r="38">
      <c r="A38" s="4" t="inlineStr">
        <is>
          <t>Total operating expense</t>
        </is>
      </c>
      <c r="B38" s="5" t="n">
        <v>3257119</v>
      </c>
      <c r="C38" s="5" t="n">
        <v>6581218</v>
      </c>
    </row>
    <row r="39">
      <c r="A39" s="3" t="inlineStr">
        <is>
          <t>Other income (expense):</t>
        </is>
      </c>
      <c r="B39" s="4" t="inlineStr">
        <is>
          <t xml:space="preserve"> </t>
        </is>
      </c>
      <c r="C39" s="4" t="inlineStr">
        <is>
          <t xml:space="preserve"> </t>
        </is>
      </c>
    </row>
    <row r="40">
      <c r="A40" s="4" t="inlineStr">
        <is>
          <t>Income (loss) before income taxes</t>
        </is>
      </c>
      <c r="B40" s="5" t="n">
        <v>437586</v>
      </c>
      <c r="C40" s="5" t="n">
        <v>-6277542</v>
      </c>
    </row>
    <row r="41">
      <c r="A41" s="4" t="inlineStr">
        <is>
          <t>Income tax provision (benefit)</t>
        </is>
      </c>
      <c r="B41" s="5" t="n">
        <v>2800</v>
      </c>
      <c r="C41" s="5" t="n">
        <v>800</v>
      </c>
    </row>
    <row r="42">
      <c r="A42" s="4" t="inlineStr">
        <is>
          <t>Net income (loss)</t>
        </is>
      </c>
      <c r="B42" s="5" t="n">
        <v>434786</v>
      </c>
      <c r="C42" s="5" t="n">
        <v>-6278342</v>
      </c>
    </row>
    <row r="43">
      <c r="A43" s="3" t="inlineStr">
        <is>
          <t>Weighted average shares used to compute net income (loss) per share</t>
        </is>
      </c>
      <c r="B43" s="4" t="inlineStr">
        <is>
          <t xml:space="preserve"> </t>
        </is>
      </c>
      <c r="C43" s="4" t="inlineStr">
        <is>
          <t xml:space="preserve"> </t>
        </is>
      </c>
    </row>
    <row r="44">
      <c r="A44" s="4" t="inlineStr">
        <is>
          <t>Trade sales</t>
        </is>
      </c>
      <c r="B44" s="5" t="n">
        <v>1909689</v>
      </c>
      <c r="C44" s="5" t="n">
        <v>11800022</v>
      </c>
    </row>
    <row r="45">
      <c r="A45" s="4" t="inlineStr">
        <is>
          <t>Management fee income</t>
        </is>
      </c>
      <c r="B45" s="5" t="n">
        <v>5661812</v>
      </c>
      <c r="C45" s="5" t="n">
        <v>4446246</v>
      </c>
    </row>
    <row r="46">
      <c r="A46" s="4" t="inlineStr">
        <is>
          <t>Gross profit</t>
        </is>
      </c>
      <c r="B46" s="5" t="n">
        <v>5047495</v>
      </c>
      <c r="C46" s="5" t="n">
        <v>3702875</v>
      </c>
    </row>
    <row r="47">
      <c r="A47" s="4" t="inlineStr">
        <is>
          <t>Interest income</t>
        </is>
      </c>
      <c r="B47" s="5" t="n">
        <v>-7365</v>
      </c>
      <c r="C47" s="5" t="n">
        <v>-541</v>
      </c>
    </row>
    <row r="48">
      <c r="A48" s="4" t="inlineStr">
        <is>
          <t>Interest expense</t>
        </is>
      </c>
      <c r="B48" s="5" t="n">
        <v>217054</v>
      </c>
      <c r="C48" s="5" t="n">
        <v>152637</v>
      </c>
    </row>
    <row r="49">
      <c r="A49" s="4" t="inlineStr">
        <is>
          <t>Other expense (income), net</t>
        </is>
      </c>
      <c r="B49" s="5" t="n">
        <v>263113</v>
      </c>
      <c r="C49" s="5" t="n">
        <v>-707907</v>
      </c>
    </row>
    <row r="50">
      <c r="A50" s="4" t="inlineStr">
        <is>
          <t>Total expenses</t>
        </is>
      </c>
      <c r="B50" s="5" t="n">
        <v>3257119</v>
      </c>
      <c r="C50" s="5" t="n">
        <v>6581218</v>
      </c>
    </row>
    <row r="51">
      <c r="A51" s="4" t="inlineStr">
        <is>
          <t>Income (loss) before equity in losses of affiliates</t>
        </is>
      </c>
      <c r="B51" s="5" t="n">
        <v>1790376</v>
      </c>
      <c r="C51" s="5" t="n">
        <v>-2878343</v>
      </c>
    </row>
    <row r="52">
      <c r="A52" s="4" t="inlineStr">
        <is>
          <t>Equity in losses of affiliates</t>
        </is>
      </c>
      <c r="B52" s="5" t="n">
        <v>-1352790</v>
      </c>
      <c r="C52" s="5" t="n">
        <v>-3399199</v>
      </c>
    </row>
    <row r="53">
      <c r="A53" s="4" t="inlineStr">
        <is>
          <t>Income (loss) before income taxes</t>
        </is>
      </c>
      <c r="B53" s="5" t="n">
        <v>437586</v>
      </c>
      <c r="C53" s="5" t="n">
        <v>-6277542</v>
      </c>
    </row>
    <row r="54">
      <c r="A54" s="4" t="inlineStr">
        <is>
          <t>Net income (loss)</t>
        </is>
      </c>
      <c r="B54" s="6" t="n">
        <v>434786</v>
      </c>
      <c r="C54" s="6" t="n">
        <v>-6278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Note 16)</t>
        </is>
      </c>
      <c r="B3" s="4" t="inlineStr">
        <is>
          <t xml:space="preserve"> </t>
        </is>
      </c>
    </row>
    <row r="4">
      <c r="A4" s="4" t="inlineStr">
        <is>
          <t>Schedule of future minimum lease commitments for offices, warehouse facilities and equipment</t>
        </is>
      </c>
      <c r="B4" s="4" t="inlineStr">
        <is>
          <t xml:space="preserve">For the year ending December 31, Related Parties Others Total 2024 $ 132,924 $ 1,684,294 $ 1,817,218 2025 132,924 1,725,564 1,858,488 2026 132,924 1,768,488 1,901,412 2027 132,924 - 132,924 2028 132,924 - 132,924 Thereafter 553,850 - 553,850 Total $ 1,218,470 $ 5,178,346 $ 6,396,816 </t>
        </is>
      </c>
    </row>
    <row r="5">
      <c r="A5" s="4" t="inlineStr">
        <is>
          <t>Schedule of maturities of operating lease liabilities</t>
        </is>
      </c>
      <c r="B5" s="4" t="inlineStr">
        <is>
          <t xml:space="preserve">For the year ending December 31, Total 2024 $ 1,808,229 2025 1,858,488 2026 1,901,412 2027 132,924 2028 132,924 Thereafter 553,850 Total minimum lease payments 6,387,827 Less: Interest (811,703 ) Present value of lease obligations 5,576,124 Less: current portion (1,497,555 ) Noncurrent portion $ 4,078,569 </t>
        </is>
      </c>
    </row>
    <row r="6">
      <c r="A6" s="4" t="inlineStr">
        <is>
          <t>Schedule of other information related to lease</t>
        </is>
      </c>
      <c r="B6" s="4" t="inlineStr">
        <is>
          <t xml:space="preserve"> As of December 31, 2023 Weighted average remaining lease term (in years) 4.19 Weighted average discount rate 7.62 %</t>
        </is>
      </c>
    </row>
    <row r="7">
      <c r="A7" s="4" t="inlineStr">
        <is>
          <t>Schedule of lease cost</t>
        </is>
      </c>
      <c r="B7" s="4" t="inlineStr">
        <is>
          <t xml:space="preserve"> Years Ended December 31, 2023 2022 Operating lease cost $ 1,825,715 $ 1,056,643 Short-term lease cost 188,927 131,414 Less: Sublease income (1,136,516 ) (255,043 ) Operating lease cost, net $ 878,126 $ 933,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restricted stock shares activity</t>
        </is>
      </c>
      <c r="B4" s="4" t="inlineStr">
        <is>
          <t xml:space="preserve"> Number of Shares Weighted Average Grant Date Fair Value per Share Outstanding at December 31, 2022 264,650 5.01 Nonvested as of December 31, 2022 264,650 5.01 Outstanding at December 31, 2023 264,650 5.01 Nonvested as of December 31, 2023 264,650 5.01 </t>
        </is>
      </c>
    </row>
    <row r="5">
      <c r="A5" s="4" t="inlineStr">
        <is>
          <t>Schedule of stock option activity</t>
        </is>
      </c>
      <c r="B5" s="4" t="inlineStr">
        <is>
          <t xml:space="preserve"> Number of Options Weighted Average Exercise Price Weighted Average Remaining Contractual (years) Aggregate Intrinsic Value Outstanding at December 31, 2022 6,387,741 4.96 5.20 - Nonvested as of December 31, 2022 6,038,203 5.01 4.80 - Exercisable as of December 31, 2022 349,538 4.15 3.10 300,000 Granted - - - - Exchanged - - - - Exercised - - - - Cancelled or forfeited (91,883 ) - - - Outstanding at December 31, 2023 6,295,858 4.96 4.50 - Nonvested as of December 31, 2023 5,946,320 5.01 4.70 - Exercisable as of December 31, 2023 349,538 4.15 2.50 300,000 </t>
        </is>
      </c>
    </row>
    <row r="6">
      <c r="A6" s="4" t="inlineStr">
        <is>
          <t>Schedule of nonvested option awards activity</t>
        </is>
      </c>
      <c r="B6" s="4" t="inlineStr">
        <is>
          <t xml:space="preserve">Balance at December 31, 2022 6,038,203 Granted - Exchanged - Vested - Forfeited (91,883 ) Balance at December 31, 2023 5,946,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Taxes</t>
        </is>
      </c>
      <c r="B3" s="4" t="inlineStr">
        <is>
          <t xml:space="preserve"> </t>
        </is>
      </c>
    </row>
    <row r="4">
      <c r="A4" s="4" t="inlineStr">
        <is>
          <t>Schedule of income loss before income taxes</t>
        </is>
      </c>
      <c r="B4" s="4" t="inlineStr">
        <is>
          <t xml:space="preserve"> Years Ended December 31, 2023 2022 Domestic (U.S. Segment) $ (18,674 ) $ (5,876,207 ) Foreign (PRC Segment) 389,266 (955,639 ) Income (loss) before income taxes $ 370,592 $ (6,831,846 )</t>
        </is>
      </c>
    </row>
    <row r="5">
      <c r="A5" s="4" t="inlineStr">
        <is>
          <t>Schedule of components of income tax expense benefit</t>
        </is>
      </c>
      <c r="B5" s="4" t="inlineStr">
        <is>
          <t xml:space="preserve">Year Ended December 31, 2023 Federal State Foreign Total Current $ - $ 6,000 $ 14,000 $ 20,000 Deferred 270,518 125,370 212,896 608,783 Change in valuation allowance (270,518 ) (125,370 ) (297,089 ) (692,977 ) Total $ - $ 6,000 $ (70,194 ) $ (64,194 ) Year Ended December 31, 2022 Federal State Foreign Total Current $ - $ 6,000 $ 128,171 $ 134,171 Deferred (1,152,627 ) (263,494 ) (364,027 ) (1,780,148 ) Change in valuation allowance 1,152,627 263,494 271,287 1,687,408 Total $ - $ 6,000 $ 35,431 $ 41,431 </t>
        </is>
      </c>
    </row>
    <row r="6">
      <c r="A6" s="4" t="inlineStr">
        <is>
          <t>Schedule of deferred income tax assets and liabilities</t>
        </is>
      </c>
      <c r="B6" s="4" t="inlineStr">
        <is>
          <t xml:space="preserve"> December 31, 2023 December 31, 2022 Deferred tax assets Investment credits $ 1,037,362 $ 1,037,362 Net operating loss carryforwards 14,512,493 14,926,045 Stock compensation and accrued bonus 478,128 479,422 Depreciation 63,518 45,296 Operating lease liabilities 1,552,193 1,956,843 Contract accounting 41,161 74,371 Other 1,677,625 1,881,836 Deferred tax assets, gross 19,362,480 20,401,175 Less: valuation allowance (17,666,793 ) (18,367,053 ) Deferred tax assets, net 1,695,687 2,034,122 Deferred tax liabilities Operating lease right-of-use assets (1,506,461 ) (1,926,494 ) Contract accounting - - Deferred tax liabilities, gross (1,506,461 ) (1,926,494 ) Deferred tax assets, net $ 189,226 $ 107,628 </t>
        </is>
      </c>
    </row>
    <row r="7">
      <c r="A7" s="4" t="inlineStr">
        <is>
          <t>Schedule of effective income tax rate reconciliation</t>
        </is>
      </c>
      <c r="B7" s="4" t="inlineStr">
        <is>
          <t xml:space="preserve"> Years Ended December 31, 2023 2022 Rate Amount Rate Amount U.S. statutory rate 21.0 % $ 77,825 21.0 % $ (1,434,688 ) State taxes 15.9 % 58,762 4.8 % (330,496 ) Foreign rate differential 13.2 % 48,882 0.6 % (38,629 ) Subpart F 3.0 % 11,094 0.1 % (6,017 ) Non-deductible interest 47.1 % 174,494 (3.2 )% 219,092 PPP loans 0.0 % - 5.7 % (392,459 ) Other permanent items 2.6 % 9,532 (0.1 )% 9,029 Uncertain tax positions 0.0 % - (28.3 )% 1,934,568 Other adjustments 22.5 % 83,259 (0.1 )% 3,458 State rate change 2.0 % 7,479 0.1 % (5,625 ) Return-to-provision true-up 42.5 % 157,457 23.5 % (1,604,209 ) Change in valuation allowance (187.0 )% (692,977 ) (24.7 )% 1,687,408 Effective tax (17.32 )% $ (64,194 ) -0.6 % $ 41,432 </t>
        </is>
      </c>
    </row>
    <row r="8">
      <c r="A8" s="4" t="inlineStr">
        <is>
          <t>Schedule of uncrecognized tax benefits</t>
        </is>
      </c>
      <c r="B8" s="4" t="inlineStr">
        <is>
          <t xml:space="preserve"> Years Ended December 31, 2023 2022 Balance - beginning of period $ 2,137,790 $ - Increase related to prior period tax positions - 2,137,790 Balance - end of period $ 2,137,790 $ 2,137,7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earning per share</t>
        </is>
      </c>
      <c r="B4" s="4" t="inlineStr">
        <is>
          <t xml:space="preserve"> Years Ended December 31, 2023 2022 Numerator Net income (loss) $ 434,786 $ (6,873,278 ) Denominator Weighted average shares used to compute net loss per share, basic 39,735,536 39,735,536 Weighted average shares used to compute net loss per share, diluted 40,025,153 39,735,536 Basic net income (loss) per share $ 0.01 $ (0.17 ) Diluted net income (loss) per share $ 0.01 $ (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operations of company's operating segments</t>
        </is>
      </c>
      <c r="B4" s="4" t="inlineStr">
        <is>
          <t xml:space="preserve"> Year Ended December 31, 2023 US PRC Total Revenue from external customers Solar energy systems $ 50,522,749 $ - $ 50,522,749 Finance revenue 562,055 - 562,055 LED and other 3,054,526 - 3,054,526 Total 54,139,330 - 54,139,330 Cost of revenue Solar energy systems 40,737,458 - 40,737,458 Other 2,252,935 - 2,252,935 Total 42,990,393 - 42,990,393 Depreciation and amortization expense 180,084 299 180,383 Interest (expense) income, net (1,562,360 ) 54,464 (1,507,896 ) Equity in income of solar farm projects - 864,132 864,132 Provision for income taxes 6,000 (70,194 ) (64,194 ) Net income (loss) (24,675 ) 459,461 434,786 Year Ended December 31, 2022 US PRC Total Revenue from external customers Solar energy systems $ 40,599,055 $ - $ 40,599,055 Finance revenue 814,065 - 814,065 LED and other 3,304,910 - 3,304,910 Total 44,718,030 - 44,718,030 Cost of revenue Solar energy systems 35,093,633 - 35,093,633 Other 2,142,860 - 2,142,860 Total 37,236,493 - 37,236,493 Depreciation and amortization expense 275,000 2,932 277,932 Interest (expense) income, net (1,816,082 ) 50,765 (1,765,317 ) Equity in income of solar farm projects - 493,648 493,648 Provision for income taxes 6,001 35,431 41,432 Net loss (5,882,208 ) (991,070 ) (6,873,278 ) December 31, 2023 US PRC Total Equity investments in solar farm projects $ - $ 9,698,308 $ 9,698,308 Capital expenditures (27,999 ) - (27,999 ) Long-lived assets 11,258,512 17,475,104 28,733,616 Total reportable assets 21,727,209 26,927,992 48,655,201 December 31, 2022 US PRC Total Equity investments in solar farm projects $ - $ 9,054,759 $ 9,054,759 Capital expenditures (83,466 ) - (83,466 ) Long-lived assets 15,424,085 16,968,298 32,392,383 Total reportable assets 33,591,742 27,886,486 61,478,2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t>
        </is>
      </c>
      <c r="B3" s="4" t="inlineStr">
        <is>
          <t xml:space="preserve"> </t>
        </is>
      </c>
    </row>
    <row r="4">
      <c r="A4" s="4" t="inlineStr">
        <is>
          <t>Schedule of balance sheet information</t>
        </is>
      </c>
      <c r="B4" s="4" t="inlineStr">
        <is>
          <t xml:space="preserve"> December 31, 2023 December 31, 2022 Assets Current assets: Cash and cash equivalents $ 107,822 $ 177,783 Other current assets 1,900,679 756,595 Inventories, net 44,544 494,496 Total current assets 2,053,045 1,428,874 Investments in and receivables from affiliates 12,270,249 14,719,777 Other assets 5,567,391 7,035,972 Total assets $ 19,890,685 $ 23,184,623 Liabilities and stockholders' deficit Current liabilities: Current liabilities $ 4,957,223 $ 5,029,242 Long-term debt, current 2,000,000 2,000,000 Total current liabilities 6,957,223 7,029,242 Long-term debt, noncurrent 24,958,658 24,958,658 Other liabilities 3,862,633 6,862,976 Total liabilities 35,778,514 38,850,876 Stockholders’ deficit: Preferred stock - Common stock 40,984 40,984 Additional paid-in capital 55,786,634 55,786,634 Treasury stock (1,808,889 ) (1,808,889 ) Accumulated deficit (68,623,970 ) (68,503,869 ) Accumulated other comprehensive loss (1,282,588 ) (1,181,113 ) Total stockholders’ deficit (15,887,829 ) (15,666,253 ) Total liabilities and stockholders’ deficit $ 19,890,685 $ 23,184,623 </t>
        </is>
      </c>
    </row>
    <row r="5">
      <c r="A5" s="4" t="inlineStr">
        <is>
          <t>Schedule of statement of operation</t>
        </is>
      </c>
      <c r="B5" s="4" t="inlineStr">
        <is>
          <t xml:space="preserve"> Years Ended December 31, 2023 2022 Revenues: Trade sales $ 1,909,689 $ 11,800,022 Management fee income 5,661,812 4,446,246 Total revenues 7,571,501 16,246,268 Cost of revenues 2,524,006 12,543,393 Gross profit 5,047,495 3,702,875 Expenses: General and administrative 2,784,317 7,137,029 Interest income (7,365 ) (541 ) Interest expense 217,054 152,637 Other expense (income), net 263,113 (707,907 ) Total expenses 3,257,119 6,581,218 Income (loss) before equity in losses of affiliates 1,790,376 (2,878,343 ) Equity in losses of affiliates (1,352,790 ) (3,399,199 ) Income (loss) before income taxes 437,586 (6,277,542 ) Income tax provision (benefit) 2,800 800 Net income (loss) $ 434,786 $ (6,278,342 )</t>
        </is>
      </c>
    </row>
    <row r="6">
      <c r="A6" s="4" t="inlineStr">
        <is>
          <t>Schedule of cash flow information</t>
        </is>
      </c>
      <c r="B6" s="4" t="inlineStr">
        <is>
          <t xml:space="preserve"> Years Ended December 31, 2023 2022 Net cash provided by (used in) operating activities $ (69,960 ) $ 7,214,420 Net cash used in investing activities - (27,960 ) Net cash used in financing activities - (7,050,000 ) Net increase (decrease) in cash and cash equivalents (69,960 ) 136,460 Cash and cash equivalents, beginning of the year 177,783 41,323 Cash and cash equivalents, end of the period $ 107,823 $ 177,783 Supplemental disclosures of cash flow information: Interest paid in cash $ 217,054 $ 152,637 Income taxes paid (received) in cash 551 (1,520 ) Non-cash activities for investing and financing activities: Right-of-use assets acquired through operating leases $ - $ 6,274,652 Right-of-use assets acquired through operating leases, related party $ - $ 5,165,503 Promissory note issued in lieu of a payable for rent and security deposit $ - $ 1,358,658 Convertible notes issued to related parties in lieu of EB-5 loans $ - $ 2,141,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 width="14" customWidth="1" min="6" max="6"/>
  </cols>
  <sheetData>
    <row r="1">
      <c r="A1" s="1" t="inlineStr">
        <is>
          <t>Description of Business (Details Narrative) - USD ($)</t>
        </is>
      </c>
      <c r="C1" s="2" t="inlineStr">
        <is>
          <t>12 Months Ended</t>
        </is>
      </c>
    </row>
    <row r="2">
      <c r="B2" s="2" t="inlineStr">
        <is>
          <t>May 08, 2017</t>
        </is>
      </c>
      <c r="C2" s="2" t="inlineStr">
        <is>
          <t>Dec. 31, 2023</t>
        </is>
      </c>
      <c r="D2" s="2" t="inlineStr">
        <is>
          <t>Dec. 31, 2022</t>
        </is>
      </c>
      <c r="E2" s="2" t="inlineStr">
        <is>
          <t>Jul. 15, 2022</t>
        </is>
      </c>
      <c r="F2" s="2" t="inlineStr">
        <is>
          <t>Oct. 27, 2020</t>
        </is>
      </c>
    </row>
    <row r="3">
      <c r="A3" s="4" t="inlineStr">
        <is>
          <t>Common stock value</t>
        </is>
      </c>
      <c r="B3" s="4" t="inlineStr">
        <is>
          <t xml:space="preserve"> </t>
        </is>
      </c>
      <c r="C3" s="6" t="n">
        <v>40984</v>
      </c>
      <c r="D3" s="6" t="n">
        <v>40984</v>
      </c>
      <c r="E3" s="4" t="inlineStr">
        <is>
          <t xml:space="preserve"> </t>
        </is>
      </c>
      <c r="F3" s="4" t="inlineStr">
        <is>
          <t xml:space="preserve"> </t>
        </is>
      </c>
    </row>
    <row r="4">
      <c r="A4" s="4" t="inlineStr">
        <is>
          <t>Common stock, Authorized shares</t>
        </is>
      </c>
      <c r="B4" s="4" t="inlineStr">
        <is>
          <t xml:space="preserve"> </t>
        </is>
      </c>
      <c r="C4" s="5" t="n">
        <v>297225000</v>
      </c>
      <c r="D4" s="5" t="n">
        <v>297225000</v>
      </c>
      <c r="E4" s="4" t="inlineStr">
        <is>
          <t xml:space="preserve"> </t>
        </is>
      </c>
      <c r="F4" s="4" t="inlineStr">
        <is>
          <t xml:space="preserve"> </t>
        </is>
      </c>
    </row>
    <row r="5">
      <c r="A5" s="4" t="inlineStr">
        <is>
          <t>Description of Solarmax Technology Holdings</t>
        </is>
      </c>
      <c r="B5" s="4" t="inlineStr">
        <is>
          <t>was formed with 1,000,000,000 shares at a par value of U.S. dollars of $0.01 for an authorized capital of U.S. dollars of $10.0 million. Solarmax Cayman is a 100% owned direct subsidiary of the Company</t>
        </is>
      </c>
      <c r="C5" s="4" t="inlineStr">
        <is>
          <t xml:space="preserve"> </t>
        </is>
      </c>
      <c r="D5" s="4" t="inlineStr">
        <is>
          <t xml:space="preserve"> </t>
        </is>
      </c>
      <c r="E5" s="4" t="inlineStr">
        <is>
          <t xml:space="preserve"> </t>
        </is>
      </c>
      <c r="F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uthorized shares</t>
        </is>
      </c>
      <c r="B7" s="4" t="inlineStr">
        <is>
          <t xml:space="preserve"> </t>
        </is>
      </c>
      <c r="C7" s="4" t="inlineStr">
        <is>
          <t xml:space="preserve"> </t>
        </is>
      </c>
      <c r="D7" s="4" t="inlineStr">
        <is>
          <t xml:space="preserve"> </t>
        </is>
      </c>
      <c r="E7" s="5" t="n">
        <v>297225000</v>
      </c>
      <c r="F7" s="4" t="inlineStr">
        <is>
          <t xml:space="preserve"> </t>
        </is>
      </c>
    </row>
    <row r="8">
      <c r="A8" s="4" t="inlineStr">
        <is>
          <t>Alberton Acquisition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 made by company</t>
        </is>
      </c>
      <c r="B9" s="4" t="inlineStr">
        <is>
          <t xml:space="preserve"> </t>
        </is>
      </c>
      <c r="C9" s="6" t="n">
        <v>1664447</v>
      </c>
      <c r="D9" s="6" t="n">
        <v>651369</v>
      </c>
      <c r="E9" s="4" t="inlineStr">
        <is>
          <t xml:space="preserve"> </t>
        </is>
      </c>
      <c r="F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6" t="n">
        <v>300000000</v>
      </c>
    </row>
    <row r="11">
      <c r="A11" s="4" t="inlineStr">
        <is>
          <t>Notes receivable write off</t>
        </is>
      </c>
      <c r="B11" s="4" t="inlineStr">
        <is>
          <t xml:space="preserve"> </t>
        </is>
      </c>
      <c r="C11" s="4" t="inlineStr">
        <is>
          <t xml:space="preserve"> </t>
        </is>
      </c>
      <c r="D11" s="5" t="n">
        <v>1664447</v>
      </c>
      <c r="E11" s="4" t="inlineStr">
        <is>
          <t xml:space="preserve"> </t>
        </is>
      </c>
      <c r="F11" s="4" t="inlineStr">
        <is>
          <t xml:space="preserve"> </t>
        </is>
      </c>
    </row>
    <row r="12">
      <c r="A12" s="4" t="inlineStr">
        <is>
          <t>Notes receivable</t>
        </is>
      </c>
      <c r="B12" s="4" t="inlineStr">
        <is>
          <t xml:space="preserve"> </t>
        </is>
      </c>
      <c r="C12" s="4" t="inlineStr">
        <is>
          <t xml:space="preserve"> </t>
        </is>
      </c>
      <c r="D12" s="6" t="n">
        <v>651369</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Dec. 31, 2023</t>
        </is>
      </c>
      <c r="C1" s="2" t="inlineStr">
        <is>
          <t>Dec. 31, 2022</t>
        </is>
      </c>
    </row>
    <row r="2">
      <c r="A2" s="4" t="inlineStr">
        <is>
          <t>Deposit held</t>
        </is>
      </c>
      <c r="B2" s="6" t="n">
        <v>354504</v>
      </c>
      <c r="C2" s="6" t="n">
        <v>346999</v>
      </c>
    </row>
    <row r="3">
      <c r="A3" s="4" t="inlineStr">
        <is>
          <t>Less: current portion</t>
        </is>
      </c>
      <c r="B3" s="5" t="n">
        <v>0</v>
      </c>
      <c r="C3" s="5" t="n">
        <v>0</v>
      </c>
    </row>
    <row r="4">
      <c r="A4" s="4" t="inlineStr">
        <is>
          <t>Noncurrent portion</t>
        </is>
      </c>
      <c r="B4" s="5" t="n">
        <v>354504</v>
      </c>
      <c r="C4" s="5" t="n">
        <v>346999</v>
      </c>
    </row>
    <row r="5">
      <c r="A5" s="4" t="inlineStr">
        <is>
          <t>China Financial Institution To Secure Bankers Acceptance [Member]</t>
        </is>
      </c>
      <c r="B5" s="4" t="inlineStr">
        <is>
          <t xml:space="preserve"> </t>
        </is>
      </c>
      <c r="C5" s="4" t="inlineStr">
        <is>
          <t xml:space="preserve"> </t>
        </is>
      </c>
    </row>
    <row r="6">
      <c r="A6" s="4" t="inlineStr">
        <is>
          <t>Deposit held</t>
        </is>
      </c>
      <c r="B6" s="5" t="n">
        <v>0</v>
      </c>
      <c r="C6" s="5" t="n">
        <v>0</v>
      </c>
    </row>
    <row r="7">
      <c r="A7" s="4" t="inlineStr">
        <is>
          <t>ACH Transactions And Business Credit Cards [Member]</t>
        </is>
      </c>
      <c r="B7" s="4" t="inlineStr">
        <is>
          <t xml:space="preserve"> </t>
        </is>
      </c>
      <c r="C7" s="4" t="inlineStr">
        <is>
          <t xml:space="preserve"> </t>
        </is>
      </c>
    </row>
    <row r="8">
      <c r="A8" s="4" t="inlineStr">
        <is>
          <t>Deposit held</t>
        </is>
      </c>
      <c r="B8" s="6" t="n">
        <v>354504</v>
      </c>
      <c r="C8" s="6" t="n">
        <v>346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9" customWidth="1" min="2" max="2"/>
  </cols>
  <sheetData>
    <row r="1">
      <c r="A1" s="1" t="inlineStr">
        <is>
          <t>Basis of Presentation and Summary of Significant Accounting Policies (Details 1)</t>
        </is>
      </c>
      <c r="B1" s="2" t="inlineStr">
        <is>
          <t>12 Months Ended</t>
        </is>
      </c>
    </row>
    <row r="2">
      <c r="B2" s="2" t="inlineStr">
        <is>
          <t>Dec. 31, 2023</t>
        </is>
      </c>
    </row>
    <row r="3">
      <c r="A3" s="4" t="inlineStr">
        <is>
          <t>Leasehold improvements</t>
        </is>
      </c>
      <c r="B3" s="4" t="inlineStr">
        <is>
          <t>Shorter of the asset’s useful life or lease term</t>
        </is>
      </c>
    </row>
    <row r="4">
      <c r="A4" s="4" t="inlineStr">
        <is>
          <t>Minimum [Member] | Solar systems leased to customers [Member]</t>
        </is>
      </c>
      <c r="B4" s="4" t="inlineStr">
        <is>
          <t xml:space="preserve"> </t>
        </is>
      </c>
    </row>
    <row r="5">
      <c r="A5" s="4" t="inlineStr">
        <is>
          <t>Property, Plant and Equipment, Estimated Useful Lives</t>
        </is>
      </c>
      <c r="B5" s="4" t="inlineStr">
        <is>
          <t>10 years</t>
        </is>
      </c>
    </row>
    <row r="6">
      <c r="A6" s="4" t="inlineStr">
        <is>
          <t>Minimum [Member] | Furniture And Equipment [Member]</t>
        </is>
      </c>
      <c r="B6" s="4" t="inlineStr">
        <is>
          <t xml:space="preserve"> </t>
        </is>
      </c>
    </row>
    <row r="7">
      <c r="A7" s="4" t="inlineStr">
        <is>
          <t>Property, Plant and Equipment, Estimated Useful Lives</t>
        </is>
      </c>
      <c r="B7" s="4" t="inlineStr">
        <is>
          <t>3 years</t>
        </is>
      </c>
    </row>
    <row r="8">
      <c r="A8" s="4" t="inlineStr">
        <is>
          <t>Minimum [Member] | Automobiles [Member]</t>
        </is>
      </c>
      <c r="B8" s="4" t="inlineStr">
        <is>
          <t xml:space="preserve"> </t>
        </is>
      </c>
    </row>
    <row r="9">
      <c r="A9" s="4" t="inlineStr">
        <is>
          <t>Property, Plant and Equipment, Estimated Useful Lives</t>
        </is>
      </c>
      <c r="B9" s="4" t="inlineStr">
        <is>
          <t>4 years</t>
        </is>
      </c>
    </row>
    <row r="10">
      <c r="A10" s="4" t="inlineStr">
        <is>
          <t>Maximum [Member] | Solar systems leased to customers [Member]</t>
        </is>
      </c>
      <c r="B10" s="4" t="inlineStr">
        <is>
          <t xml:space="preserve"> </t>
        </is>
      </c>
    </row>
    <row r="11">
      <c r="A11" s="4" t="inlineStr">
        <is>
          <t>Property, Plant and Equipment, Estimated Useful Lives</t>
        </is>
      </c>
      <c r="B11" s="4" t="inlineStr">
        <is>
          <t>20 years</t>
        </is>
      </c>
    </row>
    <row r="12">
      <c r="A12" s="4" t="inlineStr">
        <is>
          <t>Maximum [Member] | Furniture And Equipment [Member]</t>
        </is>
      </c>
      <c r="B12" s="4" t="inlineStr">
        <is>
          <t xml:space="preserve"> </t>
        </is>
      </c>
    </row>
    <row r="13">
      <c r="A13" s="4" t="inlineStr">
        <is>
          <t>Property, Plant and Equipment, Estimated Useful Lives</t>
        </is>
      </c>
      <c r="B13" s="4" t="inlineStr">
        <is>
          <t>10 years</t>
        </is>
      </c>
    </row>
    <row r="14">
      <c r="A14" s="4" t="inlineStr">
        <is>
          <t>Maximum [Member] | Automobiles [Member]</t>
        </is>
      </c>
      <c r="B14" s="4" t="inlineStr">
        <is>
          <t xml:space="preserve"> </t>
        </is>
      </c>
    </row>
    <row r="15">
      <c r="A15" s="4" t="inlineStr">
        <is>
          <t>Property, Plant and Equipment, Estimated Useful Lives</t>
        </is>
      </c>
      <c r="B1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2) - USD ($)</t>
        </is>
      </c>
      <c r="B1" s="2" t="inlineStr">
        <is>
          <t>Dec. 31, 2023</t>
        </is>
      </c>
      <c r="C1" s="2" t="inlineStr">
        <is>
          <t>Dec. 31, 2022</t>
        </is>
      </c>
    </row>
    <row r="2">
      <c r="A2" s="4" t="inlineStr">
        <is>
          <t>Cash equivalents</t>
        </is>
      </c>
      <c r="B2" s="6" t="n">
        <v>358290</v>
      </c>
      <c r="C2" s="6" t="n">
        <v>901726</v>
      </c>
    </row>
    <row r="3">
      <c r="A3" s="4" t="inlineStr">
        <is>
          <t>Customer loans receivable</t>
        </is>
      </c>
      <c r="B3" s="5" t="n">
        <v>6535516</v>
      </c>
      <c r="C3" s="5" t="n">
        <v>10280439</v>
      </c>
    </row>
    <row r="4">
      <c r="A4" s="4" t="inlineStr">
        <is>
          <t>Bank and other loans</t>
        </is>
      </c>
      <c r="B4" s="5" t="n">
        <v>2000000</v>
      </c>
      <c r="C4" s="5" t="n">
        <v>2033451</v>
      </c>
    </row>
    <row r="5">
      <c r="A5" s="4" t="inlineStr">
        <is>
          <t>Secured loans from related parties</t>
        </is>
      </c>
      <c r="B5" s="5" t="n">
        <v>17000000</v>
      </c>
      <c r="C5" s="5" t="n">
        <v>18000000</v>
      </c>
    </row>
    <row r="6">
      <c r="A6" s="4" t="inlineStr">
        <is>
          <t>Secured convertible debt</t>
        </is>
      </c>
      <c r="B6" s="5" t="n">
        <v>15949768</v>
      </c>
      <c r="C6" s="5" t="n">
        <v>19595829</v>
      </c>
    </row>
    <row r="7">
      <c r="A7" s="4" t="inlineStr">
        <is>
          <t>Fair Value, Level 1 [Member]</t>
        </is>
      </c>
      <c r="B7" s="4" t="inlineStr">
        <is>
          <t xml:space="preserve"> </t>
        </is>
      </c>
      <c r="C7" s="4" t="inlineStr">
        <is>
          <t xml:space="preserve"> </t>
        </is>
      </c>
    </row>
    <row r="8">
      <c r="A8" s="4" t="inlineStr">
        <is>
          <t>Cash equivalents</t>
        </is>
      </c>
      <c r="B8" s="5" t="n">
        <v>358290</v>
      </c>
      <c r="C8" s="5" t="n">
        <v>901726</v>
      </c>
    </row>
    <row r="9">
      <c r="A9" s="4" t="inlineStr">
        <is>
          <t>Customer loans receivable</t>
        </is>
      </c>
      <c r="B9" s="5" t="n">
        <v>0</v>
      </c>
      <c r="C9" s="5" t="n">
        <v>0</v>
      </c>
    </row>
    <row r="10">
      <c r="A10" s="4" t="inlineStr">
        <is>
          <t>Bank and other loans</t>
        </is>
      </c>
      <c r="B10" s="5" t="n">
        <v>0</v>
      </c>
      <c r="C10" s="5" t="n">
        <v>0</v>
      </c>
    </row>
    <row r="11">
      <c r="A11" s="4" t="inlineStr">
        <is>
          <t>Secured loans from related parties</t>
        </is>
      </c>
      <c r="B11" s="5" t="n">
        <v>0</v>
      </c>
      <c r="C11" s="5" t="n">
        <v>0</v>
      </c>
    </row>
    <row r="12">
      <c r="A12" s="4" t="inlineStr">
        <is>
          <t>Secured convertible debt</t>
        </is>
      </c>
      <c r="B12" s="5" t="n">
        <v>0</v>
      </c>
      <c r="C12" s="5" t="n">
        <v>0</v>
      </c>
    </row>
    <row r="13">
      <c r="A13" s="4" t="inlineStr">
        <is>
          <t>Fair Value, Level 2 [Member]</t>
        </is>
      </c>
      <c r="B13" s="4" t="inlineStr">
        <is>
          <t xml:space="preserve"> </t>
        </is>
      </c>
      <c r="C13" s="4" t="inlineStr">
        <is>
          <t xml:space="preserve"> </t>
        </is>
      </c>
    </row>
    <row r="14">
      <c r="A14" s="4" t="inlineStr">
        <is>
          <t>Cash equivalents</t>
        </is>
      </c>
      <c r="B14" s="5" t="n">
        <v>0</v>
      </c>
      <c r="C14" s="5" t="n">
        <v>0</v>
      </c>
    </row>
    <row r="15">
      <c r="A15" s="4" t="inlineStr">
        <is>
          <t>Customer loans receivable</t>
        </is>
      </c>
      <c r="B15" s="5" t="n">
        <v>0</v>
      </c>
      <c r="C15" s="5" t="n">
        <v>0</v>
      </c>
    </row>
    <row r="16">
      <c r="A16" s="4" t="inlineStr">
        <is>
          <t>Bank and other loans</t>
        </is>
      </c>
      <c r="B16" s="5" t="n">
        <v>2000000</v>
      </c>
      <c r="C16" s="5" t="n">
        <v>2033451</v>
      </c>
    </row>
    <row r="17">
      <c r="A17" s="4" t="inlineStr">
        <is>
          <t>Secured loans from related parties</t>
        </is>
      </c>
      <c r="B17" s="5" t="n">
        <v>0</v>
      </c>
      <c r="C17" s="5" t="n">
        <v>0</v>
      </c>
    </row>
    <row r="18">
      <c r="A18" s="4" t="inlineStr">
        <is>
          <t>Secured convertible debt</t>
        </is>
      </c>
      <c r="B18" s="5" t="n">
        <v>0</v>
      </c>
      <c r="C18" s="5" t="n">
        <v>0</v>
      </c>
    </row>
    <row r="19">
      <c r="A19" s="4" t="inlineStr">
        <is>
          <t>Fair Value, Level 3 [Member]</t>
        </is>
      </c>
      <c r="B19" s="4" t="inlineStr">
        <is>
          <t xml:space="preserve"> </t>
        </is>
      </c>
      <c r="C19" s="4" t="inlineStr">
        <is>
          <t xml:space="preserve"> </t>
        </is>
      </c>
    </row>
    <row r="20">
      <c r="A20" s="4" t="inlineStr">
        <is>
          <t>Cash equivalents</t>
        </is>
      </c>
      <c r="B20" s="5" t="n">
        <v>0</v>
      </c>
      <c r="C20" s="5" t="n">
        <v>0</v>
      </c>
    </row>
    <row r="21">
      <c r="A21" s="4" t="inlineStr">
        <is>
          <t>Customer loans receivable</t>
        </is>
      </c>
      <c r="B21" s="5" t="n">
        <v>6847185</v>
      </c>
      <c r="C21" s="5" t="n">
        <v>10953437</v>
      </c>
    </row>
    <row r="22">
      <c r="A22" s="4" t="inlineStr">
        <is>
          <t>Bank and other loans</t>
        </is>
      </c>
      <c r="B22" s="5" t="n">
        <v>0</v>
      </c>
      <c r="C22" s="5" t="n">
        <v>0</v>
      </c>
    </row>
    <row r="23">
      <c r="A23" s="4" t="inlineStr">
        <is>
          <t>Secured loans from related parties</t>
        </is>
      </c>
      <c r="B23" s="5" t="n">
        <v>16200860</v>
      </c>
      <c r="C23" s="5" t="n">
        <v>16206780</v>
      </c>
    </row>
    <row r="24">
      <c r="A24" s="4" t="inlineStr">
        <is>
          <t>Secured convertible debt</t>
        </is>
      </c>
      <c r="B24" s="6" t="n">
        <v>13324921</v>
      </c>
      <c r="C24" s="6" t="n">
        <v>17697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 (loss)</t>
        </is>
      </c>
      <c r="B4" s="6" t="n">
        <v>434786</v>
      </c>
      <c r="C4" s="6" t="n">
        <v>-6873278</v>
      </c>
    </row>
    <row r="5">
      <c r="A5" s="3" t="inlineStr">
        <is>
          <t>Other comprehensive loss</t>
        </is>
      </c>
      <c r="B5" s="4" t="inlineStr">
        <is>
          <t xml:space="preserve"> </t>
        </is>
      </c>
      <c r="C5" s="4" t="inlineStr">
        <is>
          <t xml:space="preserve"> </t>
        </is>
      </c>
    </row>
    <row r="6">
      <c r="A6" s="4" t="inlineStr">
        <is>
          <t>Foreign currency translation adjustments</t>
        </is>
      </c>
      <c r="B6" s="5" t="n">
        <v>-115065</v>
      </c>
      <c r="C6" s="5" t="n">
        <v>-886993</v>
      </c>
    </row>
    <row r="7">
      <c r="A7" s="4" t="inlineStr">
        <is>
          <t>Total comprehensive income (loss)</t>
        </is>
      </c>
      <c r="B7" s="6" t="n">
        <v>319721</v>
      </c>
      <c r="C7" s="6" t="n">
        <v>-7760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3) - USD ($)</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Sales on non-installment basis</t>
        </is>
      </c>
      <c r="B4" s="6" t="n">
        <v>50399417</v>
      </c>
      <c r="C4" s="6" t="n">
        <v>40348753</v>
      </c>
    </row>
    <row r="5">
      <c r="A5" s="4" t="inlineStr">
        <is>
          <t>Third-party leasing arrangements</t>
        </is>
      </c>
      <c r="B5" s="5" t="n">
        <v>0</v>
      </c>
      <c r="C5" s="5" t="n">
        <v>100796</v>
      </c>
    </row>
    <row r="6">
      <c r="A6" s="4" t="inlineStr">
        <is>
          <t>Operating lease revenues</t>
        </is>
      </c>
      <c r="B6" s="5" t="n">
        <v>81774</v>
      </c>
      <c r="C6" s="5" t="n">
        <v>81158</v>
      </c>
    </row>
    <row r="7">
      <c r="A7" s="4" t="inlineStr">
        <is>
          <t>Power purchase agreement revenues</t>
        </is>
      </c>
      <c r="B7" s="5" t="n">
        <v>41558</v>
      </c>
      <c r="C7" s="5" t="n">
        <v>68348</v>
      </c>
    </row>
    <row r="8">
      <c r="A8" s="4" t="inlineStr">
        <is>
          <t>Total solar energy and battery storage systems</t>
        </is>
      </c>
      <c r="B8" s="5" t="n">
        <v>50522749</v>
      </c>
      <c r="C8" s="5" t="n">
        <v>40599055</v>
      </c>
    </row>
    <row r="9">
      <c r="A9" s="4" t="inlineStr">
        <is>
          <t>LED projects</t>
        </is>
      </c>
      <c r="B9" s="5" t="n">
        <v>3054526</v>
      </c>
      <c r="C9" s="5" t="n">
        <v>3304910</v>
      </c>
    </row>
    <row r="10">
      <c r="A10" s="4" t="inlineStr">
        <is>
          <t>Financing related</t>
        </is>
      </c>
      <c r="B10" s="5" t="n">
        <v>562055</v>
      </c>
      <c r="C10" s="5" t="n">
        <v>814065</v>
      </c>
    </row>
    <row r="11">
      <c r="A11" s="4" t="inlineStr">
        <is>
          <t>Total revenues</t>
        </is>
      </c>
      <c r="B11" s="6" t="n">
        <v>54139330</v>
      </c>
      <c r="C11" s="6" t="n">
        <v>447180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Cash and cash equivalent</t>
        </is>
      </c>
      <c r="B4" s="6" t="n">
        <v>2500000</v>
      </c>
      <c r="C4" s="4" t="inlineStr">
        <is>
          <t xml:space="preserve"> </t>
        </is>
      </c>
    </row>
    <row r="5">
      <c r="A5" s="4" t="inlineStr">
        <is>
          <t>Stockholder deficiency</t>
        </is>
      </c>
      <c r="B5" s="5" t="n">
        <v>15900000</v>
      </c>
      <c r="C5" s="4" t="inlineStr">
        <is>
          <t xml:space="preserve"> </t>
        </is>
      </c>
    </row>
    <row r="6">
      <c r="A6" s="4" t="inlineStr">
        <is>
          <t>Accumulated deficit</t>
        </is>
      </c>
      <c r="B6" s="5" t="n">
        <v>68600000</v>
      </c>
      <c r="C6" s="4" t="inlineStr">
        <is>
          <t xml:space="preserve"> </t>
        </is>
      </c>
    </row>
    <row r="7">
      <c r="A7" s="4" t="inlineStr">
        <is>
          <t>Debt</t>
        </is>
      </c>
      <c r="B7" s="5" t="n">
        <v>20700000</v>
      </c>
      <c r="C7" s="4" t="inlineStr">
        <is>
          <t xml:space="preserve"> </t>
        </is>
      </c>
    </row>
    <row r="8">
      <c r="A8" s="4" t="inlineStr">
        <is>
          <t>Long term related party loan</t>
        </is>
      </c>
      <c r="B8" s="5" t="n">
        <v>10000000</v>
      </c>
      <c r="C8" s="4" t="inlineStr">
        <is>
          <t xml:space="preserve"> </t>
        </is>
      </c>
    </row>
    <row r="9">
      <c r="A9" s="4" t="inlineStr">
        <is>
          <t>FDIC Limit</t>
        </is>
      </c>
      <c r="B9" s="5" t="n">
        <v>250000</v>
      </c>
      <c r="C9" s="4" t="inlineStr">
        <is>
          <t xml:space="preserve"> </t>
        </is>
      </c>
    </row>
    <row r="10">
      <c r="A10" s="4" t="inlineStr">
        <is>
          <t>Foreign currency translation</t>
        </is>
      </c>
      <c r="B10" s="5" t="n">
        <v>271000</v>
      </c>
      <c r="C10" s="6" t="n">
        <v>938000</v>
      </c>
    </row>
    <row r="11">
      <c r="A11" s="4" t="inlineStr">
        <is>
          <t>Advertising and marketing cost</t>
        </is>
      </c>
      <c r="B11" s="6" t="n">
        <v>1157793</v>
      </c>
      <c r="C11" s="5" t="n">
        <v>1081264</v>
      </c>
    </row>
    <row r="12">
      <c r="A12" s="4" t="inlineStr">
        <is>
          <t>Long term leases term</t>
        </is>
      </c>
      <c r="B12" s="4" t="inlineStr">
        <is>
          <t>20 years</t>
        </is>
      </c>
      <c r="C12" s="4" t="inlineStr">
        <is>
          <t xml:space="preserve"> </t>
        </is>
      </c>
    </row>
    <row r="13">
      <c r="A13" s="4" t="inlineStr">
        <is>
          <t>Descripion of Solar Energy and Battery Storage Systems and Components Sales</t>
        </is>
      </c>
      <c r="B13" s="4" t="inlineStr">
        <is>
          <t>payments at delivery of materials and installation ranging from 70% to 85% of the contract price</t>
        </is>
      </c>
      <c r="C13" s="4" t="inlineStr">
        <is>
          <t xml:space="preserve"> </t>
        </is>
      </c>
    </row>
    <row r="14">
      <c r="A14" s="4" t="inlineStr">
        <is>
          <t>Description of Revenue from EPC Services</t>
        </is>
      </c>
      <c r="B14" s="4" t="inlineStr">
        <is>
          <t>the customer generally has 30 days to make the payment on the amount billed less a retainage provision which is approximately 3% to 5%, depending on the contract. The retainage amount is withheld by the customer and is paid at the conclusion of the 12-month warranty period</t>
        </is>
      </c>
      <c r="C14" s="4" t="inlineStr">
        <is>
          <t xml:space="preserve"> </t>
        </is>
      </c>
    </row>
    <row r="15">
      <c r="A15" s="4" t="inlineStr">
        <is>
          <t>Interest rate of secured loan</t>
        </is>
      </c>
      <c r="B15" s="9" t="n">
        <v>0.03</v>
      </c>
      <c r="C15" s="4" t="inlineStr">
        <is>
          <t xml:space="preserve"> </t>
        </is>
      </c>
    </row>
    <row r="16">
      <c r="A16" s="4" t="inlineStr">
        <is>
          <t>Interest rate of convertible debt</t>
        </is>
      </c>
      <c r="B16" s="9" t="n">
        <v>0.04</v>
      </c>
      <c r="C16" s="4" t="inlineStr">
        <is>
          <t xml:space="preserve"> </t>
        </is>
      </c>
    </row>
    <row r="17">
      <c r="A17" s="4" t="inlineStr">
        <is>
          <t>Unpaid retention to warrant liability</t>
        </is>
      </c>
      <c r="B17" s="6" t="n">
        <v>651000</v>
      </c>
      <c r="C17" s="4" t="inlineStr">
        <is>
          <t xml:space="preserve"> </t>
        </is>
      </c>
    </row>
    <row r="18">
      <c r="A18" s="4" t="inlineStr">
        <is>
          <t>LED Revenue percentage</t>
        </is>
      </c>
      <c r="B18" s="9" t="n">
        <v>0.01</v>
      </c>
      <c r="C18" s="4" t="inlineStr">
        <is>
          <t xml:space="preserve"> </t>
        </is>
      </c>
    </row>
    <row r="19">
      <c r="A19" s="4" t="inlineStr">
        <is>
          <t>Reserve for potentail liabilities</t>
        </is>
      </c>
      <c r="B19" s="6" t="n">
        <v>249000</v>
      </c>
      <c r="C19" s="6" t="n">
        <v>255000</v>
      </c>
    </row>
    <row r="20">
      <c r="A20" s="4" t="inlineStr">
        <is>
          <t>Production guaranty period</t>
        </is>
      </c>
      <c r="B20" s="4" t="inlineStr">
        <is>
          <t>10 years</t>
        </is>
      </c>
      <c r="C20" s="4" t="inlineStr">
        <is>
          <t xml:space="preserve"> </t>
        </is>
      </c>
    </row>
    <row r="21">
      <c r="A21" s="4" t="inlineStr">
        <is>
          <t>Warrant coverage reducing percentage</t>
        </is>
      </c>
      <c r="B21" s="10" t="n">
        <v>0.005</v>
      </c>
      <c r="C21" s="4" t="inlineStr">
        <is>
          <t xml:space="preserve"> </t>
        </is>
      </c>
    </row>
    <row r="22">
      <c r="A22" s="4" t="inlineStr">
        <is>
          <t>Produce at least output during year</t>
        </is>
      </c>
      <c r="B22" s="9" t="n">
        <v>0.98</v>
      </c>
      <c r="C22" s="4" t="inlineStr">
        <is>
          <t xml:space="preserve"> </t>
        </is>
      </c>
    </row>
    <row r="23">
      <c r="A23" s="4" t="inlineStr">
        <is>
          <t>Description of production guaranty</t>
        </is>
      </c>
      <c r="B23" s="4" t="inlineStr">
        <is>
          <t>The Company currently provides a reserve for the production guaranty at 0.2% of the total solar revenue</t>
        </is>
      </c>
      <c r="C23" s="4" t="inlineStr">
        <is>
          <t xml:space="preserve"> </t>
        </is>
      </c>
    </row>
    <row r="24">
      <c r="A24" s="4" t="inlineStr">
        <is>
          <t>Non controlling interest</t>
        </is>
      </c>
      <c r="B24" s="9" t="n">
        <v>0.3</v>
      </c>
      <c r="C24" s="4" t="inlineStr">
        <is>
          <t xml:space="preserve"> </t>
        </is>
      </c>
    </row>
    <row r="25">
      <c r="A25" s="4" t="inlineStr">
        <is>
          <t>Insurance coverage</t>
        </is>
      </c>
      <c r="B25" s="6" t="n">
        <v>73000</v>
      </c>
      <c r="C25" s="4" t="inlineStr">
        <is>
          <t xml:space="preserve"> </t>
        </is>
      </c>
    </row>
    <row r="26">
      <c r="A26" s="4" t="inlineStr">
        <is>
          <t>Working capital deficit</t>
        </is>
      </c>
      <c r="B26" s="6" t="n">
        <v>23500000</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Dec. 31, 2023</t>
        </is>
      </c>
      <c r="C1" s="2" t="inlineStr">
        <is>
          <t>Dec. 31, 2022</t>
        </is>
      </c>
    </row>
    <row r="2">
      <c r="A2" s="4" t="inlineStr">
        <is>
          <t>Total cash and cash equivalents &amp; restricted cash</t>
        </is>
      </c>
      <c r="B2" s="6" t="n">
        <v>2893816</v>
      </c>
      <c r="C2" s="6" t="n">
        <v>4168951</v>
      </c>
    </row>
    <row r="3">
      <c r="A3" s="4" t="inlineStr">
        <is>
          <t>Less: Cash and cash equivalents</t>
        </is>
      </c>
      <c r="B3" s="5" t="n">
        <v>-2539312</v>
      </c>
      <c r="C3" s="5" t="n">
        <v>-3821952</v>
      </c>
    </row>
    <row r="4">
      <c r="A4" s="4" t="inlineStr">
        <is>
          <t>Restricted cash</t>
        </is>
      </c>
      <c r="B4" s="5" t="n">
        <v>354504</v>
      </c>
      <c r="C4" s="5" t="n">
        <v>346999</v>
      </c>
    </row>
    <row r="5">
      <c r="A5" s="4" t="inlineStr">
        <is>
          <t>US Segment [Member]</t>
        </is>
      </c>
      <c r="B5" s="4" t="inlineStr">
        <is>
          <t xml:space="preserve"> </t>
        </is>
      </c>
      <c r="C5" s="4" t="inlineStr">
        <is>
          <t xml:space="preserve"> </t>
        </is>
      </c>
    </row>
    <row r="6">
      <c r="A6" s="4" t="inlineStr">
        <is>
          <t>Insured cash</t>
        </is>
      </c>
      <c r="B6" s="5" t="n">
        <v>818534</v>
      </c>
      <c r="C6" s="5" t="n">
        <v>1458055</v>
      </c>
    </row>
    <row r="7">
      <c r="A7" s="4" t="inlineStr">
        <is>
          <t>Uninsured cash</t>
        </is>
      </c>
      <c r="B7" s="5" t="n">
        <v>813199</v>
      </c>
      <c r="C7" s="5" t="n">
        <v>1163250</v>
      </c>
    </row>
    <row r="8">
      <c r="A8" s="4" t="inlineStr">
        <is>
          <t>Cash and cash equivalents &amp; restricted cash</t>
        </is>
      </c>
      <c r="B8" s="5" t="n">
        <v>1631733</v>
      </c>
      <c r="C8" s="5" t="n">
        <v>2621305</v>
      </c>
    </row>
    <row r="9">
      <c r="A9" s="4" t="inlineStr">
        <is>
          <t>China Segment [Member]</t>
        </is>
      </c>
      <c r="B9" s="4" t="inlineStr">
        <is>
          <t xml:space="preserve"> </t>
        </is>
      </c>
      <c r="C9" s="4" t="inlineStr">
        <is>
          <t xml:space="preserve"> </t>
        </is>
      </c>
    </row>
    <row r="10">
      <c r="A10" s="4" t="inlineStr">
        <is>
          <t>Insured cash</t>
        </is>
      </c>
      <c r="B10" s="5" t="n">
        <v>295503</v>
      </c>
      <c r="C10" s="5" t="n">
        <v>390651</v>
      </c>
    </row>
    <row r="11">
      <c r="A11" s="4" t="inlineStr">
        <is>
          <t>Uninsured cash</t>
        </is>
      </c>
      <c r="B11" s="5" t="n">
        <v>966580</v>
      </c>
      <c r="C11" s="5" t="n">
        <v>1156995</v>
      </c>
    </row>
    <row r="12">
      <c r="A12" s="4" t="inlineStr">
        <is>
          <t>Cash and cash equivalents &amp; restricted cash</t>
        </is>
      </c>
      <c r="B12" s="6" t="n">
        <v>1262083</v>
      </c>
      <c r="C12" s="6" t="n">
        <v>15476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net Cash (Details) - USD ($)</t>
        </is>
      </c>
      <c r="B1" s="2" t="inlineStr">
        <is>
          <t>12 Months Ended</t>
        </is>
      </c>
    </row>
    <row r="2">
      <c r="B2" s="2" t="inlineStr">
        <is>
          <t>Dec. 31, 2023</t>
        </is>
      </c>
      <c r="C2" s="2" t="inlineStr">
        <is>
          <t>Dec. 31, 2022</t>
        </is>
      </c>
    </row>
    <row r="3">
      <c r="A3" s="3" t="inlineStr">
        <is>
          <t>Accounts Receivable, net Cash (Details)</t>
        </is>
      </c>
      <c r="B3" s="4" t="inlineStr">
        <is>
          <t xml:space="preserve"> </t>
        </is>
      </c>
      <c r="C3" s="4" t="inlineStr">
        <is>
          <t xml:space="preserve"> </t>
        </is>
      </c>
    </row>
    <row r="4">
      <c r="A4" s="4" t="inlineStr">
        <is>
          <t>Balance - beginning of period</t>
        </is>
      </c>
      <c r="B4" s="6" t="n">
        <v>1185046</v>
      </c>
      <c r="C4" s="6" t="n">
        <v>1523982</v>
      </c>
    </row>
    <row r="5">
      <c r="A5" s="4" t="inlineStr">
        <is>
          <t>Provision for bad debts</t>
        </is>
      </c>
      <c r="B5" s="5" t="n">
        <v>107489</v>
      </c>
      <c r="C5" s="5" t="n">
        <v>131101</v>
      </c>
    </row>
    <row r="6">
      <c r="A6" s="4" t="inlineStr">
        <is>
          <t>Accounts written off, net of recoveries</t>
        </is>
      </c>
      <c r="B6" s="5" t="n">
        <v>-1266474</v>
      </c>
      <c r="C6" s="5" t="n">
        <v>-373060</v>
      </c>
    </row>
    <row r="7">
      <c r="A7" s="4" t="inlineStr">
        <is>
          <t>Receivables charged off</t>
        </is>
      </c>
      <c r="B7" s="5" t="n">
        <v>0</v>
      </c>
      <c r="C7" s="5" t="n">
        <v>0</v>
      </c>
    </row>
    <row r="8">
      <c r="A8" s="4" t="inlineStr">
        <is>
          <t>Effect of exchange rate</t>
        </is>
      </c>
      <c r="B8" s="5" t="n">
        <v>-21463</v>
      </c>
      <c r="C8" s="5" t="n">
        <v>-96977</v>
      </c>
    </row>
    <row r="9">
      <c r="A9" s="4" t="inlineStr">
        <is>
          <t>Balance - end of period</t>
        </is>
      </c>
      <c r="B9" s="6" t="n">
        <v>4598</v>
      </c>
      <c r="C9" s="6" t="n">
        <v>1185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net Cash (Details Narrative) - USD ($) $ in Millions</t>
        </is>
      </c>
      <c r="B1" s="2" t="inlineStr">
        <is>
          <t>1 Months Ended</t>
        </is>
      </c>
      <c r="C1" s="2" t="inlineStr">
        <is>
          <t>12 Months Ended</t>
        </is>
      </c>
    </row>
    <row r="2">
      <c r="B2" s="2" t="inlineStr">
        <is>
          <t>Feb. 28, 2023</t>
        </is>
      </c>
      <c r="C2" s="2" t="inlineStr">
        <is>
          <t>Dec. 31, 2022</t>
        </is>
      </c>
    </row>
    <row r="3">
      <c r="A3" s="3" t="inlineStr">
        <is>
          <t>Accounts Receivable, net Cash (Details)</t>
        </is>
      </c>
      <c r="B3" s="4" t="inlineStr">
        <is>
          <t xml:space="preserve"> </t>
        </is>
      </c>
      <c r="C3" s="4" t="inlineStr">
        <is>
          <t xml:space="preserve"> </t>
        </is>
      </c>
    </row>
    <row r="4">
      <c r="A4" s="4" t="inlineStr">
        <is>
          <t>Unbilled receivable</t>
        </is>
      </c>
      <c r="B4" s="11" t="n">
        <v>1.1</v>
      </c>
      <c r="C4" s="11"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ustomer Loans Receivable (Details) - USD ($)</t>
        </is>
      </c>
      <c r="B1" s="2" t="inlineStr">
        <is>
          <t>Dec. 31, 2023</t>
        </is>
      </c>
      <c r="C1" s="2" t="inlineStr">
        <is>
          <t>Dec. 31, 2022</t>
        </is>
      </c>
    </row>
    <row r="2">
      <c r="A2" s="4" t="inlineStr">
        <is>
          <t>Total Customer Loan Receivables, gross</t>
        </is>
      </c>
      <c r="B2" s="6" t="n">
        <v>6794656</v>
      </c>
      <c r="C2" s="6" t="n">
        <v>10625137</v>
      </c>
    </row>
    <row r="3">
      <c r="A3" s="4" t="inlineStr">
        <is>
          <t>Year of Origination [Member]</t>
        </is>
      </c>
      <c r="B3" s="4" t="inlineStr">
        <is>
          <t xml:space="preserve"> </t>
        </is>
      </c>
      <c r="C3" s="4" t="inlineStr">
        <is>
          <t xml:space="preserve"> </t>
        </is>
      </c>
    </row>
    <row r="4">
      <c r="A4" s="4" t="inlineStr">
        <is>
          <t>Prime - FICO score 680 and greater</t>
        </is>
      </c>
      <c r="B4" s="5" t="n">
        <v>5854574</v>
      </c>
      <c r="C4" s="5" t="n">
        <v>927816</v>
      </c>
    </row>
    <row r="5">
      <c r="A5" s="4" t="inlineStr">
        <is>
          <t>Near-prime - FICO score 620 to 679</t>
        </is>
      </c>
      <c r="B5" s="5" t="n">
        <v>701797</v>
      </c>
      <c r="C5" s="5" t="n">
        <v>9350815</v>
      </c>
    </row>
    <row r="6">
      <c r="A6" s="4" t="inlineStr">
        <is>
          <t>Sub-prime - FICO score less than 620</t>
        </is>
      </c>
      <c r="B6" s="5" t="n">
        <v>157481</v>
      </c>
      <c r="C6" s="5" t="n">
        <v>207084</v>
      </c>
    </row>
    <row r="7">
      <c r="A7" s="4" t="inlineStr">
        <is>
          <t>Business entity FICO not available</t>
        </is>
      </c>
      <c r="B7" s="5" t="n">
        <v>80804</v>
      </c>
      <c r="C7" s="5" t="n">
        <v>139422</v>
      </c>
    </row>
    <row r="8">
      <c r="A8" s="4" t="inlineStr">
        <is>
          <t>Total Customer Loan Receivables, gross</t>
        </is>
      </c>
      <c r="B8" s="5" t="n">
        <v>6794656</v>
      </c>
      <c r="C8" s="5" t="n">
        <v>10625137</v>
      </c>
    </row>
    <row r="9">
      <c r="A9" s="4" t="inlineStr">
        <is>
          <t>Year of Origination Prior [Member]</t>
        </is>
      </c>
      <c r="B9" s="4" t="inlineStr">
        <is>
          <t xml:space="preserve"> </t>
        </is>
      </c>
      <c r="C9" s="4" t="inlineStr">
        <is>
          <t xml:space="preserve"> </t>
        </is>
      </c>
    </row>
    <row r="10">
      <c r="A10" s="4" t="inlineStr">
        <is>
          <t>Prime - FICO score 680 and greater</t>
        </is>
      </c>
      <c r="B10" s="5" t="n">
        <v>5234583</v>
      </c>
      <c r="C10" s="5" t="n">
        <v>730813</v>
      </c>
    </row>
    <row r="11">
      <c r="A11" s="4" t="inlineStr">
        <is>
          <t>Near-prime - FICO score 620 to 679</t>
        </is>
      </c>
      <c r="B11" s="5" t="n">
        <v>622398</v>
      </c>
      <c r="C11" s="5" t="n">
        <v>5969730</v>
      </c>
    </row>
    <row r="12">
      <c r="A12" s="4" t="inlineStr">
        <is>
          <t>Sub-prime - FICO score less than 620</t>
        </is>
      </c>
      <c r="B12" s="5" t="n">
        <v>84992</v>
      </c>
      <c r="C12" s="5" t="n">
        <v>100303</v>
      </c>
    </row>
    <row r="13">
      <c r="A13" s="4" t="inlineStr">
        <is>
          <t>Business entity FICO not available</t>
        </is>
      </c>
      <c r="B13" s="5" t="n">
        <v>0</v>
      </c>
      <c r="C13" s="5" t="n">
        <v>1621</v>
      </c>
    </row>
    <row r="14">
      <c r="A14" s="4" t="inlineStr">
        <is>
          <t>Total Customer Loan Receivables, gross</t>
        </is>
      </c>
      <c r="B14" s="5" t="n">
        <v>5941973</v>
      </c>
      <c r="C14" s="5" t="n">
        <v>6802467</v>
      </c>
    </row>
    <row r="15">
      <c r="A15" s="4" t="inlineStr">
        <is>
          <t>Year of Origination 2019 [Member]</t>
        </is>
      </c>
      <c r="B15" s="4" t="inlineStr">
        <is>
          <t xml:space="preserve"> </t>
        </is>
      </c>
      <c r="C15" s="4" t="inlineStr">
        <is>
          <t xml:space="preserve"> </t>
        </is>
      </c>
    </row>
    <row r="16">
      <c r="A16" s="4" t="inlineStr">
        <is>
          <t>Prime - FICO score 680 and greater</t>
        </is>
      </c>
      <c r="B16" s="5" t="n">
        <v>438676</v>
      </c>
      <c r="C16" s="5" t="n">
        <v>103260</v>
      </c>
    </row>
    <row r="17">
      <c r="A17" s="4" t="inlineStr">
        <is>
          <t>Near-prime - FICO score 620 to 679</t>
        </is>
      </c>
      <c r="B17" s="5" t="n">
        <v>42175</v>
      </c>
      <c r="C17" s="5" t="n">
        <v>1503862</v>
      </c>
    </row>
    <row r="18">
      <c r="A18" s="4" t="inlineStr">
        <is>
          <t>Sub-prime - FICO score less than 620</t>
        </is>
      </c>
      <c r="B18" s="5" t="n">
        <v>72489</v>
      </c>
      <c r="C18" s="5" t="n">
        <v>104749</v>
      </c>
    </row>
    <row r="19">
      <c r="A19" s="4" t="inlineStr">
        <is>
          <t>Business entity FICO not available</t>
        </is>
      </c>
      <c r="B19" s="5" t="n">
        <v>0</v>
      </c>
      <c r="C19" s="5" t="n">
        <v>0</v>
      </c>
    </row>
    <row r="20">
      <c r="A20" s="4" t="inlineStr">
        <is>
          <t>Total Customer Loan Receivables, gross</t>
        </is>
      </c>
      <c r="B20" s="5" t="n">
        <v>553340</v>
      </c>
      <c r="C20" s="5" t="n">
        <v>1711871</v>
      </c>
    </row>
    <row r="21">
      <c r="A21" s="4" t="inlineStr">
        <is>
          <t>Year of Origination 2020 [Member]</t>
        </is>
      </c>
      <c r="B21" s="4" t="inlineStr">
        <is>
          <t xml:space="preserve"> </t>
        </is>
      </c>
      <c r="C21" s="4" t="inlineStr">
        <is>
          <t xml:space="preserve"> </t>
        </is>
      </c>
    </row>
    <row r="22">
      <c r="A22" s="4" t="inlineStr">
        <is>
          <t>Prime - FICO score 680 and greater</t>
        </is>
      </c>
      <c r="B22" s="5" t="n">
        <v>181315</v>
      </c>
      <c r="C22" s="5" t="n">
        <v>32339</v>
      </c>
    </row>
    <row r="23">
      <c r="A23" s="4" t="inlineStr">
        <is>
          <t>Near-prime - FICO score 620 to 679</t>
        </is>
      </c>
      <c r="B23" s="5" t="n">
        <v>18107</v>
      </c>
      <c r="C23" s="5" t="n">
        <v>0</v>
      </c>
    </row>
    <row r="24">
      <c r="A24" s="4" t="inlineStr">
        <is>
          <t>Sub-prime - FICO score less than 620</t>
        </is>
      </c>
      <c r="B24" s="5" t="n">
        <v>0</v>
      </c>
      <c r="C24" s="5" t="n">
        <v>0</v>
      </c>
    </row>
    <row r="25">
      <c r="A25" s="4" t="inlineStr">
        <is>
          <t>Business entity FICO not available</t>
        </is>
      </c>
      <c r="B25" s="5" t="n">
        <v>28051</v>
      </c>
      <c r="C25" s="5" t="n">
        <v>47873</v>
      </c>
    </row>
    <row r="26">
      <c r="A26" s="4" t="inlineStr">
        <is>
          <t>Total Customer Loan Receivables, gross</t>
        </is>
      </c>
      <c r="B26" s="5" t="n">
        <v>227473</v>
      </c>
      <c r="C26" s="5" t="n">
        <v>467245</v>
      </c>
    </row>
    <row r="27">
      <c r="A27" s="4" t="inlineStr">
        <is>
          <t>Year of Origination 2021 [Member]</t>
        </is>
      </c>
      <c r="B27" s="4" t="inlineStr">
        <is>
          <t xml:space="preserve"> </t>
        </is>
      </c>
      <c r="C27" s="4" t="inlineStr">
        <is>
          <t xml:space="preserve"> </t>
        </is>
      </c>
    </row>
    <row r="28">
      <c r="A28" s="4" t="inlineStr">
        <is>
          <t>Prime - FICO score 680 and greater</t>
        </is>
      </c>
      <c r="B28" s="5" t="n">
        <v>0</v>
      </c>
      <c r="C28" s="4" t="inlineStr">
        <is>
          <t xml:space="preserve"> </t>
        </is>
      </c>
    </row>
    <row r="29">
      <c r="A29" s="4" t="inlineStr">
        <is>
          <t>Near-prime - FICO score 620 to 679</t>
        </is>
      </c>
      <c r="B29" s="5" t="n">
        <v>0</v>
      </c>
      <c r="C29" s="4" t="inlineStr">
        <is>
          <t xml:space="preserve"> </t>
        </is>
      </c>
    </row>
    <row r="30">
      <c r="A30" s="4" t="inlineStr">
        <is>
          <t>Sub-prime - FICO score less than 620</t>
        </is>
      </c>
      <c r="B30" s="5" t="n">
        <v>0</v>
      </c>
      <c r="C30" s="4" t="inlineStr">
        <is>
          <t xml:space="preserve"> </t>
        </is>
      </c>
    </row>
    <row r="31">
      <c r="A31" s="4" t="inlineStr">
        <is>
          <t>Business entity FICO not available</t>
        </is>
      </c>
      <c r="B31" s="5" t="n">
        <v>52753</v>
      </c>
      <c r="C31" s="5" t="n">
        <v>71864</v>
      </c>
    </row>
    <row r="32">
      <c r="A32" s="4" t="inlineStr">
        <is>
          <t>Total Customer Loan Receivables, gross</t>
        </is>
      </c>
      <c r="B32" s="5" t="n">
        <v>52753</v>
      </c>
      <c r="C32" s="5" t="n">
        <v>71864</v>
      </c>
    </row>
    <row r="33">
      <c r="A33" s="4" t="inlineStr">
        <is>
          <t>Year of Origination 2022 [Member]</t>
        </is>
      </c>
      <c r="B33" s="4" t="inlineStr">
        <is>
          <t xml:space="preserve"> </t>
        </is>
      </c>
      <c r="C33" s="4" t="inlineStr">
        <is>
          <t xml:space="preserve"> </t>
        </is>
      </c>
    </row>
    <row r="34">
      <c r="A34" s="4" t="inlineStr">
        <is>
          <t>Prime - FICO score 680 and greater</t>
        </is>
      </c>
      <c r="B34" s="5" t="n">
        <v>0</v>
      </c>
      <c r="C34" s="5" t="n">
        <v>23561</v>
      </c>
    </row>
    <row r="35">
      <c r="A35" s="4" t="inlineStr">
        <is>
          <t>Near-prime - FICO score 620 to 679</t>
        </is>
      </c>
      <c r="B35" s="5" t="n">
        <v>19117</v>
      </c>
      <c r="C35" s="5" t="n">
        <v>0</v>
      </c>
    </row>
    <row r="36">
      <c r="A36" s="4" t="inlineStr">
        <is>
          <t>Sub-prime - FICO score less than 620</t>
        </is>
      </c>
      <c r="B36" s="5" t="n">
        <v>0</v>
      </c>
      <c r="C36" s="5" t="n">
        <v>0</v>
      </c>
    </row>
    <row r="37">
      <c r="A37" s="4" t="inlineStr">
        <is>
          <t>Business entity FICO not available</t>
        </is>
      </c>
      <c r="B37" s="5" t="n">
        <v>0</v>
      </c>
      <c r="C37" s="5" t="n">
        <v>0</v>
      </c>
    </row>
    <row r="38">
      <c r="A38" s="4" t="inlineStr">
        <is>
          <t>Total Customer Loan Receivables, gross</t>
        </is>
      </c>
      <c r="B38" s="5" t="n">
        <v>19117</v>
      </c>
      <c r="C38" s="5" t="n">
        <v>23561</v>
      </c>
    </row>
    <row r="39">
      <c r="A39" s="4" t="inlineStr">
        <is>
          <t>Year of Origination 2023 [Member]</t>
        </is>
      </c>
      <c r="B39" s="4" t="inlineStr">
        <is>
          <t xml:space="preserve"> </t>
        </is>
      </c>
      <c r="C39" s="4" t="inlineStr">
        <is>
          <t xml:space="preserve"> </t>
        </is>
      </c>
    </row>
    <row r="40">
      <c r="A40" s="4" t="inlineStr">
        <is>
          <t>Prime - FICO score 680 and greater</t>
        </is>
      </c>
      <c r="B40" s="5" t="n">
        <v>0</v>
      </c>
      <c r="C40" s="4" t="inlineStr">
        <is>
          <t xml:space="preserve"> </t>
        </is>
      </c>
    </row>
    <row r="41">
      <c r="A41" s="4" t="inlineStr">
        <is>
          <t>Near-prime - FICO score 620 to 679</t>
        </is>
      </c>
      <c r="B41" s="5" t="n">
        <v>0</v>
      </c>
      <c r="C41" s="4" t="inlineStr">
        <is>
          <t xml:space="preserve"> </t>
        </is>
      </c>
    </row>
    <row r="42">
      <c r="A42" s="4" t="inlineStr">
        <is>
          <t>Sub-prime - FICO score less than 620</t>
        </is>
      </c>
      <c r="B42" s="5" t="n">
        <v>0</v>
      </c>
      <c r="C42" s="4" t="inlineStr">
        <is>
          <t xml:space="preserve"> </t>
        </is>
      </c>
    </row>
    <row r="43">
      <c r="A43" s="4" t="inlineStr">
        <is>
          <t>Business entity FICO not available</t>
        </is>
      </c>
      <c r="B43" s="5" t="n">
        <v>0</v>
      </c>
      <c r="C43" s="4" t="inlineStr">
        <is>
          <t xml:space="preserve"> </t>
        </is>
      </c>
    </row>
    <row r="44">
      <c r="A44" s="4" t="inlineStr">
        <is>
          <t>Total Customer Loan Receivables, gross</t>
        </is>
      </c>
      <c r="B44" s="6" t="n">
        <v>0</v>
      </c>
      <c r="C44" s="4" t="inlineStr">
        <is>
          <t xml:space="preserve"> </t>
        </is>
      </c>
    </row>
    <row r="45">
      <c r="A45" s="4" t="inlineStr">
        <is>
          <t>Year of Origination 2018 [Member]</t>
        </is>
      </c>
      <c r="B45" s="4" t="inlineStr">
        <is>
          <t xml:space="preserve"> </t>
        </is>
      </c>
      <c r="C45" s="4" t="inlineStr">
        <is>
          <t xml:space="preserve"> </t>
        </is>
      </c>
    </row>
    <row r="46">
      <c r="A46" s="4" t="inlineStr">
        <is>
          <t>Prime - FICO score 680 and greater</t>
        </is>
      </c>
      <c r="B46" s="4" t="inlineStr">
        <is>
          <t xml:space="preserve"> </t>
        </is>
      </c>
      <c r="C46" s="5" t="n">
        <v>37843</v>
      </c>
    </row>
    <row r="47">
      <c r="A47" s="4" t="inlineStr">
        <is>
          <t>Near-prime - FICO score 620 to 679</t>
        </is>
      </c>
      <c r="B47" s="4" t="inlineStr">
        <is>
          <t xml:space="preserve"> </t>
        </is>
      </c>
      <c r="C47" s="5" t="n">
        <v>1490190</v>
      </c>
    </row>
    <row r="48">
      <c r="A48" s="4" t="inlineStr">
        <is>
          <t>Sub-prime - FICO score less than 620</t>
        </is>
      </c>
      <c r="B48" s="4" t="inlineStr">
        <is>
          <t xml:space="preserve"> </t>
        </is>
      </c>
      <c r="C48" s="5" t="n">
        <v>2032</v>
      </c>
    </row>
    <row r="49">
      <c r="A49" s="4" t="inlineStr">
        <is>
          <t>Business entity FICO not available</t>
        </is>
      </c>
      <c r="B49" s="4" t="inlineStr">
        <is>
          <t xml:space="preserve"> </t>
        </is>
      </c>
      <c r="C49" s="5" t="n">
        <v>18064</v>
      </c>
    </row>
    <row r="50">
      <c r="A50" s="4" t="inlineStr">
        <is>
          <t>Total Customer Loan Receivables, gross</t>
        </is>
      </c>
      <c r="B50" s="4" t="inlineStr">
        <is>
          <t xml:space="preserve"> </t>
        </is>
      </c>
      <c r="C50" s="6" t="n">
        <v>1548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Loans Receivable (Details 1) - USD ($)</t>
        </is>
      </c>
      <c r="B1" s="2" t="inlineStr">
        <is>
          <t>Dec. 31, 2023</t>
        </is>
      </c>
      <c r="C1" s="2" t="inlineStr">
        <is>
          <t>Dec. 31, 2022</t>
        </is>
      </c>
    </row>
    <row r="2">
      <c r="A2" s="3" t="inlineStr">
        <is>
          <t>Customer Loans Receivable</t>
        </is>
      </c>
      <c r="B2" s="4" t="inlineStr">
        <is>
          <t xml:space="preserve"> </t>
        </is>
      </c>
      <c r="C2" s="4" t="inlineStr">
        <is>
          <t xml:space="preserve"> </t>
        </is>
      </c>
    </row>
    <row r="3">
      <c r="A3" s="4" t="inlineStr">
        <is>
          <t>Total Customer Loan Receivables, gross</t>
        </is>
      </c>
      <c r="B3" s="6" t="n">
        <v>6794656</v>
      </c>
      <c r="C3" s="6" t="n">
        <v>10625137</v>
      </c>
    </row>
    <row r="4">
      <c r="A4" s="4" t="inlineStr">
        <is>
          <t>Less: unamortized loan discounts</t>
        </is>
      </c>
      <c r="B4" s="5" t="n">
        <v>-2332</v>
      </c>
      <c r="C4" s="5" t="n">
        <v>-56241</v>
      </c>
    </row>
    <row r="5">
      <c r="A5" s="4" t="inlineStr">
        <is>
          <t>Allowance for loan losses</t>
        </is>
      </c>
      <c r="B5" s="5" t="n">
        <v>-256808</v>
      </c>
      <c r="C5" s="5" t="n">
        <v>-288457</v>
      </c>
    </row>
    <row r="6">
      <c r="A6" s="4" t="inlineStr">
        <is>
          <t>Customer loans receivable, net</t>
        </is>
      </c>
      <c r="B6" s="5" t="n">
        <v>6535516</v>
      </c>
      <c r="C6" s="5" t="n">
        <v>10280439</v>
      </c>
    </row>
    <row r="7">
      <c r="A7" s="4" t="inlineStr">
        <is>
          <t>Less: Current portion</t>
        </is>
      </c>
      <c r="B7" s="5" t="n">
        <v>-2212574</v>
      </c>
      <c r="C7" s="5" t="n">
        <v>-3437634</v>
      </c>
    </row>
    <row r="8">
      <c r="A8" s="4" t="inlineStr">
        <is>
          <t>Non-current portion</t>
        </is>
      </c>
      <c r="B8" s="6" t="n">
        <v>4322942</v>
      </c>
      <c r="C8" s="6" t="n">
        <v>6842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Loans Receivable (Details 2) - USD ($)</t>
        </is>
      </c>
      <c r="B1" s="2" t="inlineStr">
        <is>
          <t>Dec. 31, 2023</t>
        </is>
      </c>
      <c r="C1" s="2" t="inlineStr">
        <is>
          <t>Dec. 31, 2022</t>
        </is>
      </c>
    </row>
    <row r="2">
      <c r="A2" s="3" t="inlineStr">
        <is>
          <t>Customer Loans Receivable</t>
        </is>
      </c>
      <c r="B2" s="4" t="inlineStr">
        <is>
          <t xml:space="preserve"> </t>
        </is>
      </c>
      <c r="C2" s="4" t="inlineStr">
        <is>
          <t xml:space="preserve"> </t>
        </is>
      </c>
    </row>
    <row r="3">
      <c r="A3" s="4" t="inlineStr">
        <is>
          <t>2024</t>
        </is>
      </c>
      <c r="B3" s="6" t="n">
        <v>2212574</v>
      </c>
      <c r="C3" s="4" t="inlineStr">
        <is>
          <t xml:space="preserve"> </t>
        </is>
      </c>
    </row>
    <row r="4">
      <c r="A4" s="4" t="inlineStr">
        <is>
          <t>2025</t>
        </is>
      </c>
      <c r="B4" s="5" t="n">
        <v>1622755</v>
      </c>
      <c r="C4" s="4" t="inlineStr">
        <is>
          <t xml:space="preserve"> </t>
        </is>
      </c>
    </row>
    <row r="5">
      <c r="A5" s="4" t="inlineStr">
        <is>
          <t>2026</t>
        </is>
      </c>
      <c r="B5" s="5" t="n">
        <v>1016048</v>
      </c>
      <c r="C5" s="4" t="inlineStr">
        <is>
          <t xml:space="preserve"> </t>
        </is>
      </c>
    </row>
    <row r="6">
      <c r="A6" s="4" t="inlineStr">
        <is>
          <t>2027</t>
        </is>
      </c>
      <c r="B6" s="5" t="n">
        <v>707532</v>
      </c>
      <c r="C6" s="4" t="inlineStr">
        <is>
          <t xml:space="preserve"> </t>
        </is>
      </c>
    </row>
    <row r="7">
      <c r="A7" s="4" t="inlineStr">
        <is>
          <t>2028</t>
        </is>
      </c>
      <c r="B7" s="5" t="n">
        <v>401988</v>
      </c>
      <c r="C7" s="4" t="inlineStr">
        <is>
          <t xml:space="preserve"> </t>
        </is>
      </c>
    </row>
    <row r="8">
      <c r="A8" s="4" t="inlineStr">
        <is>
          <t>Thereafter</t>
        </is>
      </c>
      <c r="B8" s="5" t="n">
        <v>833759</v>
      </c>
      <c r="C8" s="4" t="inlineStr">
        <is>
          <t xml:space="preserve"> </t>
        </is>
      </c>
    </row>
    <row r="9">
      <c r="A9" s="4" t="inlineStr">
        <is>
          <t>Total Customer Loan Receivables, gross</t>
        </is>
      </c>
      <c r="B9" s="6" t="n">
        <v>6794656</v>
      </c>
      <c r="C9" s="6" t="n">
        <v>10625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ustomer Loans Receivable (Details 3) - USD ($)</t>
        </is>
      </c>
      <c r="B1" s="2" t="inlineStr">
        <is>
          <t>12 Months Ended</t>
        </is>
      </c>
    </row>
    <row r="2">
      <c r="B2" s="2" t="inlineStr">
        <is>
          <t>Dec. 31, 2023</t>
        </is>
      </c>
      <c r="C2" s="2" t="inlineStr">
        <is>
          <t>Dec. 31, 2022</t>
        </is>
      </c>
    </row>
    <row r="3">
      <c r="A3" s="3" t="inlineStr">
        <is>
          <t>Customer Loans Receivable</t>
        </is>
      </c>
      <c r="B3" s="4" t="inlineStr">
        <is>
          <t xml:space="preserve"> </t>
        </is>
      </c>
      <c r="C3" s="4" t="inlineStr">
        <is>
          <t xml:space="preserve"> </t>
        </is>
      </c>
    </row>
    <row r="4">
      <c r="A4" s="4" t="inlineStr">
        <is>
          <t>Balance - beginning of period</t>
        </is>
      </c>
      <c r="B4" s="6" t="n">
        <v>288457</v>
      </c>
      <c r="C4" s="6" t="n">
        <v>357814</v>
      </c>
    </row>
    <row r="5">
      <c r="A5" s="4" t="inlineStr">
        <is>
          <t>Recovery for loan losses</t>
        </is>
      </c>
      <c r="B5" s="5" t="n">
        <v>-50738</v>
      </c>
      <c r="C5" s="5" t="n">
        <v>-69357</v>
      </c>
    </row>
    <row r="6">
      <c r="A6" s="4" t="inlineStr">
        <is>
          <t>Accounts written off, net of recoveries</t>
        </is>
      </c>
      <c r="B6" s="5" t="n">
        <v>0</v>
      </c>
      <c r="C6" s="5" t="n">
        <v>0</v>
      </c>
    </row>
    <row r="7">
      <c r="A7" s="4" t="inlineStr">
        <is>
          <t>Chargeoffs and adjustments</t>
        </is>
      </c>
      <c r="B7" s="5" t="n">
        <v>19089</v>
      </c>
      <c r="C7" s="5" t="n">
        <v>0</v>
      </c>
    </row>
    <row r="8">
      <c r="A8" s="4" t="inlineStr">
        <is>
          <t>Balance - end of period</t>
        </is>
      </c>
      <c r="B8" s="6" t="n">
        <v>256808</v>
      </c>
      <c r="C8" s="6" t="n">
        <v>2884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ustomer Loans Receivable (Details Narrative) - USD ($)</t>
        </is>
      </c>
      <c r="B1" s="2" t="inlineStr">
        <is>
          <t>12 Months Ended</t>
        </is>
      </c>
    </row>
    <row r="2">
      <c r="B2" s="2" t="inlineStr">
        <is>
          <t>Dec. 31, 2023</t>
        </is>
      </c>
      <c r="C2" s="2" t="inlineStr">
        <is>
          <t>Dec. 31, 2022</t>
        </is>
      </c>
    </row>
    <row r="3">
      <c r="A3" s="4" t="inlineStr">
        <is>
          <t>Customer loans receivable revenues</t>
        </is>
      </c>
      <c r="B3" s="6" t="n">
        <v>523582</v>
      </c>
      <c r="C3" s="6" t="n">
        <v>767071</v>
      </c>
    </row>
    <row r="4">
      <c r="A4" s="4" t="inlineStr">
        <is>
          <t>Interest rate</t>
        </is>
      </c>
      <c r="B4" s="9" t="n">
        <v>0.03</v>
      </c>
      <c r="C4" s="4" t="inlineStr">
        <is>
          <t xml:space="preserve"> </t>
        </is>
      </c>
    </row>
    <row r="5">
      <c r="A5" s="4" t="inlineStr">
        <is>
          <t>Maximum [Member]</t>
        </is>
      </c>
      <c r="B5" s="4" t="inlineStr">
        <is>
          <t xml:space="preserve"> </t>
        </is>
      </c>
      <c r="C5" s="4" t="inlineStr">
        <is>
          <t xml:space="preserve"> </t>
        </is>
      </c>
    </row>
    <row r="6">
      <c r="A6" s="4" t="inlineStr">
        <is>
          <t>Interest rate</t>
        </is>
      </c>
      <c r="B6" s="10" t="n">
        <v>0.1099</v>
      </c>
      <c r="C6" s="4" t="inlineStr">
        <is>
          <t xml:space="preserve"> </t>
        </is>
      </c>
    </row>
    <row r="7">
      <c r="A7" s="4" t="inlineStr">
        <is>
          <t>Loan portfolio percentage</t>
        </is>
      </c>
      <c r="B7" s="9" t="n">
        <v>0.14</v>
      </c>
      <c r="C7" s="4" t="inlineStr">
        <is>
          <t xml:space="preserve"> </t>
        </is>
      </c>
    </row>
    <row r="8">
      <c r="A8" s="4" t="inlineStr">
        <is>
          <t>Minimum [Member]</t>
        </is>
      </c>
      <c r="B8" s="4" t="inlineStr">
        <is>
          <t xml:space="preserve"> </t>
        </is>
      </c>
      <c r="C8" s="4" t="inlineStr">
        <is>
          <t xml:space="preserve"> </t>
        </is>
      </c>
    </row>
    <row r="9">
      <c r="A9" s="4" t="inlineStr">
        <is>
          <t>Interest rate</t>
        </is>
      </c>
      <c r="B9" s="9" t="n">
        <v>0</v>
      </c>
      <c r="C9" s="4" t="inlineStr">
        <is>
          <t xml:space="preserve"> </t>
        </is>
      </c>
    </row>
    <row r="10">
      <c r="A10" s="4" t="inlineStr">
        <is>
          <t>Loan portfolio percentage</t>
        </is>
      </c>
      <c r="B10" s="9" t="n">
        <v>0.05</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40" customWidth="1" min="6" max="6"/>
    <col width="37" customWidth="1" min="7" max="7"/>
    <col width="15" customWidth="1" min="8" max="8"/>
  </cols>
  <sheetData>
    <row r="1">
      <c r="A1" s="1" t="inlineStr">
        <is>
          <t>Consolidated Statements of Changes in Stockholders Equity (Deficit)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loss</t>
        </is>
      </c>
      <c r="H1" s="2" t="inlineStr">
        <is>
          <t>Treasury Stock</t>
        </is>
      </c>
    </row>
    <row r="2">
      <c r="A2" s="4" t="inlineStr">
        <is>
          <t>Balance, shares at Dec. 31, 2021</t>
        </is>
      </c>
      <c r="B2" s="4" t="inlineStr">
        <is>
          <t xml:space="preserve"> </t>
        </is>
      </c>
      <c r="C2" s="4" t="inlineStr">
        <is>
          <t xml:space="preserve"> </t>
        </is>
      </c>
      <c r="D2" s="5" t="n">
        <v>40983881</v>
      </c>
      <c r="E2" s="4" t="inlineStr">
        <is>
          <t xml:space="preserve"> </t>
        </is>
      </c>
      <c r="F2" s="4" t="inlineStr">
        <is>
          <t xml:space="preserve"> </t>
        </is>
      </c>
      <c r="G2" s="4" t="inlineStr">
        <is>
          <t xml:space="preserve"> </t>
        </is>
      </c>
      <c r="H2" s="5" t="n">
        <v>-1248345</v>
      </c>
    </row>
    <row r="3">
      <c r="A3" s="4" t="inlineStr">
        <is>
          <t>Balance, amount at Dec. 31, 2021</t>
        </is>
      </c>
      <c r="B3" s="6" t="n">
        <v>-8447278</v>
      </c>
      <c r="C3" s="6" t="n">
        <v>0</v>
      </c>
      <c r="D3" s="6" t="n">
        <v>40984</v>
      </c>
      <c r="E3" s="6" t="n">
        <v>55786634</v>
      </c>
      <c r="F3" s="6" t="n">
        <v>-62185477</v>
      </c>
      <c r="G3" s="6" t="n">
        <v>-280530</v>
      </c>
      <c r="H3" s="6" t="n">
        <v>-1808889</v>
      </c>
    </row>
    <row r="4">
      <c r="A4" s="4" t="inlineStr">
        <is>
          <t>Net loss</t>
        </is>
      </c>
      <c r="B4" s="5" t="n">
        <v>-6873278</v>
      </c>
      <c r="C4" s="5" t="n">
        <v>0</v>
      </c>
      <c r="D4" s="5" t="n">
        <v>0</v>
      </c>
      <c r="E4" s="5" t="n">
        <v>0</v>
      </c>
      <c r="F4" s="5" t="n">
        <v>-6873278</v>
      </c>
      <c r="G4" s="5" t="n">
        <v>0</v>
      </c>
      <c r="H4" s="5" t="n">
        <v>0</v>
      </c>
    </row>
    <row r="5">
      <c r="A5" s="4" t="inlineStr">
        <is>
          <t>Currency translation adjustments</t>
        </is>
      </c>
      <c r="B5" s="5" t="n">
        <v>-886993</v>
      </c>
      <c r="C5" s="5" t="n">
        <v>0</v>
      </c>
      <c r="D5" s="6" t="n">
        <v>0</v>
      </c>
      <c r="E5" s="5" t="n">
        <v>0</v>
      </c>
      <c r="F5" s="5" t="n">
        <v>0</v>
      </c>
      <c r="G5" s="5" t="n">
        <v>-886993</v>
      </c>
      <c r="H5" s="6" t="n">
        <v>0</v>
      </c>
    </row>
    <row r="6">
      <c r="A6" s="4" t="inlineStr">
        <is>
          <t>Balance, shares at Dec. 31, 2022</t>
        </is>
      </c>
      <c r="B6" s="4" t="inlineStr">
        <is>
          <t xml:space="preserve"> </t>
        </is>
      </c>
      <c r="C6" s="4" t="inlineStr">
        <is>
          <t xml:space="preserve"> </t>
        </is>
      </c>
      <c r="D6" s="5" t="n">
        <v>40983881</v>
      </c>
      <c r="E6" s="4" t="inlineStr">
        <is>
          <t xml:space="preserve"> </t>
        </is>
      </c>
      <c r="F6" s="4" t="inlineStr">
        <is>
          <t xml:space="preserve"> </t>
        </is>
      </c>
      <c r="G6" s="4" t="inlineStr">
        <is>
          <t xml:space="preserve"> </t>
        </is>
      </c>
      <c r="H6" s="5" t="n">
        <v>-1248345</v>
      </c>
    </row>
    <row r="7">
      <c r="A7" s="4" t="inlineStr">
        <is>
          <t>Balance, amount at Dec. 31, 2022</t>
        </is>
      </c>
      <c r="B7" s="5" t="n">
        <v>-16207549</v>
      </c>
      <c r="C7" s="5" t="n">
        <v>0</v>
      </c>
      <c r="D7" s="6" t="n">
        <v>40984</v>
      </c>
      <c r="E7" s="5" t="n">
        <v>55786634</v>
      </c>
      <c r="F7" s="5" t="n">
        <v>-69058755</v>
      </c>
      <c r="G7" s="5" t="n">
        <v>-1167523</v>
      </c>
      <c r="H7" s="6" t="n">
        <v>-1808889</v>
      </c>
    </row>
    <row r="8">
      <c r="A8" s="4" t="inlineStr">
        <is>
          <t>Net loss</t>
        </is>
      </c>
      <c r="B8" s="5" t="n">
        <v>434786</v>
      </c>
      <c r="C8" s="5" t="n">
        <v>0</v>
      </c>
      <c r="D8" s="5" t="n">
        <v>0</v>
      </c>
      <c r="E8" s="5" t="n">
        <v>0</v>
      </c>
      <c r="F8" s="5" t="n">
        <v>434786</v>
      </c>
      <c r="G8" s="5" t="n">
        <v>0</v>
      </c>
      <c r="H8" s="5" t="n">
        <v>0</v>
      </c>
    </row>
    <row r="9">
      <c r="A9" s="4" t="inlineStr">
        <is>
          <t>Currency translation adjustments</t>
        </is>
      </c>
      <c r="B9" s="5" t="n">
        <v>-115065</v>
      </c>
      <c r="C9" s="5" t="n">
        <v>0</v>
      </c>
      <c r="D9" s="6" t="n">
        <v>0</v>
      </c>
      <c r="E9" s="5" t="n">
        <v>0</v>
      </c>
      <c r="F9" s="5" t="n">
        <v>0</v>
      </c>
      <c r="G9" s="5" t="n">
        <v>-115065</v>
      </c>
      <c r="H9" s="6" t="n">
        <v>0</v>
      </c>
    </row>
    <row r="10">
      <c r="A10" s="4" t="inlineStr">
        <is>
          <t>Balance, shares at Dec. 31, 2023</t>
        </is>
      </c>
      <c r="B10" s="4" t="inlineStr">
        <is>
          <t xml:space="preserve"> </t>
        </is>
      </c>
      <c r="C10" s="4" t="inlineStr">
        <is>
          <t xml:space="preserve"> </t>
        </is>
      </c>
      <c r="D10" s="5" t="n">
        <v>40983881</v>
      </c>
      <c r="E10" s="4" t="inlineStr">
        <is>
          <t xml:space="preserve"> </t>
        </is>
      </c>
      <c r="F10" s="4" t="inlineStr">
        <is>
          <t xml:space="preserve"> </t>
        </is>
      </c>
      <c r="G10" s="4" t="inlineStr">
        <is>
          <t xml:space="preserve"> </t>
        </is>
      </c>
      <c r="H10" s="5" t="n">
        <v>-1248345</v>
      </c>
    </row>
    <row r="11">
      <c r="A11" s="4" t="inlineStr">
        <is>
          <t>Balance, amount at Dec. 31, 2023</t>
        </is>
      </c>
      <c r="B11" s="6" t="n">
        <v>-15887828</v>
      </c>
      <c r="C11" s="6" t="n">
        <v>0</v>
      </c>
      <c r="D11" s="6" t="n">
        <v>40984</v>
      </c>
      <c r="E11" s="6" t="n">
        <v>55786634</v>
      </c>
      <c r="F11" s="6" t="n">
        <v>-68623969</v>
      </c>
      <c r="G11" s="6" t="n">
        <v>-1282588</v>
      </c>
      <c r="H11" s="6" t="n">
        <v>-1808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net (Details) - USD ($)</t>
        </is>
      </c>
      <c r="B1" s="2" t="inlineStr">
        <is>
          <t>12 Months Ended</t>
        </is>
      </c>
    </row>
    <row r="2">
      <c r="B2" s="2" t="inlineStr">
        <is>
          <t>Dec. 31, 2023</t>
        </is>
      </c>
      <c r="C2" s="2" t="inlineStr">
        <is>
          <t>Dec. 31, 2022</t>
        </is>
      </c>
    </row>
    <row r="3">
      <c r="A3" s="3" t="inlineStr">
        <is>
          <t>Inventories, net</t>
        </is>
      </c>
      <c r="B3" s="4" t="inlineStr">
        <is>
          <t xml:space="preserve"> </t>
        </is>
      </c>
      <c r="C3" s="4" t="inlineStr">
        <is>
          <t xml:space="preserve"> </t>
        </is>
      </c>
    </row>
    <row r="4">
      <c r="A4" s="4" t="inlineStr">
        <is>
          <t>Balance - beginning of period</t>
        </is>
      </c>
      <c r="B4" s="6" t="n">
        <v>485504</v>
      </c>
      <c r="C4" s="6" t="n">
        <v>415140</v>
      </c>
    </row>
    <row r="5">
      <c r="A5" s="4" t="inlineStr">
        <is>
          <t>Provision for excess and obsolete inventories</t>
        </is>
      </c>
      <c r="B5" s="5" t="n">
        <v>110863</v>
      </c>
      <c r="C5" s="5" t="n">
        <v>70364</v>
      </c>
    </row>
    <row r="6">
      <c r="A6" s="4" t="inlineStr">
        <is>
          <t>Balance - end of period</t>
        </is>
      </c>
      <c r="B6" s="6" t="n">
        <v>596367</v>
      </c>
      <c r="C6" s="6" t="n">
        <v>4855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net (Details 1) - USD ($)</t>
        </is>
      </c>
      <c r="B1" s="2" t="inlineStr">
        <is>
          <t>12 Months Ended</t>
        </is>
      </c>
    </row>
    <row r="2">
      <c r="B2" s="2" t="inlineStr">
        <is>
          <t>Dec. 31, 2023</t>
        </is>
      </c>
      <c r="C2" s="2" t="inlineStr">
        <is>
          <t>Dec. 31, 2022</t>
        </is>
      </c>
    </row>
    <row r="3">
      <c r="A3" s="3" t="inlineStr">
        <is>
          <t>Inventories, net</t>
        </is>
      </c>
      <c r="B3" s="4" t="inlineStr">
        <is>
          <t xml:space="preserve"> </t>
        </is>
      </c>
      <c r="C3" s="4" t="inlineStr">
        <is>
          <t xml:space="preserve"> </t>
        </is>
      </c>
    </row>
    <row r="4">
      <c r="A4" s="4" t="inlineStr">
        <is>
          <t>Solar panels, inverters, battery storage and components</t>
        </is>
      </c>
      <c r="B4" s="6" t="n">
        <v>1336066</v>
      </c>
      <c r="C4" s="6" t="n">
        <v>2820078</v>
      </c>
    </row>
    <row r="5">
      <c r="A5" s="4" t="inlineStr">
        <is>
          <t>LED lights</t>
        </is>
      </c>
      <c r="B5" s="5" t="n">
        <v>601698</v>
      </c>
      <c r="C5" s="5" t="n">
        <v>594779</v>
      </c>
    </row>
    <row r="6">
      <c r="A6" s="4" t="inlineStr">
        <is>
          <t>Inventory in transit</t>
        </is>
      </c>
      <c r="B6" s="5" t="n">
        <v>0</v>
      </c>
      <c r="C6" s="5" t="n">
        <v>475549</v>
      </c>
    </row>
    <row r="7">
      <c r="A7" s="4" t="inlineStr">
        <is>
          <t>Total inventories, gross</t>
        </is>
      </c>
      <c r="B7" s="5" t="n">
        <v>1937764</v>
      </c>
      <c r="C7" s="5" t="n">
        <v>3890406</v>
      </c>
    </row>
    <row r="8">
      <c r="A8" s="4" t="inlineStr">
        <is>
          <t>Less: reserve for excess and obsolete inventories</t>
        </is>
      </c>
      <c r="B8" s="5" t="n">
        <v>-596367</v>
      </c>
      <c r="C8" s="5" t="n">
        <v>-485504</v>
      </c>
    </row>
    <row r="9">
      <c r="A9" s="4" t="inlineStr">
        <is>
          <t>Total inventories, net</t>
        </is>
      </c>
      <c r="B9" s="6" t="n">
        <v>1341397</v>
      </c>
      <c r="C9" s="6" t="n">
        <v>34049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Receivables and Current Assets, Net (Details) - USD ($)</t>
        </is>
      </c>
      <c r="B1" s="2" t="inlineStr">
        <is>
          <t>12 Months Ended</t>
        </is>
      </c>
    </row>
    <row r="2">
      <c r="B2" s="2" t="inlineStr">
        <is>
          <t>Dec. 31, 2023</t>
        </is>
      </c>
      <c r="C2" s="2" t="inlineStr">
        <is>
          <t>Dec. 31, 2022</t>
        </is>
      </c>
    </row>
    <row r="3">
      <c r="A3" s="3" t="inlineStr">
        <is>
          <t>Other Receivables and Current Assets, Net</t>
        </is>
      </c>
      <c r="B3" s="4" t="inlineStr">
        <is>
          <t xml:space="preserve"> </t>
        </is>
      </c>
      <c r="C3" s="4" t="inlineStr">
        <is>
          <t xml:space="preserve"> </t>
        </is>
      </c>
    </row>
    <row r="4">
      <c r="A4" s="4" t="inlineStr">
        <is>
          <t>Receivable from Seller</t>
        </is>
      </c>
      <c r="B4" s="6" t="n">
        <v>436698</v>
      </c>
      <c r="C4" s="6" t="n">
        <v>434953</v>
      </c>
    </row>
    <row r="5">
      <c r="A5" s="4" t="inlineStr">
        <is>
          <t>Deferred project costs</t>
        </is>
      </c>
      <c r="B5" s="5" t="n">
        <v>1603355</v>
      </c>
      <c r="C5" s="5" t="n">
        <v>1667894</v>
      </c>
    </row>
    <row r="6">
      <c r="A6" s="4" t="inlineStr">
        <is>
          <t>Prepaid expenses and other current assets</t>
        </is>
      </c>
      <c r="B6" s="5" t="n">
        <v>852534</v>
      </c>
      <c r="C6" s="5" t="n">
        <v>1379493</v>
      </c>
    </row>
    <row r="7">
      <c r="A7" s="4" t="inlineStr">
        <is>
          <t>Advances to suppliers</t>
        </is>
      </c>
      <c r="B7" s="5" t="n">
        <v>1300009</v>
      </c>
      <c r="C7" s="5" t="n">
        <v>0</v>
      </c>
    </row>
    <row r="8">
      <c r="A8" s="4" t="inlineStr">
        <is>
          <t>Accrued interest on customer loans receivable</t>
        </is>
      </c>
      <c r="B8" s="5" t="n">
        <v>522837</v>
      </c>
      <c r="C8" s="5" t="n">
        <v>29122</v>
      </c>
    </row>
    <row r="9">
      <c r="A9" s="4" t="inlineStr">
        <is>
          <t>VAT tax receivable</t>
        </is>
      </c>
      <c r="B9" s="5" t="n">
        <v>0</v>
      </c>
      <c r="C9" s="5" t="n">
        <v>62268</v>
      </c>
    </row>
    <row r="10">
      <c r="A10" s="4" t="inlineStr">
        <is>
          <t>Capitalized offering costs</t>
        </is>
      </c>
      <c r="B10" s="5" t="n">
        <v>658564</v>
      </c>
      <c r="C10" s="5" t="n">
        <v>390529</v>
      </c>
    </row>
    <row r="11">
      <c r="A11" s="4" t="inlineStr">
        <is>
          <t>Total other receivables and current assets</t>
        </is>
      </c>
      <c r="B11" s="6" t="n">
        <v>5373997</v>
      </c>
      <c r="C11" s="6" t="n">
        <v>39642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Less: accumulated depreciation and amortization</t>
        </is>
      </c>
      <c r="B2" s="6" t="n">
        <v>-6084187</v>
      </c>
      <c r="C2" s="6" t="n">
        <v>-6032813</v>
      </c>
    </row>
    <row r="3">
      <c r="A3" s="4" t="inlineStr">
        <is>
          <t>Total property and equipment, gross</t>
        </is>
      </c>
      <c r="B3" s="5" t="n">
        <v>6375603</v>
      </c>
      <c r="C3" s="5" t="n">
        <v>6476986</v>
      </c>
    </row>
    <row r="4">
      <c r="A4" s="4" t="inlineStr">
        <is>
          <t>Total property and equipment, net</t>
        </is>
      </c>
      <c r="B4" s="5" t="n">
        <v>291416</v>
      </c>
      <c r="C4" s="5" t="n">
        <v>444173</v>
      </c>
    </row>
    <row r="5">
      <c r="A5" s="4" t="inlineStr">
        <is>
          <t>Leasehold Improvements [Member]</t>
        </is>
      </c>
      <c r="B5" s="4" t="inlineStr">
        <is>
          <t xml:space="preserve"> </t>
        </is>
      </c>
      <c r="C5" s="4" t="inlineStr">
        <is>
          <t xml:space="preserve"> </t>
        </is>
      </c>
    </row>
    <row r="6">
      <c r="A6" s="4" t="inlineStr">
        <is>
          <t>Total property and equipment, net</t>
        </is>
      </c>
      <c r="B6" s="5" t="n">
        <v>2343815</v>
      </c>
      <c r="C6" s="5" t="n">
        <v>2349373</v>
      </c>
    </row>
    <row r="7">
      <c r="A7" s="4" t="inlineStr">
        <is>
          <t>Furniture And Equipment [Member]</t>
        </is>
      </c>
      <c r="B7" s="4" t="inlineStr">
        <is>
          <t xml:space="preserve"> </t>
        </is>
      </c>
      <c r="C7" s="4" t="inlineStr">
        <is>
          <t xml:space="preserve"> </t>
        </is>
      </c>
    </row>
    <row r="8">
      <c r="A8" s="4" t="inlineStr">
        <is>
          <t>Total property and equipment, net</t>
        </is>
      </c>
      <c r="B8" s="5" t="n">
        <v>1396936</v>
      </c>
      <c r="C8" s="5" t="n">
        <v>1400459</v>
      </c>
    </row>
    <row r="9">
      <c r="A9" s="4" t="inlineStr">
        <is>
          <t>Solar Systems Leased To Customers [Member]</t>
        </is>
      </c>
      <c r="B9" s="4" t="inlineStr">
        <is>
          <t xml:space="preserve"> </t>
        </is>
      </c>
      <c r="C9" s="4" t="inlineStr">
        <is>
          <t xml:space="preserve"> </t>
        </is>
      </c>
    </row>
    <row r="10">
      <c r="A10" s="4" t="inlineStr">
        <is>
          <t>Total property and equipment, net</t>
        </is>
      </c>
      <c r="B10" s="5" t="n">
        <v>1663468</v>
      </c>
      <c r="C10" s="5" t="n">
        <v>1663468</v>
      </c>
    </row>
    <row r="11">
      <c r="A11" s="4" t="inlineStr">
        <is>
          <t>Automobiles [Member]</t>
        </is>
      </c>
      <c r="B11" s="4" t="inlineStr">
        <is>
          <t xml:space="preserve"> </t>
        </is>
      </c>
      <c r="C11" s="4" t="inlineStr">
        <is>
          <t xml:space="preserve"> </t>
        </is>
      </c>
    </row>
    <row r="12">
      <c r="A12" s="4" t="inlineStr">
        <is>
          <t>Total property and equipment, net</t>
        </is>
      </c>
      <c r="B12" s="6" t="n">
        <v>971384</v>
      </c>
      <c r="C12" s="6" t="n">
        <v>10636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s</t>
        </is>
      </c>
      <c r="B4" s="6" t="n">
        <v>180085</v>
      </c>
      <c r="C4" s="6" t="n">
        <v>2779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 beginning of period</t>
        </is>
      </c>
      <c r="B4" s="6" t="n">
        <v>7774472</v>
      </c>
      <c r="C4" s="6" t="n">
        <v>8432901</v>
      </c>
    </row>
    <row r="5">
      <c r="A5" s="4" t="inlineStr">
        <is>
          <t>Effect of exchange rate</t>
        </is>
      </c>
      <c r="B5" s="5" t="n">
        <v>-189693</v>
      </c>
      <c r="C5" s="5" t="n">
        <v>-658429</v>
      </c>
    </row>
    <row r="6">
      <c r="A6" s="4" t="inlineStr">
        <is>
          <t>Balance - end of period</t>
        </is>
      </c>
      <c r="B6" s="6" t="n">
        <v>7584779</v>
      </c>
      <c r="C6" s="6" t="n">
        <v>77744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Unconsolidated Solar Project Companies (Details) - USD ($)</t>
        </is>
      </c>
      <c r="B1" s="2" t="inlineStr">
        <is>
          <t>12 Months Ended</t>
        </is>
      </c>
    </row>
    <row r="2">
      <c r="B2" s="2" t="inlineStr">
        <is>
          <t>Dec. 31, 2023</t>
        </is>
      </c>
      <c r="C2" s="2" t="inlineStr">
        <is>
          <t>Dec. 31, 2022</t>
        </is>
      </c>
    </row>
    <row r="3">
      <c r="A3" s="4" t="inlineStr">
        <is>
          <t>Investment Balance - beginning of period</t>
        </is>
      </c>
      <c r="B3" s="6" t="n">
        <v>9054759</v>
      </c>
      <c r="C3" s="6" t="n">
        <v>9299274</v>
      </c>
    </row>
    <row r="4">
      <c r="A4" s="4" t="inlineStr">
        <is>
          <t>Share of Investee's Net income</t>
        </is>
      </c>
      <c r="B4" s="5" t="n">
        <v>864481</v>
      </c>
      <c r="C4" s="5" t="n">
        <v>493648</v>
      </c>
    </row>
    <row r="5">
      <c r="A5" s="4" t="inlineStr">
        <is>
          <t>Effect of Exchange Rate</t>
        </is>
      </c>
      <c r="B5" s="5" t="n">
        <v>-220932</v>
      </c>
      <c r="C5" s="5" t="n">
        <v>-738163</v>
      </c>
    </row>
    <row r="6">
      <c r="A6" s="4" t="inlineStr">
        <is>
          <t>Investment Balance - end of period</t>
        </is>
      </c>
      <c r="B6" s="5" t="n">
        <v>9698308</v>
      </c>
      <c r="C6" s="5" t="n">
        <v>9054759</v>
      </c>
    </row>
    <row r="7">
      <c r="A7" s="4" t="inlineStr">
        <is>
          <t>Yilong #2</t>
        </is>
      </c>
      <c r="B7" s="4" t="inlineStr">
        <is>
          <t xml:space="preserve"> </t>
        </is>
      </c>
      <c r="C7" s="4" t="inlineStr">
        <is>
          <t xml:space="preserve"> </t>
        </is>
      </c>
    </row>
    <row r="8">
      <c r="A8" s="4" t="inlineStr">
        <is>
          <t>Investment Balance - beginning of period</t>
        </is>
      </c>
      <c r="B8" s="5" t="n">
        <v>3966824</v>
      </c>
      <c r="C8" s="5" t="n">
        <v>4129772</v>
      </c>
    </row>
    <row r="9">
      <c r="A9" s="4" t="inlineStr">
        <is>
          <t>Share of Investee's Net income</t>
        </is>
      </c>
      <c r="B9" s="5" t="n">
        <v>343240</v>
      </c>
      <c r="C9" s="5" t="n">
        <v>163503</v>
      </c>
    </row>
    <row r="10">
      <c r="A10" s="4" t="inlineStr">
        <is>
          <t>Effect of Exchange Rate</t>
        </is>
      </c>
      <c r="B10" s="5" t="n">
        <v>-96788</v>
      </c>
      <c r="C10" s="5" t="n">
        <v>-326451</v>
      </c>
    </row>
    <row r="11">
      <c r="A11" s="4" t="inlineStr">
        <is>
          <t>Investment Balance - end of period</t>
        </is>
      </c>
      <c r="B11" s="5" t="n">
        <v>4213276</v>
      </c>
      <c r="C11" s="5" t="n">
        <v>3966824</v>
      </c>
    </row>
    <row r="12">
      <c r="A12" s="4" t="inlineStr">
        <is>
          <t>Xingren</t>
        </is>
      </c>
      <c r="B12" s="4" t="inlineStr">
        <is>
          <t xml:space="preserve"> </t>
        </is>
      </c>
      <c r="C12" s="4" t="inlineStr">
        <is>
          <t xml:space="preserve"> </t>
        </is>
      </c>
    </row>
    <row r="13">
      <c r="A13" s="4" t="inlineStr">
        <is>
          <t>Investment Balance - beginning of period</t>
        </is>
      </c>
      <c r="B13" s="5" t="n">
        <v>1953048</v>
      </c>
      <c r="C13" s="5" t="n">
        <v>2040069</v>
      </c>
    </row>
    <row r="14">
      <c r="A14" s="4" t="inlineStr">
        <is>
          <t>Share of Investee's Net income</t>
        </is>
      </c>
      <c r="B14" s="5" t="n">
        <v>126380</v>
      </c>
      <c r="C14" s="5" t="n">
        <v>74078</v>
      </c>
    </row>
    <row r="15">
      <c r="A15" s="4" t="inlineStr">
        <is>
          <t>Effect of Exchange Rate</t>
        </is>
      </c>
      <c r="B15" s="5" t="n">
        <v>-47654</v>
      </c>
      <c r="C15" s="5" t="n">
        <v>-161099</v>
      </c>
    </row>
    <row r="16">
      <c r="A16" s="4" t="inlineStr">
        <is>
          <t>Investment Balance - end of period</t>
        </is>
      </c>
      <c r="B16" s="5" t="n">
        <v>2031774</v>
      </c>
      <c r="C16" s="5" t="n">
        <v>1953048</v>
      </c>
    </row>
    <row r="17">
      <c r="A17" s="4" t="inlineStr">
        <is>
          <t>Ancha</t>
        </is>
      </c>
      <c r="B17" s="4" t="inlineStr">
        <is>
          <t xml:space="preserve"> </t>
        </is>
      </c>
      <c r="C17" s="4" t="inlineStr">
        <is>
          <t xml:space="preserve"> </t>
        </is>
      </c>
    </row>
    <row r="18">
      <c r="A18" s="4" t="inlineStr">
        <is>
          <t>Investment Balance - beginning of period</t>
        </is>
      </c>
      <c r="B18" s="5" t="n">
        <v>3134887</v>
      </c>
      <c r="C18" s="5" t="n">
        <v>3129433</v>
      </c>
    </row>
    <row r="19">
      <c r="A19" s="4" t="inlineStr">
        <is>
          <t>Share of Investee's Net income</t>
        </is>
      </c>
      <c r="B19" s="5" t="n">
        <v>394861</v>
      </c>
      <c r="C19" s="5" t="n">
        <v>256067</v>
      </c>
    </row>
    <row r="20">
      <c r="A20" s="4" t="inlineStr">
        <is>
          <t>Effect of Exchange Rate</t>
        </is>
      </c>
      <c r="B20" s="5" t="n">
        <v>-76490</v>
      </c>
      <c r="C20" s="5" t="n">
        <v>-250613</v>
      </c>
    </row>
    <row r="21">
      <c r="A21" s="4" t="inlineStr">
        <is>
          <t>Investment Balance - end of period</t>
        </is>
      </c>
      <c r="B21" s="6" t="n">
        <v>3453258</v>
      </c>
      <c r="C21" s="6" t="n">
        <v>31348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Solar Project Companies (Details 1) - USD ($)</t>
        </is>
      </c>
      <c r="B1" s="2" t="inlineStr">
        <is>
          <t>Dec. 31, 2023</t>
        </is>
      </c>
      <c r="C1" s="2" t="inlineStr">
        <is>
          <t>Dec. 31, 2022</t>
        </is>
      </c>
    </row>
    <row r="2">
      <c r="A2" s="4" t="inlineStr">
        <is>
          <t>Current assets</t>
        </is>
      </c>
      <c r="B2" s="6" t="n">
        <v>19921585</v>
      </c>
      <c r="C2" s="6" t="n">
        <v>29085845</v>
      </c>
    </row>
    <row r="3">
      <c r="A3" s="4" t="inlineStr">
        <is>
          <t>Total assets</t>
        </is>
      </c>
      <c r="B3" s="5" t="n">
        <v>48655201</v>
      </c>
      <c r="C3" s="5" t="n">
        <v>61478228</v>
      </c>
    </row>
    <row r="4">
      <c r="A4" s="4" t="inlineStr">
        <is>
          <t>Current liabilities</t>
        </is>
      </c>
      <c r="B4" s="5" t="n">
        <v>42042646</v>
      </c>
      <c r="C4" s="5" t="n">
        <v>46512666</v>
      </c>
    </row>
    <row r="5">
      <c r="A5" s="4" t="inlineStr">
        <is>
          <t>Total liabilities and members' capital</t>
        </is>
      </c>
      <c r="B5" s="5" t="n">
        <v>48655201</v>
      </c>
      <c r="C5" s="5" t="n">
        <v>61478228</v>
      </c>
    </row>
    <row r="6">
      <c r="A6" s="4" t="inlineStr">
        <is>
          <t>Noncontrolling Investments [Member]</t>
        </is>
      </c>
      <c r="B6" s="4" t="inlineStr">
        <is>
          <t xml:space="preserve"> </t>
        </is>
      </c>
      <c r="C6" s="4" t="inlineStr">
        <is>
          <t xml:space="preserve"> </t>
        </is>
      </c>
    </row>
    <row r="7">
      <c r="A7" s="4" t="inlineStr">
        <is>
          <t>Current assets</t>
        </is>
      </c>
      <c r="B7" s="5" t="n">
        <v>24984444</v>
      </c>
      <c r="C7" s="5" t="n">
        <v>24138212</v>
      </c>
    </row>
    <row r="8">
      <c r="A8" s="4" t="inlineStr">
        <is>
          <t>Non-current assets</t>
        </is>
      </c>
      <c r="B8" s="5" t="n">
        <v>76024387</v>
      </c>
      <c r="C8" s="5" t="n">
        <v>79927213</v>
      </c>
    </row>
    <row r="9">
      <c r="A9" s="4" t="inlineStr">
        <is>
          <t>Total assets</t>
        </is>
      </c>
      <c r="B9" s="5" t="n">
        <v>101008831</v>
      </c>
      <c r="C9" s="5" t="n">
        <v>104065425</v>
      </c>
    </row>
    <row r="10">
      <c r="A10" s="4" t="inlineStr">
        <is>
          <t>Current liabilities</t>
        </is>
      </c>
      <c r="B10" s="5" t="n">
        <v>9775803</v>
      </c>
      <c r="C10" s="5" t="n">
        <v>5192777</v>
      </c>
    </row>
    <row r="11">
      <c r="A11" s="4" t="inlineStr">
        <is>
          <t>Noncurrent liabilities</t>
        </is>
      </c>
      <c r="B11" s="5" t="n">
        <v>58680520</v>
      </c>
      <c r="C11" s="5" t="n">
        <v>68570424</v>
      </c>
    </row>
    <row r="12">
      <c r="A12" s="4" t="inlineStr">
        <is>
          <t>Members capital</t>
        </is>
      </c>
      <c r="B12" s="5" t="n">
        <v>32552508</v>
      </c>
      <c r="C12" s="5" t="n">
        <v>30302224</v>
      </c>
    </row>
    <row r="13">
      <c r="A13" s="4" t="inlineStr">
        <is>
          <t>Total liabilities and members' capital</t>
        </is>
      </c>
      <c r="B13" s="6" t="n">
        <v>101008831</v>
      </c>
      <c r="C13" s="6" t="n">
        <v>104065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Unconsolidated Solar Project Companies (Details 2) - USD ($)</t>
        </is>
      </c>
      <c r="B1" s="2" t="inlineStr">
        <is>
          <t>12 Months Ended</t>
        </is>
      </c>
    </row>
    <row r="2">
      <c r="B2" s="2" t="inlineStr">
        <is>
          <t>Dec. 31, 2023</t>
        </is>
      </c>
      <c r="C2" s="2" t="inlineStr">
        <is>
          <t>Dec. 31, 2022</t>
        </is>
      </c>
    </row>
    <row r="3">
      <c r="A3" s="4" t="inlineStr">
        <is>
          <t>Revenue</t>
        </is>
      </c>
      <c r="B3" s="6" t="n">
        <v>54139330</v>
      </c>
      <c r="C3" s="6" t="n">
        <v>44718030</v>
      </c>
    </row>
    <row r="4">
      <c r="A4" s="4" t="inlineStr">
        <is>
          <t>Gross profit</t>
        </is>
      </c>
      <c r="B4" s="5" t="n">
        <v>11148937</v>
      </c>
      <c r="C4" s="5" t="n">
        <v>7481537</v>
      </c>
    </row>
    <row r="5">
      <c r="A5" s="4" t="inlineStr">
        <is>
          <t>Net loss</t>
        </is>
      </c>
      <c r="B5" s="5" t="n">
        <v>434786</v>
      </c>
      <c r="C5" s="5" t="n">
        <v>-6873278</v>
      </c>
    </row>
    <row r="6">
      <c r="A6" s="4" t="inlineStr">
        <is>
          <t>Noncontrolling Investments [Member]</t>
        </is>
      </c>
      <c r="B6" s="4" t="inlineStr">
        <is>
          <t xml:space="preserve"> </t>
        </is>
      </c>
      <c r="C6" s="4" t="inlineStr">
        <is>
          <t xml:space="preserve"> </t>
        </is>
      </c>
    </row>
    <row r="7">
      <c r="A7" s="4" t="inlineStr">
        <is>
          <t>Revenue</t>
        </is>
      </c>
      <c r="B7" s="5" t="n">
        <v>11216922</v>
      </c>
      <c r="C7" s="5" t="n">
        <v>10949049</v>
      </c>
    </row>
    <row r="8">
      <c r="A8" s="4" t="inlineStr">
        <is>
          <t>Gross profit</t>
        </is>
      </c>
      <c r="B8" s="5" t="n">
        <v>5081846</v>
      </c>
      <c r="C8" s="5" t="n">
        <v>5020656</v>
      </c>
    </row>
    <row r="9">
      <c r="A9" s="4" t="inlineStr">
        <is>
          <t>Net loss</t>
        </is>
      </c>
      <c r="B9" s="6" t="n">
        <v>2880439</v>
      </c>
      <c r="C9" s="6" t="n">
        <v>16425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ng Arrangements (Details) - USD ($)</t>
        </is>
      </c>
      <c r="B1" s="2" t="inlineStr">
        <is>
          <t>Dec. 31, 2023</t>
        </is>
      </c>
      <c r="C1" s="2" t="inlineStr">
        <is>
          <t>Dec. 31, 2022</t>
        </is>
      </c>
    </row>
    <row r="2">
      <c r="A2" s="4" t="inlineStr">
        <is>
          <t>Total</t>
        </is>
      </c>
      <c r="B2" s="6" t="n">
        <v>36608658</v>
      </c>
      <c r="C2" s="6" t="n">
        <v>41442109</v>
      </c>
    </row>
    <row r="3">
      <c r="A3" s="4" t="inlineStr">
        <is>
          <t>Less: debt discount and debt issuance costs</t>
        </is>
      </c>
      <c r="B3" s="5" t="n">
        <v>-300232</v>
      </c>
      <c r="C3" s="5" t="n">
        <v>-454171</v>
      </c>
    </row>
    <row r="4">
      <c r="A4" s="4" t="inlineStr">
        <is>
          <t>Current portion</t>
        </is>
      </c>
      <c r="B4" s="5" t="n">
        <v>-20680000</v>
      </c>
      <c r="C4" s="5" t="n">
        <v>-18833451</v>
      </c>
    </row>
    <row r="5">
      <c r="A5" s="4" t="inlineStr">
        <is>
          <t>Noncurrent portion</t>
        </is>
      </c>
      <c r="B5" s="5" t="n">
        <v>15628426</v>
      </c>
      <c r="C5" s="5" t="n">
        <v>22154487</v>
      </c>
    </row>
    <row r="6">
      <c r="A6" s="4" t="inlineStr">
        <is>
          <t>Loan from unrelated party</t>
        </is>
      </c>
      <c r="B6" s="5" t="n">
        <v>2000000</v>
      </c>
      <c r="C6" s="5" t="n">
        <v>2000000</v>
      </c>
    </row>
    <row r="7">
      <c r="A7" s="4" t="inlineStr">
        <is>
          <t>Auto Loans</t>
        </is>
      </c>
      <c r="B7" s="4" t="inlineStr">
        <is>
          <t xml:space="preserve"> </t>
        </is>
      </c>
      <c r="C7" s="4" t="inlineStr">
        <is>
          <t xml:space="preserve"> </t>
        </is>
      </c>
    </row>
    <row r="8">
      <c r="A8" s="4" t="inlineStr">
        <is>
          <t>Loans</t>
        </is>
      </c>
      <c r="B8" s="5" t="n">
        <v>0</v>
      </c>
      <c r="C8" s="5" t="n">
        <v>33451</v>
      </c>
    </row>
    <row r="9">
      <c r="A9" s="4" t="inlineStr">
        <is>
          <t>EB-5</t>
        </is>
      </c>
      <c r="B9" s="4" t="inlineStr">
        <is>
          <t xml:space="preserve"> </t>
        </is>
      </c>
      <c r="C9" s="4" t="inlineStr">
        <is>
          <t xml:space="preserve"> </t>
        </is>
      </c>
    </row>
    <row r="10">
      <c r="A10" s="4" t="inlineStr">
        <is>
          <t>Loans</t>
        </is>
      </c>
      <c r="B10" s="5" t="n">
        <v>17000000</v>
      </c>
      <c r="C10" s="5" t="n">
        <v>18000000</v>
      </c>
    </row>
    <row r="11">
      <c r="A11" s="4" t="inlineStr">
        <is>
          <t>SMX Property</t>
        </is>
      </c>
      <c r="B11" s="4" t="inlineStr">
        <is>
          <t xml:space="preserve"> </t>
        </is>
      </c>
      <c r="C11" s="4" t="inlineStr">
        <is>
          <t xml:space="preserve"> </t>
        </is>
      </c>
    </row>
    <row r="12">
      <c r="A12" s="4" t="inlineStr">
        <is>
          <t>Notes payable</t>
        </is>
      </c>
      <c r="B12" s="5" t="n">
        <v>1358658</v>
      </c>
      <c r="C12" s="5" t="n">
        <v>1358658</v>
      </c>
    </row>
    <row r="13">
      <c r="A13" s="4" t="inlineStr">
        <is>
          <t>Convertible Debt Securities [Member]</t>
        </is>
      </c>
      <c r="B13" s="4" t="inlineStr">
        <is>
          <t xml:space="preserve"> </t>
        </is>
      </c>
      <c r="C13" s="4" t="inlineStr">
        <is>
          <t xml:space="preserve"> </t>
        </is>
      </c>
    </row>
    <row r="14">
      <c r="A14" s="4" t="inlineStr">
        <is>
          <t>Secured convertible notes payable</t>
        </is>
      </c>
      <c r="B14" s="6" t="n">
        <v>16250000</v>
      </c>
      <c r="C14" s="6" t="n">
        <v>200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434786</v>
      </c>
      <c r="C4" s="6" t="n">
        <v>-6873278</v>
      </c>
    </row>
    <row r="5">
      <c r="A5" s="4" t="inlineStr">
        <is>
          <t>Depreciation and amortization expense</t>
        </is>
      </c>
      <c r="B5" s="5" t="n">
        <v>180670</v>
      </c>
      <c r="C5" s="5" t="n">
        <v>277932</v>
      </c>
    </row>
    <row r="6">
      <c r="A6" s="4" t="inlineStr">
        <is>
          <t>Amortization of loan discounts on customer loan receivables</t>
        </is>
      </c>
      <c r="B6" s="5" t="n">
        <v>-53909</v>
      </c>
      <c r="C6" s="5" t="n">
        <v>-147050</v>
      </c>
    </row>
    <row r="7">
      <c r="A7" s="4" t="inlineStr">
        <is>
          <t>Amortization of debt discount and debt issuance costs</t>
        </is>
      </c>
      <c r="B7" s="5" t="n">
        <v>180760</v>
      </c>
      <c r="C7" s="5" t="n">
        <v>171775</v>
      </c>
    </row>
    <row r="8">
      <c r="A8" s="4" t="inlineStr">
        <is>
          <t>Amortization of operating lease right-of-use assets</t>
        </is>
      </c>
      <c r="B8" s="5" t="n">
        <v>1432343</v>
      </c>
      <c r="C8" s="5" t="n">
        <v>1094234</v>
      </c>
    </row>
    <row r="9">
      <c r="A9" s="4" t="inlineStr">
        <is>
          <t>Provision for (recovery of) credit losses and loan losses</t>
        </is>
      </c>
      <c r="B9" s="5" t="n">
        <v>56751</v>
      </c>
      <c r="C9" s="5" t="n">
        <v>61744</v>
      </c>
    </row>
    <row r="10">
      <c r="A10" s="4" t="inlineStr">
        <is>
          <t>Provision for excess and obsolete inventories</t>
        </is>
      </c>
      <c r="B10" s="5" t="n">
        <v>110863</v>
      </c>
      <c r="C10" s="5" t="n">
        <v>70364</v>
      </c>
    </row>
    <row r="11">
      <c r="A11" s="4" t="inlineStr">
        <is>
          <t>Provision for warranty, customer care and production guaranty</t>
        </is>
      </c>
      <c r="B11" s="5" t="n">
        <v>639279</v>
      </c>
      <c r="C11" s="5" t="n">
        <v>536494</v>
      </c>
    </row>
    <row r="12">
      <c r="A12" s="4" t="inlineStr">
        <is>
          <t>Equity in income of investment in excess of distribution received</t>
        </is>
      </c>
      <c r="B12" s="5" t="n">
        <v>-864132</v>
      </c>
      <c r="C12" s="5" t="n">
        <v>-493648</v>
      </c>
    </row>
    <row r="13">
      <c r="A13" s="4" t="inlineStr">
        <is>
          <t>Deferred income tax provision</t>
        </is>
      </c>
      <c r="B13" s="5" t="n">
        <v>-84194</v>
      </c>
      <c r="C13" s="5" t="n">
        <v>-92740</v>
      </c>
    </row>
    <row r="14">
      <c r="A14" s="4" t="inlineStr">
        <is>
          <t>Gain on disposal of property and equipment</t>
        </is>
      </c>
      <c r="B14" s="5" t="n">
        <v>-21449</v>
      </c>
      <c r="C14" s="5" t="n">
        <v>-80290</v>
      </c>
    </row>
    <row r="15">
      <c r="A15" s="4" t="inlineStr">
        <is>
          <t>Gain on debt extinguishment</t>
        </is>
      </c>
      <c r="B15" s="5" t="n">
        <v>-26821</v>
      </c>
      <c r="C15" s="5" t="n">
        <v>-1946635</v>
      </c>
    </row>
    <row r="16">
      <c r="A16" s="4" t="inlineStr">
        <is>
          <t>Gain on early termination of lease</t>
        </is>
      </c>
      <c r="B16" s="5" t="n">
        <v>-4212</v>
      </c>
      <c r="C16" s="5" t="n">
        <v>-1079117</v>
      </c>
    </row>
    <row r="17">
      <c r="A17" s="4" t="inlineStr">
        <is>
          <t>Write off of capitalized merger costs</t>
        </is>
      </c>
      <c r="B17" s="5" t="n">
        <v>0</v>
      </c>
      <c r="C17" s="5" t="n">
        <v>3377526</v>
      </c>
    </row>
    <row r="18">
      <c r="A18" s="4" t="inlineStr">
        <is>
          <t>Other</t>
        </is>
      </c>
      <c r="B18" s="5" t="n">
        <v>295348</v>
      </c>
      <c r="C18" s="5" t="n">
        <v>0</v>
      </c>
    </row>
    <row r="19">
      <c r="A19" s="3" t="inlineStr">
        <is>
          <t>Changes in operating assets and liabilities:</t>
        </is>
      </c>
      <c r="B19" s="4" t="inlineStr">
        <is>
          <t xml:space="preserve"> </t>
        </is>
      </c>
      <c r="C19" s="4" t="inlineStr">
        <is>
          <t xml:space="preserve"> </t>
        </is>
      </c>
    </row>
    <row r="20">
      <c r="A20" s="4" t="inlineStr">
        <is>
          <t>Accounts receivable</t>
        </is>
      </c>
      <c r="B20" s="5" t="n">
        <v>1536755</v>
      </c>
      <c r="C20" s="5" t="n">
        <v>-3095068</v>
      </c>
    </row>
    <row r="21">
      <c r="A21" s="4" t="inlineStr">
        <is>
          <t>Contract assets</t>
        </is>
      </c>
      <c r="B21" s="5" t="n">
        <v>4152380</v>
      </c>
      <c r="C21" s="5" t="n">
        <v>-2140577</v>
      </c>
    </row>
    <row r="22">
      <c r="A22" s="4" t="inlineStr">
        <is>
          <t>Unbilled receivables</t>
        </is>
      </c>
      <c r="B22" s="5" t="n">
        <v>0</v>
      </c>
      <c r="C22" s="5" t="n">
        <v>4814095</v>
      </c>
    </row>
    <row r="23">
      <c r="A23" s="4" t="inlineStr">
        <is>
          <t>Receivables from SPIC and project companies</t>
        </is>
      </c>
      <c r="B23" s="5" t="n">
        <v>372247</v>
      </c>
      <c r="C23" s="5" t="n">
        <v>8078</v>
      </c>
    </row>
    <row r="24">
      <c r="A24" s="4" t="inlineStr">
        <is>
          <t>Customer loans receivable</t>
        </is>
      </c>
      <c r="B24" s="5" t="n">
        <v>3849570</v>
      </c>
      <c r="C24" s="5" t="n">
        <v>5531086</v>
      </c>
    </row>
    <row r="25">
      <c r="A25" s="4" t="inlineStr">
        <is>
          <t>Inventories</t>
        </is>
      </c>
      <c r="B25" s="5" t="n">
        <v>1952642</v>
      </c>
      <c r="C25" s="5" t="n">
        <v>-119384</v>
      </c>
    </row>
    <row r="26">
      <c r="A26" s="4" t="inlineStr">
        <is>
          <t>Other receivables and current assets</t>
        </is>
      </c>
      <c r="B26" s="5" t="n">
        <v>-1404001</v>
      </c>
      <c r="C26" s="5" t="n">
        <v>-1098423</v>
      </c>
    </row>
    <row r="27">
      <c r="A27" s="4" t="inlineStr">
        <is>
          <t>Other assets</t>
        </is>
      </c>
      <c r="B27" s="5" t="n">
        <v>27283</v>
      </c>
      <c r="C27" s="5" t="n">
        <v>25644</v>
      </c>
    </row>
    <row r="28">
      <c r="A28" s="4" t="inlineStr">
        <is>
          <t>Notes and accounts payable</t>
        </is>
      </c>
      <c r="B28" s="5" t="n">
        <v>1152763</v>
      </c>
      <c r="C28" s="5" t="n">
        <v>-2580829</v>
      </c>
    </row>
    <row r="29">
      <c r="A29" s="4" t="inlineStr">
        <is>
          <t>Operating lease liabilities</t>
        </is>
      </c>
      <c r="B29" s="5" t="n">
        <v>-1372274</v>
      </c>
      <c r="C29" s="5" t="n">
        <v>-1091303</v>
      </c>
    </row>
    <row r="30">
      <c r="A30" s="4" t="inlineStr">
        <is>
          <t>Contract Liabilities</t>
        </is>
      </c>
      <c r="B30" s="5" t="n">
        <v>-4036348</v>
      </c>
      <c r="C30" s="5" t="n">
        <v>2649370</v>
      </c>
    </row>
    <row r="31">
      <c r="A31" s="4" t="inlineStr">
        <is>
          <t>Accrued expenses and other payables</t>
        </is>
      </c>
      <c r="B31" s="5" t="n">
        <v>-2940629</v>
      </c>
      <c r="C31" s="5" t="n">
        <v>-236644</v>
      </c>
    </row>
    <row r="32">
      <c r="A32" s="4" t="inlineStr">
        <is>
          <t>Other liabilities</t>
        </is>
      </c>
      <c r="B32" s="5" t="n">
        <v>-1379324</v>
      </c>
      <c r="C32" s="5" t="n">
        <v>485073</v>
      </c>
    </row>
    <row r="33">
      <c r="A33" s="4" t="inlineStr">
        <is>
          <t>Net cash provided by (used in) operating activities</t>
        </is>
      </c>
      <c r="B33" s="5" t="n">
        <v>3814900</v>
      </c>
      <c r="C33" s="5" t="n">
        <v>-1971571</v>
      </c>
    </row>
    <row r="34">
      <c r="A34" s="3" t="inlineStr">
        <is>
          <t>?Investing activities</t>
        </is>
      </c>
      <c r="B34" s="4" t="inlineStr">
        <is>
          <t xml:space="preserve"> </t>
        </is>
      </c>
      <c r="C34" s="4" t="inlineStr">
        <is>
          <t xml:space="preserve"> </t>
        </is>
      </c>
    </row>
    <row r="35">
      <c r="A35" s="4" t="inlineStr">
        <is>
          <t>Issuance of note receivable to SPAC and Sponsor</t>
        </is>
      </c>
      <c r="B35" s="5" t="n">
        <v>0</v>
      </c>
      <c r="C35" s="5" t="n">
        <v>-288856</v>
      </c>
    </row>
    <row r="36">
      <c r="A36" s="4" t="inlineStr">
        <is>
          <t>Purchase of property and equipment</t>
        </is>
      </c>
      <c r="B36" s="5" t="n">
        <v>-27999</v>
      </c>
      <c r="C36" s="5" t="n">
        <v>-83466</v>
      </c>
    </row>
    <row r="37">
      <c r="A37" s="4" t="inlineStr">
        <is>
          <t>Proceeds from disposal of property and equipment</t>
        </is>
      </c>
      <c r="B37" s="5" t="n">
        <v>21449</v>
      </c>
      <c r="C37" s="5" t="n">
        <v>91798</v>
      </c>
    </row>
    <row r="38">
      <c r="A38" s="4" t="inlineStr">
        <is>
          <t>Net cash used in investing activities</t>
        </is>
      </c>
      <c r="B38" s="5" t="n">
        <v>-6550</v>
      </c>
      <c r="C38" s="5" t="n">
        <v>-280524</v>
      </c>
    </row>
    <row r="39">
      <c r="A39" s="3" t="inlineStr">
        <is>
          <t>Financing activities</t>
        </is>
      </c>
      <c r="B39" s="4" t="inlineStr">
        <is>
          <t xml:space="preserve"> </t>
        </is>
      </c>
      <c r="C39" s="4" t="inlineStr">
        <is>
          <t xml:space="preserve"> </t>
        </is>
      </c>
    </row>
    <row r="40">
      <c r="A40" s="4" t="inlineStr">
        <is>
          <t>Principal repayment on convertible notes</t>
        </is>
      </c>
      <c r="B40" s="5" t="n">
        <v>-4800000</v>
      </c>
      <c r="C40" s="5" t="n">
        <v>-7050000</v>
      </c>
    </row>
    <row r="41">
      <c r="A41" s="4" t="inlineStr">
        <is>
          <t>Principal repayment on borrowings</t>
        </is>
      </c>
      <c r="B41" s="5" t="n">
        <v>-33451</v>
      </c>
      <c r="C41" s="5" t="n">
        <v>-68240</v>
      </c>
    </row>
    <row r="42">
      <c r="A42" s="4" t="inlineStr">
        <is>
          <t>Repayment on equipment capital lease</t>
        </is>
      </c>
      <c r="B42" s="5" t="n">
        <v>-15488</v>
      </c>
      <c r="C42" s="5" t="n">
        <v>-25396</v>
      </c>
    </row>
    <row r="43">
      <c r="A43" s="4" t="inlineStr">
        <is>
          <t>Payments related to Uonone acquisition contingency (Note 14)</t>
        </is>
      </c>
      <c r="B43" s="5" t="n">
        <v>-6841501</v>
      </c>
      <c r="C43" s="5" t="n">
        <v>-356329</v>
      </c>
    </row>
    <row r="44">
      <c r="A44" s="4" t="inlineStr">
        <is>
          <t>Proceeds from Uonone acquisition contingency (Note 14)</t>
        </is>
      </c>
      <c r="B44" s="5" t="n">
        <v>6644817</v>
      </c>
      <c r="C44" s="5" t="n">
        <v>0</v>
      </c>
    </row>
    <row r="45">
      <c r="A45" s="4" t="inlineStr">
        <is>
          <t>Net cash used in financing activities</t>
        </is>
      </c>
      <c r="B45" s="5" t="n">
        <v>-5045623</v>
      </c>
      <c r="C45" s="5" t="n">
        <v>-7499965</v>
      </c>
    </row>
    <row r="46">
      <c r="A46" s="4" t="inlineStr">
        <is>
          <t>Effect of exchange rate</t>
        </is>
      </c>
      <c r="B46" s="5" t="n">
        <v>-37862</v>
      </c>
      <c r="C46" s="5" t="n">
        <v>518737</v>
      </c>
    </row>
    <row r="47">
      <c r="A47" s="4" t="inlineStr">
        <is>
          <t>Net decrease in cash, cash equivalents, and restricted cash</t>
        </is>
      </c>
      <c r="B47" s="5" t="n">
        <v>-1275135</v>
      </c>
      <c r="C47" s="5" t="n">
        <v>-9233323</v>
      </c>
    </row>
    <row r="48">
      <c r="A48" s="4" t="inlineStr">
        <is>
          <t>Cash, cash equivalents, restricted cash, beginning of year</t>
        </is>
      </c>
      <c r="B48" s="5" t="n">
        <v>4168951</v>
      </c>
      <c r="C48" s="5" t="n">
        <v>13402274</v>
      </c>
    </row>
    <row r="49">
      <c r="A49" s="4" t="inlineStr">
        <is>
          <t>Cash, cash equivalents, restricted cash, end of year</t>
        </is>
      </c>
      <c r="B49" s="5" t="n">
        <v>2893816</v>
      </c>
      <c r="C49" s="5" t="n">
        <v>4168951</v>
      </c>
    </row>
    <row r="50">
      <c r="A50" s="3" t="inlineStr">
        <is>
          <t>Supplemental disclosures of cash flow information:</t>
        </is>
      </c>
      <c r="B50" s="4" t="inlineStr">
        <is>
          <t xml:space="preserve"> </t>
        </is>
      </c>
      <c r="C50" s="4" t="inlineStr">
        <is>
          <t xml:space="preserve"> </t>
        </is>
      </c>
    </row>
    <row r="51">
      <c r="A51" s="4" t="inlineStr">
        <is>
          <t>Interest paid (received) in cash</t>
        </is>
      </c>
      <c r="B51" s="5" t="n">
        <v>1086314</v>
      </c>
      <c r="C51" s="5" t="n">
        <v>1628570</v>
      </c>
    </row>
    <row r="52">
      <c r="A52" s="4" t="inlineStr">
        <is>
          <t>Income taxes paid in cash</t>
        </is>
      </c>
      <c r="B52" s="5" t="n">
        <v>177377</v>
      </c>
      <c r="C52" s="5" t="n">
        <v>4520</v>
      </c>
    </row>
    <row r="53">
      <c r="A53" s="3" t="inlineStr">
        <is>
          <t>Non-cash activities for investing and financing activities:</t>
        </is>
      </c>
      <c r="B53" s="4" t="inlineStr">
        <is>
          <t xml:space="preserve"> </t>
        </is>
      </c>
      <c r="C53" s="4" t="inlineStr">
        <is>
          <t xml:space="preserve"> </t>
        </is>
      </c>
    </row>
    <row r="54">
      <c r="A54" s="4" t="inlineStr">
        <is>
          <t>Right-of-use assets acquired through operating leases</t>
        </is>
      </c>
      <c r="B54" s="5" t="n">
        <v>0</v>
      </c>
      <c r="C54" s="5" t="n">
        <v>6274652</v>
      </c>
    </row>
    <row r="55">
      <c r="A55" s="4" t="inlineStr">
        <is>
          <t>Right-of-use assets acquired through operating leases, related party</t>
        </is>
      </c>
      <c r="B55" s="5" t="n">
        <v>912983</v>
      </c>
      <c r="C55" s="5" t="n">
        <v>5165503</v>
      </c>
    </row>
    <row r="56">
      <c r="A56" s="4" t="inlineStr">
        <is>
          <t>Promissory note issued in lieu of a payable for rent and security deposit</t>
        </is>
      </c>
      <c r="B56" s="5" t="n">
        <v>0</v>
      </c>
      <c r="C56" s="5" t="n">
        <v>1358658</v>
      </c>
    </row>
    <row r="57">
      <c r="A57" s="4" t="inlineStr">
        <is>
          <t>Convertible notes issued to related parties in lieu of EB-5 loans</t>
        </is>
      </c>
      <c r="B57" s="5" t="n">
        <v>1000000</v>
      </c>
      <c r="C57" s="5" t="n">
        <v>2141342</v>
      </c>
    </row>
    <row r="58">
      <c r="A58" s="3" t="inlineStr">
        <is>
          <t>Cash balance at the beginning of the year:</t>
        </is>
      </c>
      <c r="B58" s="4" t="inlineStr">
        <is>
          <t xml:space="preserve"> </t>
        </is>
      </c>
      <c r="C58" s="4" t="inlineStr">
        <is>
          <t xml:space="preserve"> </t>
        </is>
      </c>
    </row>
    <row r="59">
      <c r="A59" s="4" t="inlineStr">
        <is>
          <t>Cash and cash equivalents</t>
        </is>
      </c>
      <c r="B59" s="5" t="n">
        <v>3821952</v>
      </c>
      <c r="C59" s="5" t="n">
        <v>9886195</v>
      </c>
    </row>
    <row r="60">
      <c r="A60" s="4" t="inlineStr">
        <is>
          <t>Restricted cash, current</t>
        </is>
      </c>
      <c r="B60" s="5" t="n">
        <v>0</v>
      </c>
      <c r="C60" s="5" t="n">
        <v>3195731</v>
      </c>
    </row>
    <row r="61">
      <c r="A61" s="4" t="inlineStr">
        <is>
          <t>Restricted cash, noncurrent</t>
        </is>
      </c>
      <c r="B61" s="5" t="n">
        <v>346999</v>
      </c>
      <c r="C61" s="5" t="n">
        <v>320348</v>
      </c>
    </row>
    <row r="62">
      <c r="A62" s="3" t="inlineStr">
        <is>
          <t>Cash balance at the end of the year:</t>
        </is>
      </c>
      <c r="B62" s="4" t="inlineStr">
        <is>
          <t xml:space="preserve"> </t>
        </is>
      </c>
      <c r="C62" s="4" t="inlineStr">
        <is>
          <t xml:space="preserve"> </t>
        </is>
      </c>
    </row>
    <row r="63">
      <c r="A63" s="4" t="inlineStr">
        <is>
          <t>Cash and cash equivalents</t>
        </is>
      </c>
      <c r="B63" s="5" t="n">
        <v>2539312</v>
      </c>
      <c r="C63" s="5" t="n">
        <v>3821952</v>
      </c>
    </row>
    <row r="64">
      <c r="A64" s="4" t="inlineStr">
        <is>
          <t>Restricted cash, current</t>
        </is>
      </c>
      <c r="B64" s="5" t="n">
        <v>0</v>
      </c>
      <c r="C64" s="5" t="n">
        <v>0</v>
      </c>
    </row>
    <row r="65">
      <c r="A65" s="4" t="inlineStr">
        <is>
          <t>Restricted cash, noncurrent</t>
        </is>
      </c>
      <c r="B65" s="5" t="n">
        <v>354504</v>
      </c>
      <c r="C65" s="5" t="n">
        <v>346999</v>
      </c>
    </row>
    <row r="66">
      <c r="A66" s="4" t="inlineStr">
        <is>
          <t>Net cash provided by (used in) operating activities</t>
        </is>
      </c>
      <c r="B66" s="5" t="n">
        <v>3814900</v>
      </c>
      <c r="C66" s="5" t="n">
        <v>-1971571</v>
      </c>
    </row>
    <row r="67">
      <c r="A67" s="4" t="inlineStr">
        <is>
          <t>Net cash used in investing activities</t>
        </is>
      </c>
      <c r="B67" s="5" t="n">
        <v>-6550</v>
      </c>
      <c r="C67" s="5" t="n">
        <v>-280524</v>
      </c>
    </row>
    <row r="68">
      <c r="A68" s="4" t="inlineStr">
        <is>
          <t>Net cash used in financing activities</t>
        </is>
      </c>
      <c r="B68" s="5" t="n">
        <v>-5045623</v>
      </c>
      <c r="C68" s="5" t="n">
        <v>-7499965</v>
      </c>
    </row>
    <row r="69">
      <c r="A69" s="4" t="inlineStr">
        <is>
          <t>Parent Company Member</t>
        </is>
      </c>
      <c r="B69" s="4" t="inlineStr">
        <is>
          <t xml:space="preserve"> </t>
        </is>
      </c>
      <c r="C69" s="4" t="inlineStr">
        <is>
          <t xml:space="preserve"> </t>
        </is>
      </c>
    </row>
    <row r="70">
      <c r="A70" s="3" t="inlineStr">
        <is>
          <t>Operating activities</t>
        </is>
      </c>
      <c r="B70" s="4" t="inlineStr">
        <is>
          <t xml:space="preserve"> </t>
        </is>
      </c>
      <c r="C70" s="4" t="inlineStr">
        <is>
          <t xml:space="preserve"> </t>
        </is>
      </c>
    </row>
    <row r="71">
      <c r="A71" s="4" t="inlineStr">
        <is>
          <t>Net loss</t>
        </is>
      </c>
      <c r="B71" s="5" t="n">
        <v>434786</v>
      </c>
      <c r="C71" s="5" t="n">
        <v>-6278342</v>
      </c>
    </row>
    <row r="72">
      <c r="A72" s="3" t="inlineStr">
        <is>
          <t>Changes in operating assets and liabilities:</t>
        </is>
      </c>
      <c r="B72" s="4" t="inlineStr">
        <is>
          <t xml:space="preserve"> </t>
        </is>
      </c>
      <c r="C72" s="4" t="inlineStr">
        <is>
          <t xml:space="preserve"> </t>
        </is>
      </c>
    </row>
    <row r="73">
      <c r="A73" s="4" t="inlineStr">
        <is>
          <t>Net cash provided by (used in) operating activities</t>
        </is>
      </c>
      <c r="B73" s="5" t="n">
        <v>-69960</v>
      </c>
      <c r="C73" s="5" t="n">
        <v>7214420</v>
      </c>
    </row>
    <row r="74">
      <c r="A74" s="3" t="inlineStr">
        <is>
          <t>?Investing activities</t>
        </is>
      </c>
      <c r="B74" s="4" t="inlineStr">
        <is>
          <t xml:space="preserve"> </t>
        </is>
      </c>
      <c r="C74" s="4" t="inlineStr">
        <is>
          <t xml:space="preserve"> </t>
        </is>
      </c>
    </row>
    <row r="75">
      <c r="A75" s="4" t="inlineStr">
        <is>
          <t>Net cash used in investing activities</t>
        </is>
      </c>
      <c r="B75" s="5" t="n">
        <v>0</v>
      </c>
      <c r="C75" s="5" t="n">
        <v>-27960</v>
      </c>
    </row>
    <row r="76">
      <c r="A76" s="3" t="inlineStr">
        <is>
          <t>Financing activities</t>
        </is>
      </c>
      <c r="B76" s="4" t="inlineStr">
        <is>
          <t xml:space="preserve"> </t>
        </is>
      </c>
      <c r="C76" s="4" t="inlineStr">
        <is>
          <t xml:space="preserve"> </t>
        </is>
      </c>
    </row>
    <row r="77">
      <c r="A77" s="4" t="inlineStr">
        <is>
          <t>Net cash used in financing activities</t>
        </is>
      </c>
      <c r="B77" s="5" t="n">
        <v>0</v>
      </c>
      <c r="C77" s="5" t="n">
        <v>-7050000</v>
      </c>
    </row>
    <row r="78">
      <c r="A78" s="4" t="inlineStr">
        <is>
          <t>Cash, cash equivalents, restricted cash, beginning of year</t>
        </is>
      </c>
      <c r="B78" s="5" t="n">
        <v>177783</v>
      </c>
      <c r="C78" s="5" t="n">
        <v>41323</v>
      </c>
    </row>
    <row r="79">
      <c r="A79" s="4" t="inlineStr">
        <is>
          <t>Cash, cash equivalents, restricted cash, end of year</t>
        </is>
      </c>
      <c r="B79" s="5" t="n">
        <v>107823</v>
      </c>
      <c r="C79" s="5" t="n">
        <v>177783</v>
      </c>
    </row>
    <row r="80">
      <c r="A80" s="3" t="inlineStr">
        <is>
          <t>Supplemental disclosures of cash flow information:</t>
        </is>
      </c>
      <c r="B80" s="4" t="inlineStr">
        <is>
          <t xml:space="preserve"> </t>
        </is>
      </c>
      <c r="C80" s="4" t="inlineStr">
        <is>
          <t xml:space="preserve"> </t>
        </is>
      </c>
    </row>
    <row r="81">
      <c r="A81" s="4" t="inlineStr">
        <is>
          <t>Interest paid (received) in cash</t>
        </is>
      </c>
      <c r="B81" s="5" t="n">
        <v>217054</v>
      </c>
      <c r="C81" s="5" t="n">
        <v>152637</v>
      </c>
    </row>
    <row r="82">
      <c r="A82" s="4" t="inlineStr">
        <is>
          <t>Income taxes paid in cash</t>
        </is>
      </c>
      <c r="B82" s="5" t="n">
        <v>551</v>
      </c>
      <c r="C82" s="5" t="n">
        <v>-1520</v>
      </c>
    </row>
    <row r="83">
      <c r="A83" s="3" t="inlineStr">
        <is>
          <t>Non-cash activities for investing and financing activities:</t>
        </is>
      </c>
      <c r="B83" s="4" t="inlineStr">
        <is>
          <t xml:space="preserve"> </t>
        </is>
      </c>
      <c r="C83" s="4" t="inlineStr">
        <is>
          <t xml:space="preserve"> </t>
        </is>
      </c>
    </row>
    <row r="84">
      <c r="A84" s="4" t="inlineStr">
        <is>
          <t>Right-of-use assets acquired through operating leases</t>
        </is>
      </c>
      <c r="B84" s="5" t="n">
        <v>0</v>
      </c>
      <c r="C84" s="5" t="n">
        <v>6274652</v>
      </c>
    </row>
    <row r="85">
      <c r="A85" s="4" t="inlineStr">
        <is>
          <t>Right-of-use assets acquired through operating leases, related party</t>
        </is>
      </c>
      <c r="B85" s="5" t="n">
        <v>0</v>
      </c>
      <c r="C85" s="5" t="n">
        <v>5165503</v>
      </c>
    </row>
    <row r="86">
      <c r="A86" s="4" t="inlineStr">
        <is>
          <t>Promissory note issued in lieu of a payable for rent and security deposit</t>
        </is>
      </c>
      <c r="B86" s="5" t="n">
        <v>0</v>
      </c>
      <c r="C86" s="5" t="n">
        <v>1358658</v>
      </c>
    </row>
    <row r="87">
      <c r="A87" s="4" t="inlineStr">
        <is>
          <t>Convertible notes issued to related parties in lieu of EB-5 loans</t>
        </is>
      </c>
      <c r="B87" s="5" t="n">
        <v>0</v>
      </c>
      <c r="C87" s="5" t="n">
        <v>2141342</v>
      </c>
    </row>
    <row r="88">
      <c r="A88" s="3" t="inlineStr">
        <is>
          <t>Cash balance at the beginning of the year:</t>
        </is>
      </c>
      <c r="B88" s="4" t="inlineStr">
        <is>
          <t xml:space="preserve"> </t>
        </is>
      </c>
      <c r="C88" s="4" t="inlineStr">
        <is>
          <t xml:space="preserve"> </t>
        </is>
      </c>
    </row>
    <row r="89">
      <c r="A89" s="4" t="inlineStr">
        <is>
          <t>Cash and cash equivalents</t>
        </is>
      </c>
      <c r="B89" s="5" t="n">
        <v>177783</v>
      </c>
      <c r="C89" s="4" t="inlineStr">
        <is>
          <t xml:space="preserve"> </t>
        </is>
      </c>
    </row>
    <row r="90">
      <c r="A90" s="3" t="inlineStr">
        <is>
          <t>Cash balance at the end of the year:</t>
        </is>
      </c>
      <c r="B90" s="4" t="inlineStr">
        <is>
          <t xml:space="preserve"> </t>
        </is>
      </c>
      <c r="C90" s="4" t="inlineStr">
        <is>
          <t xml:space="preserve"> </t>
        </is>
      </c>
    </row>
    <row r="91">
      <c r="A91" s="4" t="inlineStr">
        <is>
          <t>Cash and cash equivalents</t>
        </is>
      </c>
      <c r="B91" s="5" t="n">
        <v>107822</v>
      </c>
      <c r="C91" s="5" t="n">
        <v>177783</v>
      </c>
    </row>
    <row r="92">
      <c r="A92" s="4" t="inlineStr">
        <is>
          <t>Net cash provided by (used in) operating activities</t>
        </is>
      </c>
      <c r="B92" s="5" t="n">
        <v>-69960</v>
      </c>
      <c r="C92" s="5" t="n">
        <v>7214420</v>
      </c>
    </row>
    <row r="93">
      <c r="A93" s="4" t="inlineStr">
        <is>
          <t>Net cash used in investing activities</t>
        </is>
      </c>
      <c r="B93" s="5" t="n">
        <v>0</v>
      </c>
      <c r="C93" s="5" t="n">
        <v>-27960</v>
      </c>
    </row>
    <row r="94">
      <c r="A94" s="4" t="inlineStr">
        <is>
          <t>Net cash used in financing activities</t>
        </is>
      </c>
      <c r="B94" s="5" t="n">
        <v>0</v>
      </c>
      <c r="C94" s="5" t="n">
        <v>-7050000</v>
      </c>
    </row>
    <row r="95">
      <c r="A95" s="4" t="inlineStr">
        <is>
          <t>Net increase (decrease) in cash and cash equivalents</t>
        </is>
      </c>
      <c r="B95" s="6" t="n">
        <v>-69960</v>
      </c>
      <c r="C95" s="6" t="n">
        <v>1364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ing Arrangements (Details 1) - USD ($)</t>
        </is>
      </c>
      <c r="B1" s="2" t="inlineStr">
        <is>
          <t>Dec. 31, 2023</t>
        </is>
      </c>
      <c r="C1" s="2" t="inlineStr">
        <is>
          <t>Dec. 31, 2022</t>
        </is>
      </c>
    </row>
    <row r="2">
      <c r="A2" s="4" t="inlineStr">
        <is>
          <t>Clean Energy Funding II, LP</t>
        </is>
      </c>
      <c r="B2" s="4" t="inlineStr">
        <is>
          <t xml:space="preserve"> </t>
        </is>
      </c>
      <c r="C2" s="4" t="inlineStr">
        <is>
          <t xml:space="preserve"> </t>
        </is>
      </c>
    </row>
    <row r="3">
      <c r="A3" s="4" t="inlineStr">
        <is>
          <t>Loans</t>
        </is>
      </c>
      <c r="B3" s="6" t="n">
        <v>7000000</v>
      </c>
      <c r="C3" s="6" t="n">
        <v>8000000</v>
      </c>
    </row>
    <row r="4">
      <c r="A4" s="4" t="inlineStr">
        <is>
          <t>Clean Energy Funding, LP</t>
        </is>
      </c>
      <c r="B4" s="4" t="inlineStr">
        <is>
          <t xml:space="preserve"> </t>
        </is>
      </c>
      <c r="C4" s="4" t="inlineStr">
        <is>
          <t xml:space="preserve"> </t>
        </is>
      </c>
    </row>
    <row r="5">
      <c r="A5" s="4" t="inlineStr">
        <is>
          <t>Loans</t>
        </is>
      </c>
      <c r="B5" s="5" t="n">
        <v>10000000</v>
      </c>
      <c r="C5" s="5" t="n">
        <v>10000000</v>
      </c>
    </row>
    <row r="6">
      <c r="A6" s="4" t="inlineStr">
        <is>
          <t>EB-5</t>
        </is>
      </c>
      <c r="B6" s="4" t="inlineStr">
        <is>
          <t xml:space="preserve"> </t>
        </is>
      </c>
      <c r="C6" s="4" t="inlineStr">
        <is>
          <t xml:space="preserve"> </t>
        </is>
      </c>
    </row>
    <row r="7">
      <c r="A7" s="4" t="inlineStr">
        <is>
          <t>Loans</t>
        </is>
      </c>
      <c r="B7" s="5" t="n">
        <v>17000000</v>
      </c>
      <c r="C7" s="5" t="n">
        <v>18000000</v>
      </c>
    </row>
    <row r="8">
      <c r="A8" s="4" t="inlineStr">
        <is>
          <t>Less: current portion</t>
        </is>
      </c>
      <c r="B8" s="5" t="n">
        <v>-10000000</v>
      </c>
      <c r="C8" s="5" t="n">
        <v>-10500000</v>
      </c>
    </row>
    <row r="9">
      <c r="A9" s="4" t="inlineStr">
        <is>
          <t>Noncurrent portion</t>
        </is>
      </c>
      <c r="B9" s="6" t="n">
        <v>7000000</v>
      </c>
      <c r="C9" s="6" t="n">
        <v>7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5" customWidth="1" min="1" max="1"/>
    <col width="22" customWidth="1" min="2" max="2"/>
  </cols>
  <sheetData>
    <row r="1">
      <c r="A1" s="1" t="inlineStr">
        <is>
          <t>Financing Arrangements (Details 2)</t>
        </is>
      </c>
      <c r="B1" s="2" t="inlineStr">
        <is>
          <t>Dec. 31, 2023 USD ($)</t>
        </is>
      </c>
    </row>
    <row r="2">
      <c r="A2" s="4" t="inlineStr">
        <is>
          <t>2025</t>
        </is>
      </c>
      <c r="B2" s="6" t="n">
        <v>11990000</v>
      </c>
    </row>
    <row r="3">
      <c r="A3" s="4" t="inlineStr">
        <is>
          <t>2024</t>
        </is>
      </c>
      <c r="B3" s="5" t="n">
        <v>22038658</v>
      </c>
    </row>
    <row r="4">
      <c r="A4" s="4" t="inlineStr">
        <is>
          <t>2026</t>
        </is>
      </c>
      <c r="B4" s="5" t="n">
        <v>1890000</v>
      </c>
    </row>
    <row r="5">
      <c r="A5" s="4" t="inlineStr">
        <is>
          <t>2027</t>
        </is>
      </c>
      <c r="B5" s="5" t="n">
        <v>500000</v>
      </c>
    </row>
    <row r="6">
      <c r="A6" s="4" t="inlineStr">
        <is>
          <t>2028</t>
        </is>
      </c>
      <c r="B6" s="5" t="n">
        <v>190000</v>
      </c>
    </row>
    <row r="7">
      <c r="A7" s="4" t="inlineStr">
        <is>
          <t>Total</t>
        </is>
      </c>
      <c r="B7" s="5" t="n">
        <v>36608658</v>
      </c>
    </row>
    <row r="8">
      <c r="A8" s="4" t="inlineStr">
        <is>
          <t>Bank and Other Unsecured Loans</t>
        </is>
      </c>
      <c r="B8" s="4" t="inlineStr">
        <is>
          <t xml:space="preserve"> </t>
        </is>
      </c>
    </row>
    <row r="9">
      <c r="A9" s="4" t="inlineStr">
        <is>
          <t>2025</t>
        </is>
      </c>
      <c r="B9" s="5" t="n">
        <v>0</v>
      </c>
    </row>
    <row r="10">
      <c r="A10" s="4" t="inlineStr">
        <is>
          <t>2024</t>
        </is>
      </c>
      <c r="B10" s="5" t="n">
        <v>2000000</v>
      </c>
    </row>
    <row r="11">
      <c r="A11" s="4" t="inlineStr">
        <is>
          <t>2026</t>
        </is>
      </c>
      <c r="B11" s="5" t="n">
        <v>0</v>
      </c>
    </row>
    <row r="12">
      <c r="A12" s="4" t="inlineStr">
        <is>
          <t>2027</t>
        </is>
      </c>
      <c r="B12" s="5" t="n">
        <v>0</v>
      </c>
    </row>
    <row r="13">
      <c r="A13" s="4" t="inlineStr">
        <is>
          <t>2028</t>
        </is>
      </c>
      <c r="B13" s="5" t="n">
        <v>0</v>
      </c>
    </row>
    <row r="14">
      <c r="A14" s="4" t="inlineStr">
        <is>
          <t>Total</t>
        </is>
      </c>
      <c r="B14" s="5" t="n">
        <v>2000000</v>
      </c>
    </row>
    <row r="15">
      <c r="A15" s="4" t="inlineStr">
        <is>
          <t>Notes Payable - related party</t>
        </is>
      </c>
      <c r="B15" s="4" t="inlineStr">
        <is>
          <t xml:space="preserve"> </t>
        </is>
      </c>
    </row>
    <row r="16">
      <c r="A16" s="4" t="inlineStr">
        <is>
          <t>2025</t>
        </is>
      </c>
      <c r="B16" s="5" t="n">
        <v>0</v>
      </c>
    </row>
    <row r="17">
      <c r="A17" s="4" t="inlineStr">
        <is>
          <t>2024</t>
        </is>
      </c>
      <c r="B17" s="5" t="n">
        <v>1358658</v>
      </c>
    </row>
    <row r="18">
      <c r="A18" s="4" t="inlineStr">
        <is>
          <t>2026</t>
        </is>
      </c>
      <c r="B18" s="5" t="n">
        <v>0</v>
      </c>
    </row>
    <row r="19">
      <c r="A19" s="4" t="inlineStr">
        <is>
          <t>2027</t>
        </is>
      </c>
      <c r="B19" s="5" t="n">
        <v>0</v>
      </c>
    </row>
    <row r="20">
      <c r="A20" s="4" t="inlineStr">
        <is>
          <t>2028</t>
        </is>
      </c>
      <c r="B20" s="5" t="n">
        <v>0</v>
      </c>
    </row>
    <row r="21">
      <c r="A21" s="4" t="inlineStr">
        <is>
          <t>Total</t>
        </is>
      </c>
      <c r="B21" s="5" t="n">
        <v>1358658</v>
      </c>
    </row>
    <row r="22">
      <c r="A22" s="4" t="inlineStr">
        <is>
          <t>Covertible Notes</t>
        </is>
      </c>
      <c r="B22" s="4" t="inlineStr">
        <is>
          <t xml:space="preserve"> </t>
        </is>
      </c>
    </row>
    <row r="23">
      <c r="A23" s="4" t="inlineStr">
        <is>
          <t>2025</t>
        </is>
      </c>
      <c r="B23" s="5" t="n">
        <v>4990000</v>
      </c>
    </row>
    <row r="24">
      <c r="A24" s="4" t="inlineStr">
        <is>
          <t>2024</t>
        </is>
      </c>
      <c r="B24" s="5" t="n">
        <v>8680000</v>
      </c>
    </row>
    <row r="25">
      <c r="A25" s="4" t="inlineStr">
        <is>
          <t>2026</t>
        </is>
      </c>
      <c r="B25" s="5" t="n">
        <v>1890000</v>
      </c>
    </row>
    <row r="26">
      <c r="A26" s="4" t="inlineStr">
        <is>
          <t>2027</t>
        </is>
      </c>
      <c r="B26" s="5" t="n">
        <v>500000</v>
      </c>
    </row>
    <row r="27">
      <c r="A27" s="4" t="inlineStr">
        <is>
          <t>2028</t>
        </is>
      </c>
      <c r="B27" s="5" t="n">
        <v>190000</v>
      </c>
    </row>
    <row r="28">
      <c r="A28" s="4" t="inlineStr">
        <is>
          <t>Total</t>
        </is>
      </c>
      <c r="B28" s="5" t="n">
        <v>16250000</v>
      </c>
    </row>
    <row r="29">
      <c r="A29" s="4" t="inlineStr">
        <is>
          <t>EB-5</t>
        </is>
      </c>
      <c r="B29" s="4" t="inlineStr">
        <is>
          <t xml:space="preserve"> </t>
        </is>
      </c>
    </row>
    <row r="30">
      <c r="A30" s="4" t="inlineStr">
        <is>
          <t>2025</t>
        </is>
      </c>
      <c r="B30" s="5" t="n">
        <v>7000000</v>
      </c>
    </row>
    <row r="31">
      <c r="A31" s="4" t="inlineStr">
        <is>
          <t>2024</t>
        </is>
      </c>
      <c r="B31" s="5" t="n">
        <v>10000000</v>
      </c>
    </row>
    <row r="32">
      <c r="A32" s="4" t="inlineStr">
        <is>
          <t>2026</t>
        </is>
      </c>
      <c r="B32" s="5" t="n">
        <v>0</v>
      </c>
    </row>
    <row r="33">
      <c r="A33" s="4" t="inlineStr">
        <is>
          <t>2027</t>
        </is>
      </c>
      <c r="B33" s="5" t="n">
        <v>0</v>
      </c>
    </row>
    <row r="34">
      <c r="A34" s="4" t="inlineStr">
        <is>
          <t>2028</t>
        </is>
      </c>
      <c r="B34" s="5" t="n">
        <v>0</v>
      </c>
    </row>
    <row r="35">
      <c r="A35" s="4" t="inlineStr">
        <is>
          <t>Total</t>
        </is>
      </c>
      <c r="B35" s="6" t="n">
        <v>17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nancing Arrangements (Details 3) - USD ($)</t>
        </is>
      </c>
      <c r="B1" s="2" t="inlineStr">
        <is>
          <t>Dec. 31, 2023</t>
        </is>
      </c>
      <c r="C1" s="2" t="inlineStr">
        <is>
          <t>Dec. 31, 2022</t>
        </is>
      </c>
    </row>
    <row r="2">
      <c r="A2" s="4" t="inlineStr">
        <is>
          <t>Accrued Expenses and Other Payables</t>
        </is>
      </c>
      <c r="B2" s="6" t="n">
        <v>16480896</v>
      </c>
      <c r="C2" s="6" t="n">
        <v>19888329</v>
      </c>
    </row>
    <row r="3">
      <c r="A3" s="4" t="inlineStr">
        <is>
          <t>Customer deposits [Member]</t>
        </is>
      </c>
      <c r="B3" s="4" t="inlineStr">
        <is>
          <t xml:space="preserve"> </t>
        </is>
      </c>
      <c r="C3" s="4" t="inlineStr">
        <is>
          <t xml:space="preserve"> </t>
        </is>
      </c>
    </row>
    <row r="4">
      <c r="A4" s="4" t="inlineStr">
        <is>
          <t>Accrued Expenses and Other Payables</t>
        </is>
      </c>
      <c r="B4" s="5" t="n">
        <v>384232</v>
      </c>
      <c r="C4" s="5" t="n">
        <v>5374004</v>
      </c>
    </row>
    <row r="5">
      <c r="A5" s="4" t="inlineStr">
        <is>
          <t>Accrued operating and project payables [Member]</t>
        </is>
      </c>
      <c r="B5" s="4" t="inlineStr">
        <is>
          <t xml:space="preserve"> </t>
        </is>
      </c>
      <c r="C5" s="4" t="inlineStr">
        <is>
          <t xml:space="preserve"> </t>
        </is>
      </c>
    </row>
    <row r="6">
      <c r="A6" s="4" t="inlineStr">
        <is>
          <t>Accrued Expenses and Other Payables</t>
        </is>
      </c>
      <c r="B6" s="5" t="n">
        <v>7460887</v>
      </c>
      <c r="C6" s="5" t="n">
        <v>4843428</v>
      </c>
    </row>
    <row r="7">
      <c r="A7" s="4" t="inlineStr">
        <is>
          <t>Payable to Uonone [Member]</t>
        </is>
      </c>
      <c r="B7" s="4" t="inlineStr">
        <is>
          <t xml:space="preserve"> </t>
        </is>
      </c>
      <c r="C7" s="4" t="inlineStr">
        <is>
          <t xml:space="preserve"> </t>
        </is>
      </c>
    </row>
    <row r="8">
      <c r="A8" s="4" t="inlineStr">
        <is>
          <t>Accrued Expenses and Other Payables</t>
        </is>
      </c>
      <c r="B8" s="5" t="n">
        <v>2551458</v>
      </c>
      <c r="C8" s="5" t="n">
        <v>2816955</v>
      </c>
    </row>
    <row r="9">
      <c r="A9" s="4" t="inlineStr">
        <is>
          <t>Accrued compensation expenses [Member]</t>
        </is>
      </c>
      <c r="B9" s="4" t="inlineStr">
        <is>
          <t xml:space="preserve"> </t>
        </is>
      </c>
      <c r="C9" s="4" t="inlineStr">
        <is>
          <t xml:space="preserve"> </t>
        </is>
      </c>
    </row>
    <row r="10">
      <c r="A10" s="4" t="inlineStr">
        <is>
          <t>Accrued Expenses and Other Payables</t>
        </is>
      </c>
      <c r="B10" s="5" t="n">
        <v>2387574</v>
      </c>
      <c r="C10" s="5" t="n">
        <v>2390478</v>
      </c>
    </row>
    <row r="11">
      <c r="A11" s="4" t="inlineStr">
        <is>
          <t>Retainage payable to vendors [Member]</t>
        </is>
      </c>
      <c r="B11" s="4" t="inlineStr">
        <is>
          <t xml:space="preserve"> </t>
        </is>
      </c>
      <c r="C11" s="4" t="inlineStr">
        <is>
          <t xml:space="preserve"> </t>
        </is>
      </c>
    </row>
    <row r="12">
      <c r="A12" s="4" t="inlineStr">
        <is>
          <t>Accrued Expenses and Other Payables</t>
        </is>
      </c>
      <c r="B12" s="5" t="n">
        <v>802886</v>
      </c>
      <c r="C12" s="5" t="n">
        <v>2089667</v>
      </c>
    </row>
    <row r="13">
      <c r="A13" s="4" t="inlineStr">
        <is>
          <t>Preacquisition liability [Member]</t>
        </is>
      </c>
      <c r="B13" s="4" t="inlineStr">
        <is>
          <t xml:space="preserve"> </t>
        </is>
      </c>
      <c r="C13" s="4" t="inlineStr">
        <is>
          <t xml:space="preserve"> </t>
        </is>
      </c>
    </row>
    <row r="14">
      <c r="A14" s="4" t="inlineStr">
        <is>
          <t>Accrued Expenses and Other Payables</t>
        </is>
      </c>
      <c r="B14" s="5" t="n">
        <v>1517639</v>
      </c>
      <c r="C14" s="5" t="n">
        <v>1555594</v>
      </c>
    </row>
    <row r="15">
      <c r="A15" s="4" t="inlineStr">
        <is>
          <t>Accrued settlement [Member]</t>
        </is>
      </c>
      <c r="B15" s="4" t="inlineStr">
        <is>
          <t xml:space="preserve"> </t>
        </is>
      </c>
      <c r="C15" s="4" t="inlineStr">
        <is>
          <t xml:space="preserve"> </t>
        </is>
      </c>
    </row>
    <row r="16">
      <c r="A16" s="4" t="inlineStr">
        <is>
          <t>Accrued Expenses and Other Payables</t>
        </is>
      </c>
      <c r="B16" s="5" t="n">
        <v>276428</v>
      </c>
      <c r="C16" s="5" t="n">
        <v>276429</v>
      </c>
    </row>
    <row r="17">
      <c r="A17" s="4" t="inlineStr">
        <is>
          <t>Accrued warranty expense [Member]</t>
        </is>
      </c>
      <c r="B17" s="4" t="inlineStr">
        <is>
          <t xml:space="preserve"> </t>
        </is>
      </c>
      <c r="C17" s="4" t="inlineStr">
        <is>
          <t xml:space="preserve"> </t>
        </is>
      </c>
    </row>
    <row r="18">
      <c r="A18" s="4" t="inlineStr">
        <is>
          <t>Accrued Expenses and Other Payables</t>
        </is>
      </c>
      <c r="B18" s="5" t="n">
        <v>248508</v>
      </c>
      <c r="C18" s="5" t="n">
        <v>254724</v>
      </c>
    </row>
    <row r="19">
      <c r="A19" s="4" t="inlineStr">
        <is>
          <t>VAT taxes payable [Member]</t>
        </is>
      </c>
      <c r="B19" s="4" t="inlineStr">
        <is>
          <t xml:space="preserve"> </t>
        </is>
      </c>
      <c r="C19" s="4" t="inlineStr">
        <is>
          <t xml:space="preserve"> </t>
        </is>
      </c>
    </row>
    <row r="20">
      <c r="A20" s="4" t="inlineStr">
        <is>
          <t>Accrued Expenses and Other Payables</t>
        </is>
      </c>
      <c r="B20" s="5" t="n">
        <v>697480</v>
      </c>
      <c r="C20" s="5" t="n">
        <v>0</v>
      </c>
    </row>
    <row r="21">
      <c r="A21" s="4" t="inlineStr">
        <is>
          <t>Income taxes payable [Member]</t>
        </is>
      </c>
      <c r="B21" s="4" t="inlineStr">
        <is>
          <t xml:space="preserve"> </t>
        </is>
      </c>
      <c r="C21" s="4" t="inlineStr">
        <is>
          <t xml:space="preserve"> </t>
        </is>
      </c>
    </row>
    <row r="22">
      <c r="A22" s="4" t="inlineStr">
        <is>
          <t>Accrued Expenses and Other Payables</t>
        </is>
      </c>
      <c r="B22" s="5" t="n">
        <v>139659</v>
      </c>
      <c r="C22" s="5" t="n">
        <v>171063</v>
      </c>
    </row>
    <row r="23">
      <c r="A23" s="4" t="inlineStr">
        <is>
          <t>Refundable vendor bid deposits [Member]</t>
        </is>
      </c>
      <c r="B23" s="4" t="inlineStr">
        <is>
          <t xml:space="preserve"> </t>
        </is>
      </c>
      <c r="C23" s="4" t="inlineStr">
        <is>
          <t xml:space="preserve"> </t>
        </is>
      </c>
    </row>
    <row r="24">
      <c r="A24" s="4" t="inlineStr">
        <is>
          <t>Accrued Expenses and Other Payables</t>
        </is>
      </c>
      <c r="B24" s="6" t="n">
        <v>14145</v>
      </c>
      <c r="C24" s="6" t="n">
        <v>1159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ng Arrangements (Details 4) - Warranty liability [Member] - USD ($)</t>
        </is>
      </c>
      <c r="B1" s="2" t="inlineStr">
        <is>
          <t>12 Months Ended</t>
        </is>
      </c>
    </row>
    <row r="2">
      <c r="B2" s="2" t="inlineStr">
        <is>
          <t>Dec. 31, 2023</t>
        </is>
      </c>
      <c r="C2" s="2" t="inlineStr">
        <is>
          <t>Dec. 31, 2022</t>
        </is>
      </c>
    </row>
    <row r="3">
      <c r="A3" s="4" t="inlineStr">
        <is>
          <t>Balance - beginning of period</t>
        </is>
      </c>
      <c r="B3" s="6" t="n">
        <v>2419254</v>
      </c>
      <c r="C3" s="6" t="n">
        <v>2242271</v>
      </c>
    </row>
    <row r="4">
      <c r="A4" s="4" t="inlineStr">
        <is>
          <t>Provision for warranty liability</t>
        </is>
      </c>
      <c r="B4" s="5" t="n">
        <v>639279</v>
      </c>
      <c r="C4" s="5" t="n">
        <v>536494</v>
      </c>
    </row>
    <row r="5">
      <c r="A5" s="4" t="inlineStr">
        <is>
          <t>Expenditures and adjustments</t>
        </is>
      </c>
      <c r="B5" s="5" t="n">
        <v>-225868</v>
      </c>
      <c r="C5" s="5" t="n">
        <v>-342129</v>
      </c>
    </row>
    <row r="6">
      <c r="A6" s="4" t="inlineStr">
        <is>
          <t>Reversal of UE Solar accrual</t>
        </is>
      </c>
      <c r="B6" s="5" t="n">
        <v>-650962</v>
      </c>
      <c r="C6" s="5" t="n">
        <v>0</v>
      </c>
    </row>
    <row r="7">
      <c r="A7" s="4" t="inlineStr">
        <is>
          <t>Effect of exchange rate</t>
        </is>
      </c>
      <c r="B7" s="5" t="n">
        <v>-6216</v>
      </c>
      <c r="C7" s="5" t="n">
        <v>-17382</v>
      </c>
    </row>
    <row r="8">
      <c r="A8" s="4" t="inlineStr">
        <is>
          <t>Balance - end of period</t>
        </is>
      </c>
      <c r="B8" s="5" t="n">
        <v>2175487</v>
      </c>
      <c r="C8" s="5" t="n">
        <v>2419254</v>
      </c>
    </row>
    <row r="9">
      <c r="A9" s="4" t="inlineStr">
        <is>
          <t>Less: current portion (accrued expenses and other payables)</t>
        </is>
      </c>
      <c r="B9" s="5" t="n">
        <v>-248508</v>
      </c>
      <c r="C9" s="5" t="n">
        <v>-254724</v>
      </c>
    </row>
    <row r="10">
      <c r="A10" s="4" t="inlineStr">
        <is>
          <t>Non-current portion (other liabilities)</t>
        </is>
      </c>
      <c r="B10" s="6" t="n">
        <v>1926979</v>
      </c>
      <c r="C10" s="6" t="n">
        <v>21645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Financing Arrangements (Details Narrative) - USD ($)</t>
        </is>
      </c>
      <c r="C1" s="2" t="inlineStr">
        <is>
          <t>1 Months Ended</t>
        </is>
      </c>
      <c r="D1" s="2" t="inlineStr">
        <is>
          <t>12 Months Ended</t>
        </is>
      </c>
    </row>
    <row r="2">
      <c r="B2" s="2" t="inlineStr">
        <is>
          <t>Jan. 03, 2012</t>
        </is>
      </c>
      <c r="C2" s="2" t="inlineStr">
        <is>
          <t>Aug. 26, 2014</t>
        </is>
      </c>
      <c r="D2" s="2" t="inlineStr">
        <is>
          <t>Dec. 31, 2023</t>
        </is>
      </c>
      <c r="E2" s="2" t="inlineStr">
        <is>
          <t>Dec. 31, 2022</t>
        </is>
      </c>
      <c r="F2" s="2" t="inlineStr">
        <is>
          <t>Dec. 31, 2017</t>
        </is>
      </c>
      <c r="G2" s="2" t="inlineStr">
        <is>
          <t>Oct. 10, 2022</t>
        </is>
      </c>
      <c r="H2" s="2" t="inlineStr">
        <is>
          <t>Feb. 01, 2021</t>
        </is>
      </c>
    </row>
    <row r="3">
      <c r="A3" s="4" t="inlineStr">
        <is>
          <t>Loans rece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855813</v>
      </c>
    </row>
    <row r="4">
      <c r="A4" s="4" t="inlineStr">
        <is>
          <t>Gain on debt extinguishment</t>
        </is>
      </c>
      <c r="B4" s="4" t="inlineStr">
        <is>
          <t xml:space="preserve"> </t>
        </is>
      </c>
      <c r="C4" s="4" t="inlineStr">
        <is>
          <t xml:space="preserve"> </t>
        </is>
      </c>
      <c r="D4" s="4" t="inlineStr">
        <is>
          <t xml:space="preserve"> </t>
        </is>
      </c>
      <c r="E4" s="6" t="n">
        <v>1900000</v>
      </c>
      <c r="F4" s="4" t="inlineStr">
        <is>
          <t xml:space="preserve"> </t>
        </is>
      </c>
      <c r="G4" s="4" t="inlineStr">
        <is>
          <t xml:space="preserve"> </t>
        </is>
      </c>
      <c r="H4" s="4" t="inlineStr">
        <is>
          <t xml:space="preserve"> </t>
        </is>
      </c>
    </row>
    <row r="5">
      <c r="A5" s="4" t="inlineStr">
        <is>
          <t>Other loans</t>
        </is>
      </c>
      <c r="B5" s="4" t="inlineStr">
        <is>
          <t xml:space="preserve"> </t>
        </is>
      </c>
      <c r="C5" s="4" t="inlineStr">
        <is>
          <t xml:space="preserve"> </t>
        </is>
      </c>
      <c r="D5" s="6" t="n">
        <v>2000000</v>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9" t="n">
        <v>0.06</v>
      </c>
      <c r="E6" s="4" t="inlineStr">
        <is>
          <t xml:space="preserve"> </t>
        </is>
      </c>
      <c r="F6" s="4" t="inlineStr">
        <is>
          <t xml:space="preserve"> </t>
        </is>
      </c>
      <c r="G6" s="4" t="inlineStr">
        <is>
          <t xml:space="preserve"> </t>
        </is>
      </c>
      <c r="H6" s="4" t="inlineStr">
        <is>
          <t xml:space="preserve"> </t>
        </is>
      </c>
    </row>
    <row r="7">
      <c r="A7" s="4" t="inlineStr">
        <is>
          <t>Gain on debt extinguishment</t>
        </is>
      </c>
      <c r="B7" s="4" t="inlineStr">
        <is>
          <t xml:space="preserve"> </t>
        </is>
      </c>
      <c r="C7" s="4" t="inlineStr">
        <is>
          <t xml:space="preserve"> </t>
        </is>
      </c>
      <c r="D7" s="6" t="n">
        <v>26821</v>
      </c>
      <c r="E7" s="5" t="n">
        <v>1946635</v>
      </c>
      <c r="F7" s="4" t="inlineStr">
        <is>
          <t xml:space="preserve"> </t>
        </is>
      </c>
      <c r="G7" s="4" t="inlineStr">
        <is>
          <t xml:space="preserve"> </t>
        </is>
      </c>
      <c r="H7" s="4" t="inlineStr">
        <is>
          <t xml:space="preserve"> </t>
        </is>
      </c>
    </row>
    <row r="8">
      <c r="A8" s="4" t="inlineStr">
        <is>
          <t>Unpaid salaries and wages</t>
        </is>
      </c>
      <c r="B8" s="4" t="inlineStr">
        <is>
          <t xml:space="preserve"> </t>
        </is>
      </c>
      <c r="C8" s="4" t="inlineStr">
        <is>
          <t xml:space="preserve"> </t>
        </is>
      </c>
      <c r="D8" s="5" t="n">
        <v>2092769</v>
      </c>
      <c r="E8" s="4" t="inlineStr">
        <is>
          <t xml:space="preserve"> </t>
        </is>
      </c>
      <c r="F8" s="4" t="inlineStr">
        <is>
          <t xml:space="preserve"> </t>
        </is>
      </c>
      <c r="G8" s="4" t="inlineStr">
        <is>
          <t xml:space="preserve"> </t>
        </is>
      </c>
      <c r="H8" s="4" t="inlineStr">
        <is>
          <t xml:space="preserve"> </t>
        </is>
      </c>
    </row>
    <row r="9">
      <c r="A9" s="4" t="inlineStr">
        <is>
          <t>Accrued compensation</t>
        </is>
      </c>
      <c r="B9" s="4" t="inlineStr">
        <is>
          <t xml:space="preserve"> </t>
        </is>
      </c>
      <c r="C9" s="4" t="inlineStr">
        <is>
          <t xml:space="preserve"> </t>
        </is>
      </c>
      <c r="D9" s="4" t="inlineStr">
        <is>
          <t xml:space="preserve"> </t>
        </is>
      </c>
      <c r="E9" s="5" t="n">
        <v>3000</v>
      </c>
      <c r="F9" s="4" t="inlineStr">
        <is>
          <t xml:space="preserve"> </t>
        </is>
      </c>
      <c r="G9" s="4" t="inlineStr">
        <is>
          <t xml:space="preserve"> </t>
        </is>
      </c>
      <c r="H9" s="4" t="inlineStr">
        <is>
          <t xml:space="preserve"> </t>
        </is>
      </c>
    </row>
    <row r="10">
      <c r="A10" s="4" t="inlineStr">
        <is>
          <t>ZHP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al expenses</t>
        </is>
      </c>
      <c r="B11" s="4" t="inlineStr">
        <is>
          <t xml:space="preserve"> </t>
        </is>
      </c>
      <c r="C11" s="4" t="inlineStr">
        <is>
          <t xml:space="preserve"> </t>
        </is>
      </c>
      <c r="D11" s="5" t="n">
        <v>1500000</v>
      </c>
      <c r="E11" s="4" t="inlineStr">
        <is>
          <t xml:space="preserve"> </t>
        </is>
      </c>
      <c r="F11" s="4" t="inlineStr">
        <is>
          <t xml:space="preserve"> </t>
        </is>
      </c>
      <c r="G11" s="4" t="inlineStr">
        <is>
          <t xml:space="preserve"> </t>
        </is>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compensation</t>
        </is>
      </c>
      <c r="B13" s="4" t="inlineStr">
        <is>
          <t xml:space="preserve"> </t>
        </is>
      </c>
      <c r="C13" s="4" t="inlineStr">
        <is>
          <t xml:space="preserve"> </t>
        </is>
      </c>
      <c r="D13" s="5" t="n">
        <v>1275000</v>
      </c>
      <c r="E13" s="4" t="inlineStr">
        <is>
          <t xml:space="preserve"> </t>
        </is>
      </c>
      <c r="F13" s="4" t="inlineStr">
        <is>
          <t xml:space="preserve"> </t>
        </is>
      </c>
      <c r="G13" s="4" t="inlineStr">
        <is>
          <t xml:space="preserve"> </t>
        </is>
      </c>
      <c r="H13" s="4" t="inlineStr">
        <is>
          <t xml:space="preserve"> </t>
        </is>
      </c>
    </row>
    <row r="14">
      <c r="A14" s="4" t="inlineStr">
        <is>
          <t>Clean Energy Funding II,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loans</t>
        </is>
      </c>
      <c r="B15" s="4" t="inlineStr">
        <is>
          <t xml:space="preserve"> </t>
        </is>
      </c>
      <c r="C15" s="6" t="n">
        <v>1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loans</t>
        </is>
      </c>
      <c r="B16" s="4" t="inlineStr">
        <is>
          <t xml:space="preserve"> </t>
        </is>
      </c>
      <c r="C16" s="5" t="n">
        <v>4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loan balance</t>
        </is>
      </c>
      <c r="B17" s="4" t="inlineStr">
        <is>
          <t xml:space="preserve"> </t>
        </is>
      </c>
      <c r="C17" s="4" t="inlineStr">
        <is>
          <t xml:space="preserve"> </t>
        </is>
      </c>
      <c r="D17" s="5" t="n">
        <v>3000000</v>
      </c>
      <c r="E17" s="5" t="n">
        <v>3000000</v>
      </c>
      <c r="F17" s="4" t="inlineStr">
        <is>
          <t xml:space="preserve"> </t>
        </is>
      </c>
      <c r="G17" s="4" t="inlineStr">
        <is>
          <t xml:space="preserve"> </t>
        </is>
      </c>
      <c r="H17" s="4" t="inlineStr">
        <is>
          <t xml:space="preserve"> </t>
        </is>
      </c>
    </row>
    <row r="18">
      <c r="A18" s="4" t="inlineStr">
        <is>
          <t>Additional loan borrowed</t>
        </is>
      </c>
      <c r="B18" s="4" t="inlineStr">
        <is>
          <t xml:space="preserve"> </t>
        </is>
      </c>
      <c r="C18" s="6" t="n">
        <v>4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drew down loan</t>
        </is>
      </c>
      <c r="B19" s="4" t="inlineStr">
        <is>
          <t xml:space="preserve"> </t>
        </is>
      </c>
      <c r="C19" s="4" t="inlineStr">
        <is>
          <t xml:space="preserve"> </t>
        </is>
      </c>
      <c r="D19" s="4" t="inlineStr">
        <is>
          <t xml:space="preserve"> </t>
        </is>
      </c>
      <c r="E19" s="4" t="inlineStr">
        <is>
          <t xml:space="preserve"> </t>
        </is>
      </c>
      <c r="F19" s="6" t="n">
        <v>6000000</v>
      </c>
      <c r="G19" s="4" t="inlineStr">
        <is>
          <t xml:space="preserve"> </t>
        </is>
      </c>
      <c r="H19" s="4" t="inlineStr">
        <is>
          <t xml:space="preserve"> </t>
        </is>
      </c>
    </row>
    <row r="20">
      <c r="A20" s="4" t="inlineStr">
        <is>
          <t>Clean Energy Funding,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oans</t>
        </is>
      </c>
      <c r="B21" s="6" t="n">
        <v>4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loans</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loan balance</t>
        </is>
      </c>
      <c r="B23" s="4" t="inlineStr">
        <is>
          <t xml:space="preserve"> </t>
        </is>
      </c>
      <c r="C23" s="4" t="inlineStr">
        <is>
          <t xml:space="preserve"> </t>
        </is>
      </c>
      <c r="D23" s="6" t="n">
        <v>7000000</v>
      </c>
      <c r="E23" s="5" t="n">
        <v>8000000</v>
      </c>
      <c r="F23" s="4" t="inlineStr">
        <is>
          <t xml:space="preserve"> </t>
        </is>
      </c>
      <c r="G23" s="4" t="inlineStr">
        <is>
          <t xml:space="preserve"> </t>
        </is>
      </c>
      <c r="H23" s="4" t="inlineStr">
        <is>
          <t xml:space="preserve"> </t>
        </is>
      </c>
    </row>
    <row r="24">
      <c r="A24" s="4" t="inlineStr">
        <is>
          <t>Co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9" t="n">
        <v>0.04</v>
      </c>
      <c r="E25" s="4" t="inlineStr">
        <is>
          <t xml:space="preserve"> </t>
        </is>
      </c>
      <c r="F25" s="4" t="inlineStr">
        <is>
          <t xml:space="preserve"> </t>
        </is>
      </c>
      <c r="G25" s="4" t="inlineStr">
        <is>
          <t xml:space="preserve"> </t>
        </is>
      </c>
      <c r="H25" s="4" t="inlineStr">
        <is>
          <t xml:space="preserve"> </t>
        </is>
      </c>
    </row>
    <row r="26">
      <c r="A26" s="4" t="inlineStr">
        <is>
          <t>Gain on debt extinguishment</t>
        </is>
      </c>
      <c r="B26" s="4" t="inlineStr">
        <is>
          <t xml:space="preserve"> </t>
        </is>
      </c>
      <c r="C26" s="4" t="inlineStr">
        <is>
          <t xml:space="preserve"> </t>
        </is>
      </c>
      <c r="D26" s="6" t="n">
        <v>26821</v>
      </c>
      <c r="E26" s="5" t="n">
        <v>77781</v>
      </c>
      <c r="F26" s="4" t="inlineStr">
        <is>
          <t xml:space="preserve"> </t>
        </is>
      </c>
      <c r="G26" s="4" t="inlineStr">
        <is>
          <t xml:space="preserve"> </t>
        </is>
      </c>
      <c r="H26" s="4" t="inlineStr">
        <is>
          <t xml:space="preserve"> </t>
        </is>
      </c>
    </row>
    <row r="27">
      <c r="A27" s="4" t="inlineStr">
        <is>
          <t>SMX Property | Senior Note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9" t="n">
        <v>0.08</v>
      </c>
      <c r="E28" s="4" t="inlineStr">
        <is>
          <t xml:space="preserve"> </t>
        </is>
      </c>
      <c r="F28" s="4" t="inlineStr">
        <is>
          <t xml:space="preserve"> </t>
        </is>
      </c>
      <c r="G28" s="4" t="inlineStr">
        <is>
          <t xml:space="preserve"> </t>
        </is>
      </c>
      <c r="H28" s="4" t="inlineStr">
        <is>
          <t xml:space="preserve"> </t>
        </is>
      </c>
    </row>
    <row r="29">
      <c r="A29" s="4" t="inlineStr">
        <is>
          <t>Unsecured loan</t>
        </is>
      </c>
      <c r="B29" s="4" t="inlineStr">
        <is>
          <t xml:space="preserve"> </t>
        </is>
      </c>
      <c r="C29" s="4" t="inlineStr">
        <is>
          <t xml:space="preserve"> </t>
        </is>
      </c>
      <c r="D29" s="4" t="inlineStr">
        <is>
          <t xml:space="preserve"> </t>
        </is>
      </c>
      <c r="E29" s="4" t="inlineStr">
        <is>
          <t xml:space="preserve"> </t>
        </is>
      </c>
      <c r="F29" s="4" t="inlineStr">
        <is>
          <t xml:space="preserve"> </t>
        </is>
      </c>
      <c r="G29" s="6" t="n">
        <v>944077</v>
      </c>
      <c r="H29" s="4" t="inlineStr">
        <is>
          <t xml:space="preserve"> </t>
        </is>
      </c>
    </row>
    <row r="30">
      <c r="A30" s="4" t="inlineStr">
        <is>
          <t>SMX Property | Senior Note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9" t="n">
        <v>0.08</v>
      </c>
      <c r="E31" s="4" t="inlineStr">
        <is>
          <t xml:space="preserve"> </t>
        </is>
      </c>
      <c r="F31" s="4" t="inlineStr">
        <is>
          <t xml:space="preserve"> </t>
        </is>
      </c>
      <c r="G31" s="4" t="inlineStr">
        <is>
          <t xml:space="preserve"> </t>
        </is>
      </c>
      <c r="H31" s="4" t="inlineStr">
        <is>
          <t xml:space="preserve"> </t>
        </is>
      </c>
    </row>
    <row r="32">
      <c r="A32" s="4" t="inlineStr">
        <is>
          <t>Unsecured loan</t>
        </is>
      </c>
      <c r="B32" s="4" t="inlineStr">
        <is>
          <t xml:space="preserve"> </t>
        </is>
      </c>
      <c r="C32" s="4" t="inlineStr">
        <is>
          <t xml:space="preserve"> </t>
        </is>
      </c>
      <c r="D32" s="4" t="inlineStr">
        <is>
          <t xml:space="preserve"> </t>
        </is>
      </c>
      <c r="E32" s="4" t="inlineStr">
        <is>
          <t xml:space="preserve"> </t>
        </is>
      </c>
      <c r="F32" s="4" t="inlineStr">
        <is>
          <t xml:space="preserve"> </t>
        </is>
      </c>
      <c r="G32" s="6" t="n">
        <v>414581</v>
      </c>
      <c r="H32" s="4" t="inlineStr">
        <is>
          <t xml:space="preserve"> </t>
        </is>
      </c>
    </row>
    <row r="33">
      <c r="A33" s="4" t="inlineStr">
        <is>
          <t>EB-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t>
        </is>
      </c>
      <c r="B34" s="4" t="inlineStr">
        <is>
          <t xml:space="preserve"> </t>
        </is>
      </c>
      <c r="C34" s="4" t="inlineStr">
        <is>
          <t xml:space="preserve"> </t>
        </is>
      </c>
      <c r="D34" s="6" t="n">
        <v>530057</v>
      </c>
      <c r="E34" s="5" t="n">
        <v>604931</v>
      </c>
      <c r="F34" s="4" t="inlineStr">
        <is>
          <t xml:space="preserve"> </t>
        </is>
      </c>
      <c r="G34" s="4" t="inlineStr">
        <is>
          <t xml:space="preserve"> </t>
        </is>
      </c>
      <c r="H34" s="4" t="inlineStr">
        <is>
          <t xml:space="preserve"> </t>
        </is>
      </c>
    </row>
    <row r="35">
      <c r="A35" s="4" t="inlineStr">
        <is>
          <t>Total interest expense</t>
        </is>
      </c>
      <c r="B35" s="4" t="inlineStr">
        <is>
          <t xml:space="preserve"> </t>
        </is>
      </c>
      <c r="C35" s="4" t="inlineStr">
        <is>
          <t xml:space="preserve"> </t>
        </is>
      </c>
      <c r="D35" s="6" t="n">
        <v>1576749</v>
      </c>
      <c r="E35" s="6" t="n">
        <v>1826934</v>
      </c>
      <c r="F35" s="4" t="inlineStr">
        <is>
          <t xml:space="preserve"> </t>
        </is>
      </c>
      <c r="G35" s="4" t="inlineStr">
        <is>
          <t xml:space="preserve"> </t>
        </is>
      </c>
      <c r="H35" s="4" t="inlineStr">
        <is>
          <t xml:space="preserve"> </t>
        </is>
      </c>
    </row>
    <row r="36">
      <c r="A36" s="4" t="inlineStr">
        <is>
          <t>Weighted average interest rate</t>
        </is>
      </c>
      <c r="B36" s="4" t="inlineStr">
        <is>
          <t xml:space="preserve"> </t>
        </is>
      </c>
      <c r="C36" s="4" t="inlineStr">
        <is>
          <t xml:space="preserve"> </t>
        </is>
      </c>
      <c r="D36" s="10" t="n">
        <v>0.037</v>
      </c>
      <c r="E36" s="10" t="n">
        <v>0.039</v>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hird-party Leasing Arrangement and Concentrations (Details) - USD ($)</t>
        </is>
      </c>
      <c r="B1" s="2" t="inlineStr">
        <is>
          <t>12 Months Ended</t>
        </is>
      </c>
    </row>
    <row r="2">
      <c r="B2" s="2" t="inlineStr">
        <is>
          <t>Dec. 31, 2023</t>
        </is>
      </c>
      <c r="C2" s="2" t="inlineStr">
        <is>
          <t>Dec. 31, 2022</t>
        </is>
      </c>
    </row>
    <row r="3">
      <c r="A3" s="3" t="inlineStr">
        <is>
          <t>Third-party Leasing Arrangement and Concentrations</t>
        </is>
      </c>
      <c r="B3" s="4" t="inlineStr">
        <is>
          <t xml:space="preserve"> </t>
        </is>
      </c>
      <c r="C3" s="4" t="inlineStr">
        <is>
          <t xml:space="preserve"> </t>
        </is>
      </c>
    </row>
    <row r="4">
      <c r="A4" s="4" t="inlineStr">
        <is>
          <t>Purchases</t>
        </is>
      </c>
      <c r="B4" s="6" t="n">
        <v>4928323</v>
      </c>
      <c r="C4" s="6" t="n">
        <v>6750127</v>
      </c>
    </row>
    <row r="5">
      <c r="A5" s="4" t="inlineStr">
        <is>
          <t>Percent of total purchases</t>
        </is>
      </c>
      <c r="B5" s="9" t="n">
        <v>0.12</v>
      </c>
      <c r="C5" s="9" t="n">
        <v>0.17</v>
      </c>
    </row>
    <row r="6">
      <c r="A6" s="4" t="inlineStr">
        <is>
          <t>Accounts payable</t>
        </is>
      </c>
      <c r="B6" s="6" t="n">
        <v>888009</v>
      </c>
      <c r="C6" s="6" t="n">
        <v>302413</v>
      </c>
    </row>
    <row r="7">
      <c r="A7" s="4" t="inlineStr">
        <is>
          <t>Percent of accounts payable</t>
        </is>
      </c>
      <c r="B7" s="9" t="n">
        <v>0.2</v>
      </c>
      <c r="C7" s="9" t="n">
        <v>0.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ird-party Leasing Arrangement and Concentrations (Details Narrative) - USD ($)</t>
        </is>
      </c>
      <c r="B1" s="2" t="inlineStr">
        <is>
          <t>12 Months Ended</t>
        </is>
      </c>
    </row>
    <row r="2">
      <c r="B2" s="2" t="inlineStr">
        <is>
          <t>Dec. 31, 2023</t>
        </is>
      </c>
      <c r="C2" s="2" t="inlineStr">
        <is>
          <t>Dec. 31, 2022</t>
        </is>
      </c>
    </row>
    <row r="3">
      <c r="A3" s="4" t="inlineStr">
        <is>
          <t>Meters purchased from a subsidiary</t>
        </is>
      </c>
      <c r="B3" s="6" t="n">
        <v>7616</v>
      </c>
      <c r="C3" s="6" t="n">
        <v>15582</v>
      </c>
    </row>
    <row r="4">
      <c r="A4" s="4" t="inlineStr">
        <is>
          <t>Major Customers [Member]</t>
        </is>
      </c>
      <c r="B4" s="4" t="inlineStr">
        <is>
          <t xml:space="preserve"> </t>
        </is>
      </c>
      <c r="C4" s="4" t="inlineStr">
        <is>
          <t xml:space="preserve"> </t>
        </is>
      </c>
    </row>
    <row r="5">
      <c r="A5" s="4" t="inlineStr">
        <is>
          <t>Description of revenues</t>
        </is>
      </c>
      <c r="B5" s="4" t="inlineStr">
        <is>
          <t>there were no customers that accounted for 10% or more of the Company’s revenues</t>
        </is>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 Contingencies and Other Payable to Uonone Group (Details Narrative) - USD ($)</t>
        </is>
      </c>
      <c r="B1" s="2" t="inlineStr">
        <is>
          <t>12 Months Ended</t>
        </is>
      </c>
    </row>
    <row r="2">
      <c r="B2" s="2" t="inlineStr">
        <is>
          <t>Dec. 31, 2023</t>
        </is>
      </c>
      <c r="C2" s="2" t="inlineStr">
        <is>
          <t>Dec. 31, 2022</t>
        </is>
      </c>
    </row>
    <row r="3">
      <c r="A3" s="4" t="inlineStr">
        <is>
          <t>Received additional legal settlement proceeds</t>
        </is>
      </c>
      <c r="B3" s="6" t="n">
        <v>6700000</v>
      </c>
      <c r="C3" s="4" t="inlineStr">
        <is>
          <t xml:space="preserve"> </t>
        </is>
      </c>
    </row>
    <row r="4">
      <c r="A4" s="4" t="inlineStr">
        <is>
          <t>Payment to related party</t>
        </is>
      </c>
      <c r="B4" s="5" t="n">
        <v>2900000</v>
      </c>
      <c r="C4" s="4" t="inlineStr">
        <is>
          <t xml:space="preserve"> </t>
        </is>
      </c>
    </row>
    <row r="5">
      <c r="A5" s="4" t="inlineStr">
        <is>
          <t>Payment for fees</t>
        </is>
      </c>
      <c r="B5" s="5" t="n">
        <v>3900000</v>
      </c>
      <c r="C5" s="4" t="inlineStr">
        <is>
          <t xml:space="preserve"> </t>
        </is>
      </c>
    </row>
    <row r="6">
      <c r="A6" s="4" t="inlineStr">
        <is>
          <t>Bond payable to related party</t>
        </is>
      </c>
      <c r="B6" s="5" t="n">
        <v>2500000</v>
      </c>
      <c r="C6" s="6" t="n">
        <v>2800000</v>
      </c>
    </row>
    <row r="7">
      <c r="A7" s="4" t="inlineStr">
        <is>
          <t>May 12 2016 [Member] | Uonone Group [Member]</t>
        </is>
      </c>
      <c r="B7" s="4" t="inlineStr">
        <is>
          <t xml:space="preserve"> </t>
        </is>
      </c>
      <c r="C7" s="4" t="inlineStr">
        <is>
          <t xml:space="preserve"> </t>
        </is>
      </c>
    </row>
    <row r="8">
      <c r="A8" s="4" t="inlineStr">
        <is>
          <t>Receivable from related paty</t>
        </is>
      </c>
      <c r="B8" s="6" t="n">
        <v>437000</v>
      </c>
      <c r="C8" s="4" t="inlineStr">
        <is>
          <t xml:space="preserve"> </t>
        </is>
      </c>
    </row>
    <row r="9">
      <c r="A9" s="4" t="inlineStr">
        <is>
          <t>Description of payment</t>
        </is>
      </c>
      <c r="B9" s="4" t="inlineStr">
        <is>
          <t>pursuant to which Uonone Group agreed and had paid ZHPV a total amount of RMB 8,009,716</t>
        </is>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3 USD ($)</t>
        </is>
      </c>
    </row>
    <row r="2">
      <c r="A2" s="4" t="inlineStr">
        <is>
          <t>2024</t>
        </is>
      </c>
      <c r="B2" s="6" t="n">
        <v>1817218</v>
      </c>
    </row>
    <row r="3">
      <c r="A3" s="4" t="inlineStr">
        <is>
          <t>2025</t>
        </is>
      </c>
      <c r="B3" s="5" t="n">
        <v>1858488</v>
      </c>
    </row>
    <row r="4">
      <c r="A4" s="4" t="inlineStr">
        <is>
          <t>2026</t>
        </is>
      </c>
      <c r="B4" s="5" t="n">
        <v>1901412</v>
      </c>
    </row>
    <row r="5">
      <c r="A5" s="4" t="inlineStr">
        <is>
          <t>2027</t>
        </is>
      </c>
      <c r="B5" s="5" t="n">
        <v>132924</v>
      </c>
    </row>
    <row r="6">
      <c r="A6" s="4" t="inlineStr">
        <is>
          <t>2028</t>
        </is>
      </c>
      <c r="B6" s="5" t="n">
        <v>132924</v>
      </c>
    </row>
    <row r="7">
      <c r="A7" s="4" t="inlineStr">
        <is>
          <t>Thereafter</t>
        </is>
      </c>
      <c r="B7" s="5" t="n">
        <v>553850</v>
      </c>
    </row>
    <row r="8">
      <c r="A8" s="4" t="inlineStr">
        <is>
          <t>Total</t>
        </is>
      </c>
      <c r="B8" s="5" t="n">
        <v>6396816</v>
      </c>
    </row>
    <row r="9">
      <c r="A9" s="4" t="inlineStr">
        <is>
          <t>Related Parties [Member</t>
        </is>
      </c>
      <c r="B9" s="4" t="inlineStr">
        <is>
          <t xml:space="preserve"> </t>
        </is>
      </c>
    </row>
    <row r="10">
      <c r="A10" s="4" t="inlineStr">
        <is>
          <t>2024</t>
        </is>
      </c>
      <c r="B10" s="5" t="n">
        <v>132924</v>
      </c>
    </row>
    <row r="11">
      <c r="A11" s="4" t="inlineStr">
        <is>
          <t>2025</t>
        </is>
      </c>
      <c r="B11" s="5" t="n">
        <v>132924</v>
      </c>
    </row>
    <row r="12">
      <c r="A12" s="4" t="inlineStr">
        <is>
          <t>2026</t>
        </is>
      </c>
      <c r="B12" s="5" t="n">
        <v>132924</v>
      </c>
    </row>
    <row r="13">
      <c r="A13" s="4" t="inlineStr">
        <is>
          <t>2027</t>
        </is>
      </c>
      <c r="B13" s="5" t="n">
        <v>132924</v>
      </c>
    </row>
    <row r="14">
      <c r="A14" s="4" t="inlineStr">
        <is>
          <t>2028</t>
        </is>
      </c>
      <c r="B14" s="5" t="n">
        <v>132924</v>
      </c>
    </row>
    <row r="15">
      <c r="A15" s="4" t="inlineStr">
        <is>
          <t>Thereafter</t>
        </is>
      </c>
      <c r="B15" s="5" t="n">
        <v>553850</v>
      </c>
    </row>
    <row r="16">
      <c r="A16" s="4" t="inlineStr">
        <is>
          <t>Total</t>
        </is>
      </c>
      <c r="B16" s="5" t="n">
        <v>1218470</v>
      </c>
    </row>
    <row r="17">
      <c r="A17" s="4" t="inlineStr">
        <is>
          <t>Others [Member]</t>
        </is>
      </c>
      <c r="B17" s="4" t="inlineStr">
        <is>
          <t xml:space="preserve"> </t>
        </is>
      </c>
    </row>
    <row r="18">
      <c r="A18" s="4" t="inlineStr">
        <is>
          <t>2024</t>
        </is>
      </c>
      <c r="B18" s="5" t="n">
        <v>1684294</v>
      </c>
    </row>
    <row r="19">
      <c r="A19" s="4" t="inlineStr">
        <is>
          <t>2025</t>
        </is>
      </c>
      <c r="B19" s="5" t="n">
        <v>1725564</v>
      </c>
    </row>
    <row r="20">
      <c r="A20" s="4" t="inlineStr">
        <is>
          <t>2026</t>
        </is>
      </c>
      <c r="B20" s="5" t="n">
        <v>1768488</v>
      </c>
    </row>
    <row r="21">
      <c r="A21" s="4" t="inlineStr">
        <is>
          <t>2027</t>
        </is>
      </c>
      <c r="B21" s="5" t="n">
        <v>0</v>
      </c>
    </row>
    <row r="22">
      <c r="A22" s="4" t="inlineStr">
        <is>
          <t>2028</t>
        </is>
      </c>
      <c r="B22" s="5" t="n">
        <v>0</v>
      </c>
    </row>
    <row r="23">
      <c r="A23" s="4" t="inlineStr">
        <is>
          <t>Thereafter</t>
        </is>
      </c>
      <c r="B23" s="5" t="n">
        <v>0</v>
      </c>
    </row>
    <row r="24">
      <c r="A24" s="4" t="inlineStr">
        <is>
          <t>Total</t>
        </is>
      </c>
      <c r="B24" s="6" t="n">
        <v>51783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Dec. 31, 2023 USD ($)</t>
        </is>
      </c>
    </row>
    <row r="2">
      <c r="A2" s="3" t="inlineStr">
        <is>
          <t>Commitments and contingencies (Note 16)</t>
        </is>
      </c>
      <c r="B2" s="4" t="inlineStr">
        <is>
          <t xml:space="preserve"> </t>
        </is>
      </c>
    </row>
    <row r="3">
      <c r="A3" s="4" t="inlineStr">
        <is>
          <t>2024</t>
        </is>
      </c>
      <c r="B3" s="6" t="n">
        <v>1808229</v>
      </c>
    </row>
    <row r="4">
      <c r="A4" s="4" t="inlineStr">
        <is>
          <t>2025</t>
        </is>
      </c>
      <c r="B4" s="5" t="n">
        <v>1858488</v>
      </c>
    </row>
    <row r="5">
      <c r="A5" s="4" t="inlineStr">
        <is>
          <t>2026</t>
        </is>
      </c>
      <c r="B5" s="5" t="n">
        <v>1901412</v>
      </c>
    </row>
    <row r="6">
      <c r="A6" s="4" t="inlineStr">
        <is>
          <t>2027</t>
        </is>
      </c>
      <c r="B6" s="5" t="n">
        <v>132924</v>
      </c>
    </row>
    <row r="7">
      <c r="A7" s="4" t="inlineStr">
        <is>
          <t>2028</t>
        </is>
      </c>
      <c r="B7" s="5" t="n">
        <v>132924</v>
      </c>
    </row>
    <row r="8">
      <c r="A8" s="4" t="inlineStr">
        <is>
          <t>Thereafter</t>
        </is>
      </c>
      <c r="B8" s="5" t="n">
        <v>553850</v>
      </c>
    </row>
    <row r="9">
      <c r="A9" s="4" t="inlineStr">
        <is>
          <t>Total minimum lease payments</t>
        </is>
      </c>
      <c r="B9" s="5" t="n">
        <v>6387827</v>
      </c>
    </row>
    <row r="10">
      <c r="A10" s="4" t="inlineStr">
        <is>
          <t>Less: Interest</t>
        </is>
      </c>
      <c r="B10" s="5" t="n">
        <v>-811703</v>
      </c>
    </row>
    <row r="11">
      <c r="A11" s="4" t="inlineStr">
        <is>
          <t>Present value of lease obligations</t>
        </is>
      </c>
      <c r="B11" s="5" t="n">
        <v>5576124</v>
      </c>
    </row>
    <row r="12">
      <c r="A12" s="4" t="inlineStr">
        <is>
          <t>Less: current portion</t>
        </is>
      </c>
      <c r="B12" s="5" t="n">
        <v>-1497555</v>
      </c>
    </row>
    <row r="13">
      <c r="A13" s="4" t="inlineStr">
        <is>
          <t>Noncurrent portion</t>
        </is>
      </c>
      <c r="B13" s="6" t="n">
        <v>4078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SolarMax Technology, Inc. and subsidiary companies (the “Company”) is an integrated solar and renewable energy company. A solar energy system retains the direct current (DC) electricity from the sun and converts it to alternating current (AC) electricity that can be used to power residential homes and commercial businesses. The solar business is based on the ability of the users of solar energy systems to save on energy costs and reduce their carbon imprint as compared with power purchased from the local electricity utility company. The Company was founded in 2008 to engage in the solar business in the United States of America (the “U.S.”) and, following the acquisition in 2015 of Chengdu Zhonghong Tianhao Technology Co., Ltd. (“Chengdu ZHTH”), which is a subsidiary of SolarMax Technology (Shanghai) Co. Ltd. (together with its subsidiaries thereunder, “ZHTH”), and Jiangsu Zhonghong Photovoltaic Electric Co., Ltd. (“ZHPV”), commenced operations in the People’s Republic of China (the “PRC” or “China”). The Company’s business in the PRC is primarily conducted through ZHTH and ZHPV, and their subsidiaries. The Company operates in two segments – the U.S. operations and the China operations. The Company’s U.S. operations primarily consist of (i) the sale and installation of photovoltaic and battery backup systems for residential and commercial customers, and (ii) sales of LED systems and services to government and commercial users. In the U.S., the Company has four wholly-owned subsidiaries at December 31, 2023 as follows: · SolarMax Renewable Energy Provider, Inc., a California corporation (“SREP”) · SolarMax Financial, Inc., a California corporation (“SolarMax Financial”) · SolarMax LED, Inc., a California corporation (“LED”) · SMX Capital, Inc., a New Jersey corporation (“SMX Capital”) The Company’s China operations consist of identifying and procuring solar farm projects for resale to third parties and performing engineering, procurement, and construction (“EPC”) services primarily for solar farm projects. The Company’s operations in China are conducted through its principal Chinese subsidiaries. The Company’s wholly‑owned subsidiaries outside the U.S. are as follows: · Accumulate Investment Co. Ltd (“Accumulate”), a British Virgin Islands corporation. The Company acquired Accumulate as part of its acquisition of Jiangsu Zhonghong Photovoltaic Electric Co., Ltd. (“ZHPV”) in April 2015. · SolarMax Technology Holdings (Hong Kong) Limited (“SolarMax Hong Kong”), which was established under the laws of Hong Kong on October 27, 2014. · Golden SolarMax Finance Co., Ltd., (“Golden SolarMax”), which was organized under the laws of the PRC on June 1, 2015. · Solarmax Technology Holdings (Cayman) Limited (“Solarmax Cayman”), a Cayman Islands limited company formed on May 8, 2017. Accumulate has one wholly-owned subsidiary, Accumulate Investment Co., Limited (HK), an entity organized under the laws of Hong Kong (“Accumulate Hong Kong”). Accumulate Hong Kong has one wholly-owned subsidiary, ZHPV. SolarMax Hong Kong has one wholly-owned subsidiary, SolarMax Technology (Shanghai) Co., Ltd. (“SolarMax Shanghai”), organized under the laws of the PRC and formed on February 3, 2015. SolarMax Shanghai is a wholly foreign-owned entity, referred to as a WFOE. SolarMax Shanghai currently has subsidiaries that are not significant, but forms subsidiaries which acquire permits for solar farms with a view to selling the project subsidiaries pursuant to the terms of agreements with the ultimate buyer, which during 2022 and 2021 was State Power Investment Corporation Guizhou Jinyuan Weining Energy Co., Ltd (“SPIC”), a third party customer. We refer to SolarMax Shanghai and its subsidiaries collectively as ZHTH. On May 8, 2017, Solarmax Technology Holdings (Cayman) Limited (“Solarmax Cayman”) a Cayman Islands limited company, was formed with 1,000,000,000 shares at a par value of U.S. dollars of $0.01 for an authorized capital of U.S. dollars of $10.0 million. Solarmax Cayman is a 100% owned direct subsidiary of the Company and was created to potentially serve as an intermediate holding company for the Company’s PRC operations for possible future transactions. Though Solarmax Cayman is an active company, it does not currently have any operations. ZHTH is engaged in project development and its business can provide engineering, procurement and construction (“EPC”) services. Generally, when a buyer of a project is identified, the subsidiary that owns the subsidiary holding the permit (a “project subsidiary”) sells to the buyer the equity in the project subsidiary for that specific solar farm project, and the buyer of the project engages ZHPV for the EPC services. The purchase price for the project subsidiary is an amount generally approximating the subsidiary’s net assets. Accordingly, the Company does not generally generate any material gain or loss from the sale of the project subsidiaries. The sale of the equity in the project subsidiaries is part of the normal course of the Company’s operations in China. Because government regulations prohibit the sale of the permit related to a solar farm, it is necessary for the Company to sell the equity in the project subsidiary to effectuate the transfer of the ownership of a solar farm permit to buyer. On April 28, 2015, the Company acquired the ownership of Chengdu Zhonghong Tianhao Technology Co., Ltd., through a share exchange agreement among the Company, SolarMax Shanghai and the equity owners of Chengdu Zhonghong Tianhao Technology Co., Ltd. Chengdu Zhonghong Tianhao Technology Co., Ltd. Was formed on March 21, 2014 and Chengdu Zhonghong Tianhao Technology Co., Ltd. Became a wholly-owned subsidiary of SolarMax Shanghai as a result of the acquisition. Also on April 28, 2015, the Company acquired the ownership of ZHPV through a share exchange agreement between the Company and the holders of the stock of Accumulate. After the acquisition, the Company owns all of the stock of Accumulate, which, in turn, through Accumulate Hong Kong, owns all of the stock of ZHPV. ZHPV was formed on December 31, 2009. At December 31, 2023 and 2022, the Company’s major subsidiaries and the related core business consist of the following: · SREP was established on July 19, 2011 and is engaged in the business of developing, selling and installing integrated photovoltaic systems and energy storage systems for residential and commercial customers in the U.S. · SolarMax Financial was established on September 9, 2009 and was engaged in the business of providing secured installment financing to purchasers of residential and commercial photovoltaic systems, and servicing installment sales for SREP and LED customers in the U.S. The Company has not provided financing to purchasers since 2020. · SMX Capital was acquired by the Company in June 2011. SMX Capital is engaged in the business of owning and funding renewable energy projects in the U.S. and operates its business through operating leases and power purchase agreements primarily in the commercial markets. Its business is conducted directly and indirectly through a 30% equity interest in three companies. SMX Capital has not been engaged in leasing new systems since 2014 and its primary business is the ownership and maintenance of systems under existing leases. · LED was established on July 15, 2013 in connection with the 2013 acquisition of Act One and is engaged in the business of commercial LED light integration projects, customized governmental special projects, commercial consulting projects, as well as battery storage system projects in the U.S. · ZHTH is engaged in the business of identifying, procuring and marketing solar energy projects and other roof top solar energy projects in the PRC. · ZHPV is engaged in the EPC business for solar energy projects and other roof top solar energy projects in the PRC. Jiangsu Honghao was organized on September 21, 2015 and is engaged in the business of operating and maintaining solar farms in the PRC. Termination of Agreement of Merger with SPAC On October 27, 2020, the Company entered into an Agreement and Plan of Merger (the “Merger Agreement”) among the Company; Alberton Acquisition Corporation (“SPAC”), as the Purchaser; and Alberton Merger Subsidiary, Inc., a wholly-owned subsidiary of the SPAC, as Merger Sub. Under the Merger Agreement, Merger Sub was to be merged with and into the Company, following which the Company would continue as the surviving corporation and as a wholly-owned subsidiary of SPAC. As consideration for the merger, the Company’s stockholders were to receive from the SPAC shares of SPAC’s common stock having a value of $300,000,000. The Merger Agreement also provided that the Company would lend SPAC $60,000 per month for up to six months in connection with the SPAC’s obligation to make payments in connection with the postponement of the date by which the SPAC must complete a business combination, failing which it is to be dissolved. The Merger Agreement was amended several times, and the amendments increased the loans to be made by the Company. The Company also made additional loans to the SPAC’s sponsor. The total loans made by the Company to the SPAC and the SPAC’s sponsor were $1,664,447 and $651,369, respectively. On April 20, 2022, the Company terminated the Merger Agreement pursuant to the termination clause provided in the Merger Agreement. As of December 31, 2022, as a result of the termination of the Merger Agreement, the Company wrote off the notes receivable from the SPAC in the amount of $1,664,447 and notes receivable from the SPAC’s sponsor in the amount of a $651,369. Reverse Stock Split On July 15, 2022, the Company effected a 0.59445-for-one reverse stock split and, in connection with the reverse stock split the Company reduced its authorized common stock to 297,225,000 shares. All share and per share information in these financial statements retroactively reflects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4" customWidth="1" min="2" max="2"/>
  </cols>
  <sheetData>
    <row r="1">
      <c r="A1" s="1" t="inlineStr">
        <is>
          <t>Commitments and Contingencies (Details 2)</t>
        </is>
      </c>
      <c r="B1" s="2" t="inlineStr">
        <is>
          <t>12 Months Ended</t>
        </is>
      </c>
    </row>
    <row r="2">
      <c r="B2" s="2" t="inlineStr">
        <is>
          <t>Dec. 31, 2023</t>
        </is>
      </c>
    </row>
    <row r="3">
      <c r="A3" s="3" t="inlineStr">
        <is>
          <t>Commitments and contingencies (Note 16)</t>
        </is>
      </c>
      <c r="B3" s="4" t="inlineStr">
        <is>
          <t xml:space="preserve"> </t>
        </is>
      </c>
    </row>
    <row r="4">
      <c r="A4" s="4" t="inlineStr">
        <is>
          <t>Weighted average remaining lease term (in years)</t>
        </is>
      </c>
      <c r="B4" s="4" t="inlineStr">
        <is>
          <t>4 years 2 months 8 days</t>
        </is>
      </c>
    </row>
    <row r="5">
      <c r="A5" s="4" t="inlineStr">
        <is>
          <t>Weighted average discount rate</t>
        </is>
      </c>
      <c r="B5" s="10" t="n">
        <v>0.07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3) - USD ($)</t>
        </is>
      </c>
      <c r="B1" s="2" t="inlineStr">
        <is>
          <t>12 Months Ended</t>
        </is>
      </c>
    </row>
    <row r="2">
      <c r="B2" s="2" t="inlineStr">
        <is>
          <t>Dec. 31, 2023</t>
        </is>
      </c>
      <c r="C2" s="2" t="inlineStr">
        <is>
          <t>Dec. 31, 2022</t>
        </is>
      </c>
    </row>
    <row r="3">
      <c r="A3" s="3" t="inlineStr">
        <is>
          <t>Commitments and contingencies (Note 16)</t>
        </is>
      </c>
      <c r="B3" s="4" t="inlineStr">
        <is>
          <t xml:space="preserve"> </t>
        </is>
      </c>
      <c r="C3" s="4" t="inlineStr">
        <is>
          <t xml:space="preserve"> </t>
        </is>
      </c>
    </row>
    <row r="4">
      <c r="A4" s="4" t="inlineStr">
        <is>
          <t>Short-term lease cost</t>
        </is>
      </c>
      <c r="B4" s="6" t="n">
        <v>1825715</v>
      </c>
      <c r="C4" s="6" t="n">
        <v>1056643</v>
      </c>
    </row>
    <row r="5">
      <c r="A5" s="4" t="inlineStr">
        <is>
          <t>Operating lease cost</t>
        </is>
      </c>
      <c r="B5" s="5" t="n">
        <v>188927</v>
      </c>
      <c r="C5" s="5" t="n">
        <v>131414</v>
      </c>
    </row>
    <row r="6">
      <c r="A6" s="4" t="inlineStr">
        <is>
          <t>Less: Sublease income</t>
        </is>
      </c>
      <c r="B6" s="5" t="n">
        <v>-1136516</v>
      </c>
      <c r="C6" s="5" t="n">
        <v>-255043</v>
      </c>
    </row>
    <row r="7">
      <c r="A7" s="4" t="inlineStr">
        <is>
          <t>Operating lease cost, net</t>
        </is>
      </c>
      <c r="B7" s="6" t="n">
        <v>878126</v>
      </c>
      <c r="C7" s="6" t="n">
        <v>9330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58"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t>
        </is>
      </c>
      <c r="E1" s="2" t="inlineStr">
        <is>
          <t>1 Months Ended</t>
        </is>
      </c>
      <c r="G1" s="2" t="inlineStr">
        <is>
          <t>12 Months Ended</t>
        </is>
      </c>
    </row>
    <row r="2">
      <c r="B2" s="2" t="inlineStr">
        <is>
          <t>Nov. 12, 2022</t>
        </is>
      </c>
      <c r="C2" s="2" t="inlineStr">
        <is>
          <t>Nov. 10, 2020</t>
        </is>
      </c>
      <c r="D2" s="2" t="inlineStr">
        <is>
          <t>Oct. 07, 2016</t>
        </is>
      </c>
      <c r="E2" s="2" t="inlineStr">
        <is>
          <t>Oct. 31, 2022</t>
        </is>
      </c>
      <c r="F2" s="2" t="inlineStr">
        <is>
          <t>Sep. 30, 2016</t>
        </is>
      </c>
      <c r="G2" s="2" t="inlineStr">
        <is>
          <t>Dec. 31, 2023</t>
        </is>
      </c>
      <c r="H2" s="2" t="inlineStr">
        <is>
          <t>Dec. 31, 2022</t>
        </is>
      </c>
      <c r="I2" s="2" t="inlineStr">
        <is>
          <t>Feb. 28, 2023</t>
        </is>
      </c>
      <c r="J2" s="2" t="inlineStr">
        <is>
          <t>Jan. 02, 2022</t>
        </is>
      </c>
      <c r="K2" s="2" t="inlineStr">
        <is>
          <t>Feb. 19, 2020</t>
        </is>
      </c>
    </row>
    <row r="3">
      <c r="A3" s="4" t="inlineStr">
        <is>
          <t>Recognized operating lease right of use assets</t>
        </is>
      </c>
      <c r="B3" s="4" t="inlineStr">
        <is>
          <t xml:space="preserve"> </t>
        </is>
      </c>
      <c r="C3" s="4" t="inlineStr">
        <is>
          <t xml:space="preserve"> </t>
        </is>
      </c>
      <c r="D3" s="4" t="inlineStr">
        <is>
          <t xml:space="preserve"> </t>
        </is>
      </c>
      <c r="E3" s="4" t="inlineStr">
        <is>
          <t xml:space="preserve"> </t>
        </is>
      </c>
      <c r="F3" s="4" t="inlineStr">
        <is>
          <t xml:space="preserve"> </t>
        </is>
      </c>
      <c r="G3" s="6" t="n">
        <v>5411820</v>
      </c>
      <c r="H3" s="6" t="n">
        <v>6884362</v>
      </c>
      <c r="I3" s="4" t="inlineStr">
        <is>
          <t xml:space="preserve"> </t>
        </is>
      </c>
      <c r="J3" s="4" t="inlineStr">
        <is>
          <t xml:space="preserve"> </t>
        </is>
      </c>
      <c r="K3" s="4" t="inlineStr">
        <is>
          <t xml:space="preserve"> </t>
        </is>
      </c>
    </row>
    <row r="4">
      <c r="A4" s="4" t="inlineStr">
        <is>
          <t>Recognized gain of operating lease</t>
        </is>
      </c>
      <c r="B4" s="4" t="inlineStr">
        <is>
          <t xml:space="preserve"> </t>
        </is>
      </c>
      <c r="C4" s="4" t="inlineStr">
        <is>
          <t xml:space="preserve"> </t>
        </is>
      </c>
      <c r="D4" s="4" t="inlineStr">
        <is>
          <t xml:space="preserve"> </t>
        </is>
      </c>
      <c r="E4" s="4" t="inlineStr">
        <is>
          <t xml:space="preserve"> </t>
        </is>
      </c>
      <c r="F4" s="4" t="inlineStr">
        <is>
          <t xml:space="preserve"> </t>
        </is>
      </c>
      <c r="G4" s="5" t="n">
        <v>4200</v>
      </c>
      <c r="H4" s="4" t="inlineStr">
        <is>
          <t xml:space="preserve"> </t>
        </is>
      </c>
      <c r="I4" s="4" t="inlineStr">
        <is>
          <t xml:space="preserve"> </t>
        </is>
      </c>
      <c r="J4" s="4" t="inlineStr">
        <is>
          <t xml:space="preserve"> </t>
        </is>
      </c>
      <c r="K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5" t="n">
        <v>1988730</v>
      </c>
      <c r="H5" s="5" t="n">
        <v>1712721</v>
      </c>
      <c r="I5" s="4" t="inlineStr">
        <is>
          <t xml:space="preserve"> </t>
        </is>
      </c>
      <c r="J5" s="4" t="inlineStr">
        <is>
          <t xml:space="preserve"> </t>
        </is>
      </c>
      <c r="K5" s="4" t="inlineStr">
        <is>
          <t xml:space="preserve"> </t>
        </is>
      </c>
    </row>
    <row r="6">
      <c r="A6" s="4" t="inlineStr">
        <is>
          <t>Recognized lease right of use assets</t>
        </is>
      </c>
      <c r="B6" s="4" t="inlineStr">
        <is>
          <t xml:space="preserve"> </t>
        </is>
      </c>
      <c r="C6" s="4" t="inlineStr">
        <is>
          <t xml:space="preserve"> </t>
        </is>
      </c>
      <c r="D6" s="4" t="inlineStr">
        <is>
          <t xml:space="preserve"> </t>
        </is>
      </c>
      <c r="E6" s="4" t="inlineStr">
        <is>
          <t xml:space="preserve"> </t>
        </is>
      </c>
      <c r="F6" s="4" t="inlineStr">
        <is>
          <t xml:space="preserve"> </t>
        </is>
      </c>
      <c r="G6" s="5" t="n">
        <v>478000</v>
      </c>
      <c r="H6" s="4" t="inlineStr">
        <is>
          <t xml:space="preserve"> </t>
        </is>
      </c>
      <c r="I6" s="4" t="inlineStr">
        <is>
          <t xml:space="preserve"> </t>
        </is>
      </c>
      <c r="J6" s="4" t="inlineStr">
        <is>
          <t xml:space="preserve"> </t>
        </is>
      </c>
      <c r="K6" s="4" t="inlineStr">
        <is>
          <t xml:space="preserve"> </t>
        </is>
      </c>
    </row>
    <row r="7">
      <c r="A7" s="4" t="inlineStr">
        <is>
          <t>Recognized lease liability</t>
        </is>
      </c>
      <c r="B7" s="4" t="inlineStr">
        <is>
          <t xml:space="preserve"> </t>
        </is>
      </c>
      <c r="C7" s="4" t="inlineStr">
        <is>
          <t xml:space="preserve"> </t>
        </is>
      </c>
      <c r="D7" s="4" t="inlineStr">
        <is>
          <t xml:space="preserve"> </t>
        </is>
      </c>
      <c r="E7" s="4" t="inlineStr">
        <is>
          <t xml:space="preserve"> </t>
        </is>
      </c>
      <c r="F7" s="4" t="inlineStr">
        <is>
          <t xml:space="preserve"> </t>
        </is>
      </c>
      <c r="G7" s="5" t="n">
        <v>520000</v>
      </c>
      <c r="H7" s="4" t="inlineStr">
        <is>
          <t xml:space="preserve"> </t>
        </is>
      </c>
      <c r="I7" s="4" t="inlineStr">
        <is>
          <t xml:space="preserve"> </t>
        </is>
      </c>
      <c r="J7" s="4" t="inlineStr">
        <is>
          <t xml:space="preserve"> </t>
        </is>
      </c>
      <c r="K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5" t="n">
        <v>1497555</v>
      </c>
      <c r="H8" s="5" t="n">
        <v>1523106</v>
      </c>
      <c r="I8" s="4" t="inlineStr">
        <is>
          <t xml:space="preserve"> </t>
        </is>
      </c>
      <c r="J8" s="4" t="inlineStr">
        <is>
          <t xml:space="preserve"> </t>
        </is>
      </c>
      <c r="K8" s="4" t="inlineStr">
        <is>
          <t xml:space="preserve"> </t>
        </is>
      </c>
    </row>
    <row r="9">
      <c r="A9" s="4" t="inlineStr">
        <is>
          <t>Additional Right of Use asset</t>
        </is>
      </c>
      <c r="B9" s="4" t="inlineStr">
        <is>
          <t xml:space="preserve"> </t>
        </is>
      </c>
      <c r="C9" s="4" t="inlineStr">
        <is>
          <t xml:space="preserve"> </t>
        </is>
      </c>
      <c r="D9" s="4" t="inlineStr">
        <is>
          <t xml:space="preserve"> </t>
        </is>
      </c>
      <c r="E9" s="4" t="inlineStr">
        <is>
          <t xml:space="preserve"> </t>
        </is>
      </c>
      <c r="F9" s="4" t="inlineStr">
        <is>
          <t xml:space="preserve"> </t>
        </is>
      </c>
      <c r="G9" s="5" t="n">
        <v>221000</v>
      </c>
      <c r="H9" s="4" t="inlineStr">
        <is>
          <t xml:space="preserve"> </t>
        </is>
      </c>
      <c r="I9" s="4" t="inlineStr">
        <is>
          <t xml:space="preserve"> </t>
        </is>
      </c>
      <c r="J9" s="4" t="inlineStr">
        <is>
          <t xml:space="preserve"> </t>
        </is>
      </c>
      <c r="K9" s="4" t="inlineStr">
        <is>
          <t xml:space="preserve"> </t>
        </is>
      </c>
    </row>
    <row r="10">
      <c r="A10" s="4" t="inlineStr">
        <is>
          <t>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254000</v>
      </c>
      <c r="H10" s="4" t="inlineStr">
        <is>
          <t xml:space="preserve"> </t>
        </is>
      </c>
      <c r="I10" s="4" t="inlineStr">
        <is>
          <t xml:space="preserve"> </t>
        </is>
      </c>
      <c r="J10" s="4" t="inlineStr">
        <is>
          <t xml:space="preserve"> </t>
        </is>
      </c>
      <c r="K10" s="4" t="inlineStr">
        <is>
          <t xml:space="preserve"> </t>
        </is>
      </c>
    </row>
    <row r="11">
      <c r="A11" s="4" t="inlineStr">
        <is>
          <t>Initial annual salary</t>
        </is>
      </c>
      <c r="B11" s="4" t="inlineStr">
        <is>
          <t xml:space="preserve"> </t>
        </is>
      </c>
      <c r="C11" s="4" t="inlineStr">
        <is>
          <t xml:space="preserve"> </t>
        </is>
      </c>
      <c r="D11" s="4" t="inlineStr">
        <is>
          <t xml:space="preserve"> </t>
        </is>
      </c>
      <c r="E11" s="4" t="inlineStr">
        <is>
          <t xml:space="preserve"> </t>
        </is>
      </c>
      <c r="F11" s="4" t="inlineStr">
        <is>
          <t xml:space="preserve"> </t>
        </is>
      </c>
      <c r="G11" s="5" t="n">
        <v>2092769</v>
      </c>
      <c r="H11" s="4" t="inlineStr">
        <is>
          <t xml:space="preserve"> </t>
        </is>
      </c>
      <c r="I11" s="4" t="inlineStr">
        <is>
          <t xml:space="preserve"> </t>
        </is>
      </c>
      <c r="J11" s="4" t="inlineStr">
        <is>
          <t xml:space="preserve"> </t>
        </is>
      </c>
      <c r="K11" s="4" t="inlineStr">
        <is>
          <t xml:space="preserve"> </t>
        </is>
      </c>
    </row>
    <row r="12">
      <c r="A12" s="4" t="inlineStr">
        <is>
          <t>Payment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2900000</v>
      </c>
      <c r="H12" s="4" t="inlineStr">
        <is>
          <t xml:space="preserve"> </t>
        </is>
      </c>
      <c r="I12" s="4" t="inlineStr">
        <is>
          <t xml:space="preserve"> </t>
        </is>
      </c>
      <c r="J12" s="4" t="inlineStr">
        <is>
          <t xml:space="preserve"> </t>
        </is>
      </c>
      <c r="K12" s="4" t="inlineStr">
        <is>
          <t xml:space="preserve"> </t>
        </is>
      </c>
    </row>
    <row r="13">
      <c r="A13" s="4" t="inlineStr">
        <is>
          <t>Emplayee based compa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v>
      </c>
      <c r="I13" s="4" t="inlineStr">
        <is>
          <t xml:space="preserve"> </t>
        </is>
      </c>
      <c r="J13" s="4" t="inlineStr">
        <is>
          <t xml:space="preserve"> </t>
        </is>
      </c>
      <c r="K13" s="4" t="inlineStr">
        <is>
          <t xml:space="preserve"> </t>
        </is>
      </c>
    </row>
    <row r="14">
      <c r="A14" s="4" t="inlineStr">
        <is>
          <t>Investment returned</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ina Nuclear Construction Finance Leasing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paid amount due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00000</v>
      </c>
    </row>
    <row r="17">
      <c r="A17" s="4" t="inlineStr">
        <is>
          <t>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00000</v>
      </c>
      <c r="J17" s="4" t="inlineStr">
        <is>
          <t xml:space="preserve"> </t>
        </is>
      </c>
      <c r="K17" s="4" t="inlineStr">
        <is>
          <t xml:space="preserve"> </t>
        </is>
      </c>
    </row>
    <row r="18">
      <c r="A18" s="4" t="inlineStr">
        <is>
          <t>Two Limited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scription of payment to related party</t>
        </is>
      </c>
      <c r="B19" s="4" t="inlineStr">
        <is>
          <t>the Company reached a settlement with two limited partners of CEF whereby the Company will pay to each limited partner a total of $533,749.98 with the first payment of $50,000 to each of them each being made on November 18, 2022 and quarterly payments of $34,533.57 each over the next 14 quarters beginning on January 1,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inguished of debt</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gnized net loss</t>
        </is>
      </c>
      <c r="B21" s="6" t="n">
        <v>6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ptember 2016 [Member] | Fallow Field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nt under the lease</t>
        </is>
      </c>
      <c r="B23" s="4" t="inlineStr">
        <is>
          <t xml:space="preserve"> </t>
        </is>
      </c>
      <c r="C23" s="4" t="inlineStr">
        <is>
          <t xml:space="preserve"> </t>
        </is>
      </c>
      <c r="D23" s="4" t="inlineStr">
        <is>
          <t xml:space="preserve"> </t>
        </is>
      </c>
      <c r="E23" s="4" t="inlineStr">
        <is>
          <t xml:space="preserve"> </t>
        </is>
      </c>
      <c r="F23" s="6" t="n">
        <v>13292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annual base rent</t>
        </is>
      </c>
      <c r="B24" s="4" t="inlineStr">
        <is>
          <t xml:space="preserve"> </t>
        </is>
      </c>
      <c r="C24" s="4" t="inlineStr">
        <is>
          <t xml:space="preserve"> </t>
        </is>
      </c>
      <c r="D24" s="4" t="inlineStr">
        <is>
          <t xml:space="preserve"> </t>
        </is>
      </c>
      <c r="E24" s="4" t="inlineStr">
        <is>
          <t xml:space="preserve"> </t>
        </is>
      </c>
      <c r="F24" s="5" t="n">
        <v>22927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anuary 1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cognized operating lease right of 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200000</v>
      </c>
      <c r="K26" s="4" t="inlineStr">
        <is>
          <t xml:space="preserve"> </t>
        </is>
      </c>
    </row>
    <row r="27">
      <c r="A27" s="4" t="inlineStr">
        <is>
          <t>Deferred rent balan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00000</v>
      </c>
      <c r="K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400000</v>
      </c>
      <c r="K28" s="4" t="inlineStr">
        <is>
          <t xml:space="preserve"> </t>
        </is>
      </c>
    </row>
    <row r="29">
      <c r="A29" s="4" t="inlineStr">
        <is>
          <t>Octobe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lease payments</t>
        </is>
      </c>
      <c r="B30" s="4" t="inlineStr">
        <is>
          <t xml:space="preserve"> </t>
        </is>
      </c>
      <c r="C30" s="4" t="inlineStr">
        <is>
          <t xml:space="preserve"> </t>
        </is>
      </c>
      <c r="D30" s="4" t="inlineStr">
        <is>
          <t xml:space="preserve"> </t>
        </is>
      </c>
      <c r="E30" s="4" t="inlineStr">
        <is>
          <t xml:space="preserve"> </t>
        </is>
      </c>
      <c r="F30" s="4" t="inlineStr">
        <is>
          <t xml:space="preserve"> </t>
        </is>
      </c>
      <c r="G30" s="5" t="n">
        <v>68700</v>
      </c>
      <c r="H30" s="4" t="inlineStr">
        <is>
          <t xml:space="preserve"> </t>
        </is>
      </c>
      <c r="I30" s="4" t="inlineStr">
        <is>
          <t xml:space="preserve"> </t>
        </is>
      </c>
      <c r="J30" s="4" t="inlineStr">
        <is>
          <t xml:space="preserve"> </t>
        </is>
      </c>
      <c r="K30" s="4" t="inlineStr">
        <is>
          <t xml:space="preserve"> </t>
        </is>
      </c>
    </row>
    <row r="31">
      <c r="A31" s="4" t="inlineStr">
        <is>
          <t>Security deposits</t>
        </is>
      </c>
      <c r="B31" s="4" t="inlineStr">
        <is>
          <t xml:space="preserve"> </t>
        </is>
      </c>
      <c r="C31" s="4" t="inlineStr">
        <is>
          <t xml:space="preserve"> </t>
        </is>
      </c>
      <c r="D31" s="4" t="inlineStr">
        <is>
          <t xml:space="preserve"> </t>
        </is>
      </c>
      <c r="E31" s="4" t="inlineStr">
        <is>
          <t xml:space="preserve"> </t>
        </is>
      </c>
      <c r="F31" s="4" t="inlineStr">
        <is>
          <t xml:space="preserve"> </t>
        </is>
      </c>
      <c r="G31" s="5" t="n">
        <v>73100</v>
      </c>
      <c r="H31" s="4" t="inlineStr">
        <is>
          <t xml:space="preserve"> </t>
        </is>
      </c>
      <c r="I31" s="4" t="inlineStr">
        <is>
          <t xml:space="preserve"> </t>
        </is>
      </c>
      <c r="J31" s="4" t="inlineStr">
        <is>
          <t xml:space="preserve"> </t>
        </is>
      </c>
      <c r="K31" s="4" t="inlineStr">
        <is>
          <t xml:space="preserve"> </t>
        </is>
      </c>
    </row>
    <row r="32">
      <c r="A32" s="4" t="inlineStr">
        <is>
          <t>February 24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to related party</t>
        </is>
      </c>
      <c r="B33" s="4" t="inlineStr">
        <is>
          <t xml:space="preserve"> </t>
        </is>
      </c>
      <c r="C33" s="4" t="inlineStr">
        <is>
          <t xml:space="preserve"> </t>
        </is>
      </c>
      <c r="D33" s="6" t="n">
        <v>25497</v>
      </c>
      <c r="E33" s="4" t="inlineStr">
        <is>
          <t xml:space="preserve"> </t>
        </is>
      </c>
      <c r="F33" s="4" t="inlineStr">
        <is>
          <t xml:space="preserve"> </t>
        </is>
      </c>
      <c r="G33" s="5" t="n">
        <v>165000</v>
      </c>
      <c r="H33" s="5" t="n">
        <v>195000</v>
      </c>
      <c r="I33" s="4" t="inlineStr">
        <is>
          <t xml:space="preserve"> </t>
        </is>
      </c>
      <c r="J33" s="4" t="inlineStr">
        <is>
          <t xml:space="preserve"> </t>
        </is>
      </c>
      <c r="K33" s="4" t="inlineStr">
        <is>
          <t xml:space="preserve"> </t>
        </is>
      </c>
    </row>
    <row r="34">
      <c r="A34" s="4" t="inlineStr">
        <is>
          <t>Agreed to pay related party</t>
        </is>
      </c>
      <c r="B34" s="4" t="inlineStr">
        <is>
          <t xml:space="preserve"> </t>
        </is>
      </c>
      <c r="C34" s="4" t="inlineStr">
        <is>
          <t xml:space="preserve"> </t>
        </is>
      </c>
      <c r="D34" s="6" t="n">
        <v>8030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scription of monthly amount payable</t>
        </is>
      </c>
      <c r="B35" s="4" t="inlineStr">
        <is>
          <t xml:space="preserve"> </t>
        </is>
      </c>
      <c r="C35" s="4" t="inlineStr">
        <is>
          <t xml:space="preserve"> </t>
        </is>
      </c>
      <c r="D35" s="4" t="inlineStr">
        <is>
          <t>This amount is payable at the rate of $15,000 per month (less applicable deductions and withholding), commencing with the month of April 202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lated Party Lease Agreements [Member] | September 201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agreement</t>
        </is>
      </c>
      <c r="B37" s="4" t="inlineStr">
        <is>
          <t xml:space="preserve"> </t>
        </is>
      </c>
      <c r="C37" s="4" t="inlineStr">
        <is>
          <t xml:space="preserve"> </t>
        </is>
      </c>
      <c r="D37" s="4" t="inlineStr">
        <is>
          <t xml:space="preserve"> </t>
        </is>
      </c>
      <c r="E37" s="4" t="inlineStr">
        <is>
          <t>5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gnized operating lease right of use assets</t>
        </is>
      </c>
      <c r="B38" s="4" t="inlineStr">
        <is>
          <t xml:space="preserve"> </t>
        </is>
      </c>
      <c r="C38" s="4" t="inlineStr">
        <is>
          <t xml:space="preserve"> </t>
        </is>
      </c>
      <c r="D38" s="4" t="inlineStr">
        <is>
          <t xml:space="preserve"> </t>
        </is>
      </c>
      <c r="E38" s="4" t="inlineStr">
        <is>
          <t xml:space="preserve"> </t>
        </is>
      </c>
      <c r="F38" s="5" t="n">
        <v>52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nt under the lease</t>
        </is>
      </c>
      <c r="B39" s="4" t="inlineStr">
        <is>
          <t xml:space="preserve"> </t>
        </is>
      </c>
      <c r="C39" s="4" t="inlineStr">
        <is>
          <t xml:space="preserve"> </t>
        </is>
      </c>
      <c r="D39" s="4" t="inlineStr">
        <is>
          <t xml:space="preserve"> </t>
        </is>
      </c>
      <c r="E39" s="4" t="inlineStr">
        <is>
          <t xml:space="preserve"> </t>
        </is>
      </c>
      <c r="F39" s="5" t="n">
        <v>97867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ognized gain of operating lease</t>
        </is>
      </c>
      <c r="B40" s="4" t="inlineStr">
        <is>
          <t xml:space="preserve"> </t>
        </is>
      </c>
      <c r="C40" s="4" t="inlineStr">
        <is>
          <t xml:space="preserve"> </t>
        </is>
      </c>
      <c r="D40" s="4" t="inlineStr">
        <is>
          <t xml:space="preserve"> </t>
        </is>
      </c>
      <c r="E40" s="4" t="inlineStr">
        <is>
          <t xml:space="preserve"> </t>
        </is>
      </c>
      <c r="F40" s="6" t="n">
        <v>11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t Description</t>
        </is>
      </c>
      <c r="B41" s="4" t="inlineStr">
        <is>
          <t xml:space="preserve"> </t>
        </is>
      </c>
      <c r="C41" s="4" t="inlineStr">
        <is>
          <t xml:space="preserve"> </t>
        </is>
      </c>
      <c r="D41" s="4" t="inlineStr">
        <is>
          <t xml:space="preserve"> </t>
        </is>
      </c>
      <c r="E41" s="4" t="inlineStr">
        <is>
          <t xml:space="preserve"> </t>
        </is>
      </c>
      <c r="F41" s="4" t="inlineStr">
        <is>
          <t>The base rent is subject to an annual escalation of 2.99%</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liability</t>
        </is>
      </c>
      <c r="B42" s="4" t="inlineStr">
        <is>
          <t xml:space="preserve"> </t>
        </is>
      </c>
      <c r="C42" s="4" t="inlineStr">
        <is>
          <t xml:space="preserve"> </t>
        </is>
      </c>
      <c r="D42" s="4" t="inlineStr">
        <is>
          <t xml:space="preserve"> </t>
        </is>
      </c>
      <c r="E42" s="4" t="inlineStr">
        <is>
          <t xml:space="preserve"> </t>
        </is>
      </c>
      <c r="F42" s="6" t="n">
        <v>41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mployment Agreements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term description</t>
        </is>
      </c>
      <c r="B44" s="4" t="inlineStr">
        <is>
          <t xml:space="preserve"> </t>
        </is>
      </c>
      <c r="C44" s="4" t="inlineStr">
        <is>
          <t xml:space="preserve"> </t>
        </is>
      </c>
      <c r="D44" s="4" t="inlineStr">
        <is>
          <t>each for a five-year term commencing on January 1, 2017 and continuing on a year-to-year basis unless terminated by the Company or the Executive on not less than 90 days’ notice prior to the expiration of the initial term or any one-year extension</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rating lease Accrued amount</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4322</v>
      </c>
      <c r="I45" s="4" t="inlineStr">
        <is>
          <t xml:space="preserve"> </t>
        </is>
      </c>
      <c r="J45" s="4" t="inlineStr">
        <is>
          <t xml:space="preserve"> </t>
        </is>
      </c>
      <c r="K45" s="4" t="inlineStr">
        <is>
          <t xml:space="preserve"> </t>
        </is>
      </c>
    </row>
    <row r="46">
      <c r="A46" s="4" t="inlineStr">
        <is>
          <t>Description of revenues</t>
        </is>
      </c>
      <c r="B46" s="4" t="inlineStr">
        <is>
          <t xml:space="preserve"> </t>
        </is>
      </c>
      <c r="C46" s="4" t="inlineStr">
        <is>
          <t xml:space="preserve"> </t>
        </is>
      </c>
      <c r="D46" s="4" t="inlineStr">
        <is>
          <t>The bonus is based on a percentage of consolidated revenue in excess of $30 million, ranging from $250,000 and $200,000, respectively, for revenue in excess of $30 million but less than $50 million, to 1.0% and 0.9%, respectively, of revenue in excess of $300 million</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increase annual salary</t>
        </is>
      </c>
      <c r="B47" s="4" t="inlineStr">
        <is>
          <t xml:space="preserve"> </t>
        </is>
      </c>
      <c r="C47" s="4" t="inlineStr">
        <is>
          <t xml:space="preserve"> </t>
        </is>
      </c>
      <c r="D47" s="9"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mployment Agreements [Member] | Chief Executive Officer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annual salary</t>
        </is>
      </c>
      <c r="B49" s="4" t="inlineStr">
        <is>
          <t xml:space="preserve"> </t>
        </is>
      </c>
      <c r="C49" s="4" t="inlineStr">
        <is>
          <t xml:space="preserve"> </t>
        </is>
      </c>
      <c r="D49" s="6" t="n">
        <v>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mployment Agreements [Member] | Chief Executive Officer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itial annual salary</t>
        </is>
      </c>
      <c r="B51" s="4" t="inlineStr">
        <is>
          <t xml:space="preserve"> </t>
        </is>
      </c>
      <c r="C51" s="4" t="inlineStr">
        <is>
          <t xml:space="preserve"> </t>
        </is>
      </c>
      <c r="D51" s="6" t="n">
        <v>56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tails)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Number Of Share Restricted Stock Shares Outstanding</t>
        </is>
      </c>
      <c r="B3" s="5" t="n">
        <v>264650</v>
      </c>
      <c r="C3" s="5" t="n">
        <v>264650</v>
      </c>
    </row>
    <row r="4">
      <c r="A4" s="4" t="inlineStr">
        <is>
          <t>Number Of Share Restricted Stock Shares Nonvested</t>
        </is>
      </c>
      <c r="B4" s="5" t="n">
        <v>264650</v>
      </c>
      <c r="C4" s="5" t="n">
        <v>264650</v>
      </c>
    </row>
    <row r="5">
      <c r="A5" s="4" t="inlineStr">
        <is>
          <t>Weighted Average Grant Date Fair Value per Share Outstanding</t>
        </is>
      </c>
      <c r="B5" s="8" t="n">
        <v>5.01</v>
      </c>
      <c r="C5" s="8" t="n">
        <v>5.01</v>
      </c>
    </row>
    <row r="6">
      <c r="A6" s="4" t="inlineStr">
        <is>
          <t>Weighted Average Grant Date Fair Value per Share Nonvested</t>
        </is>
      </c>
      <c r="B6" s="8" t="n">
        <v>5.01</v>
      </c>
      <c r="C6" s="8" t="n">
        <v>5.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40" customWidth="1" min="2" max="2"/>
  </cols>
  <sheetData>
    <row r="1">
      <c r="A1" s="1" t="inlineStr">
        <is>
          <t>Stockholders Equity (Details 1)</t>
        </is>
      </c>
      <c r="B1" s="2" t="inlineStr">
        <is>
          <t>12 Months Ended</t>
        </is>
      </c>
    </row>
    <row r="2">
      <c r="B2" s="2" t="inlineStr">
        <is>
          <t>Dec. 31, 2023 USD ($) $ / shares shares</t>
        </is>
      </c>
    </row>
    <row r="3">
      <c r="A3" s="3" t="inlineStr">
        <is>
          <t>Stockholders Equity</t>
        </is>
      </c>
      <c r="B3" s="4" t="inlineStr">
        <is>
          <t xml:space="preserve"> </t>
        </is>
      </c>
    </row>
    <row r="4">
      <c r="A4" s="4" t="inlineStr">
        <is>
          <t>Number of Options Outstanding</t>
        </is>
      </c>
      <c r="B4" s="5" t="n">
        <v>6295858</v>
      </c>
    </row>
    <row r="5">
      <c r="A5" s="4" t="inlineStr">
        <is>
          <t>Number of Options Nonvested</t>
        </is>
      </c>
      <c r="B5" s="5" t="n">
        <v>6038203</v>
      </c>
    </row>
    <row r="6">
      <c r="A6" s="4" t="inlineStr">
        <is>
          <t>Number of Options Exercisable</t>
        </is>
      </c>
      <c r="B6" s="5" t="n">
        <v>349538</v>
      </c>
    </row>
    <row r="7">
      <c r="A7" s="4" t="inlineStr">
        <is>
          <t>Number of Options Granted</t>
        </is>
      </c>
      <c r="B7" s="5" t="n">
        <v>0</v>
      </c>
    </row>
    <row r="8">
      <c r="A8" s="4" t="inlineStr">
        <is>
          <t>Number of Options Exchanged</t>
        </is>
      </c>
      <c r="B8" s="5" t="n">
        <v>0</v>
      </c>
    </row>
    <row r="9">
      <c r="A9" s="4" t="inlineStr">
        <is>
          <t>Number of Options Exercised</t>
        </is>
      </c>
      <c r="B9" s="5" t="n">
        <v>0</v>
      </c>
    </row>
    <row r="10">
      <c r="A10" s="4" t="inlineStr">
        <is>
          <t>Number of Options Cancelled or forfeited</t>
        </is>
      </c>
      <c r="B10" s="5" t="n">
        <v>0</v>
      </c>
    </row>
    <row r="11">
      <c r="A11" s="4" t="inlineStr">
        <is>
          <t>Number of Options Outstanding</t>
        </is>
      </c>
      <c r="B11" s="5" t="n">
        <v>6387741</v>
      </c>
    </row>
    <row r="12">
      <c r="A12" s="4" t="inlineStr">
        <is>
          <t>Number of Options Nonvested</t>
        </is>
      </c>
      <c r="B12" s="5" t="n">
        <v>5946320</v>
      </c>
    </row>
    <row r="13">
      <c r="A13" s="4" t="inlineStr">
        <is>
          <t>Number of Options Exercisable</t>
        </is>
      </c>
      <c r="B13" s="5" t="n">
        <v>349538</v>
      </c>
    </row>
    <row r="14">
      <c r="A14" s="4" t="inlineStr">
        <is>
          <t>Weighted Average Exercise Price Outstanding | $ / shares</t>
        </is>
      </c>
      <c r="B14" s="8" t="n">
        <v>4.96</v>
      </c>
    </row>
    <row r="15">
      <c r="A15" s="4" t="inlineStr">
        <is>
          <t>Weighted Average Exercise Price Nonvested | $ / shares</t>
        </is>
      </c>
      <c r="B15" s="12" t="n">
        <v>5.01</v>
      </c>
    </row>
    <row r="16">
      <c r="A16" s="4" t="inlineStr">
        <is>
          <t>Weighted Average Exercise Price Exercisable | $ / shares</t>
        </is>
      </c>
      <c r="B16" s="12" t="n">
        <v>4.15</v>
      </c>
    </row>
    <row r="17">
      <c r="A17" s="4" t="inlineStr">
        <is>
          <t>Weighted Average Exercise Price Outstanding End of Period | $ / shares</t>
        </is>
      </c>
      <c r="B17" s="12" t="n">
        <v>4.96</v>
      </c>
    </row>
    <row r="18">
      <c r="A18" s="4" t="inlineStr">
        <is>
          <t>Weighted Average Exercise Price Nonvested End of Period | $ / shares</t>
        </is>
      </c>
      <c r="B18" s="12" t="n">
        <v>5.01</v>
      </c>
    </row>
    <row r="19">
      <c r="A19" s="4" t="inlineStr">
        <is>
          <t>Weighted Average Exercise Price Exercisable End of period | $ / shares</t>
        </is>
      </c>
      <c r="B19" s="8" t="n">
        <v>4.15</v>
      </c>
    </row>
    <row r="20">
      <c r="A20" s="4" t="inlineStr">
        <is>
          <t>Weighted Average Remaining Contractual Outstanding (years)</t>
        </is>
      </c>
      <c r="B20" s="4" t="inlineStr">
        <is>
          <t>5 years 2 months 12 days</t>
        </is>
      </c>
    </row>
    <row r="21">
      <c r="A21" s="4" t="inlineStr">
        <is>
          <t>Weighted Average Remaining Contractual Nonvested (years)</t>
        </is>
      </c>
      <c r="B21" s="4" t="inlineStr">
        <is>
          <t>4 years 9 months 18 days</t>
        </is>
      </c>
    </row>
    <row r="22">
      <c r="A22" s="4" t="inlineStr">
        <is>
          <t>Weighted Average Remaining Contractual Exercisable (years)</t>
        </is>
      </c>
      <c r="B22" s="4" t="inlineStr">
        <is>
          <t>3 years 1 month 6 days</t>
        </is>
      </c>
    </row>
    <row r="23">
      <c r="A23" s="4" t="inlineStr">
        <is>
          <t>Weighted Average Remaining Contractual Outstanding End of period (years)</t>
        </is>
      </c>
      <c r="B23" s="4" t="inlineStr">
        <is>
          <t>4 years 2 months 8 days</t>
        </is>
      </c>
    </row>
    <row r="24">
      <c r="A24" s="4" t="inlineStr">
        <is>
          <t>Weighted Average Remaining Contractual Nonvested End of period (years)</t>
        </is>
      </c>
      <c r="B24" s="4" t="inlineStr">
        <is>
          <t>4 years 8 months 12 days</t>
        </is>
      </c>
    </row>
    <row r="25">
      <c r="A25" s="4" t="inlineStr">
        <is>
          <t>Weighted Average Remaining Contractual Exercisable End of period (years)</t>
        </is>
      </c>
      <c r="B25" s="4" t="inlineStr">
        <is>
          <t>2 years 5 months 30 days</t>
        </is>
      </c>
    </row>
    <row r="26">
      <c r="A26" s="4" t="inlineStr">
        <is>
          <t>Aggregate Intrinsic Value Exercisable End of Period | $</t>
        </is>
      </c>
      <c r="B26" s="6" t="n">
        <v>300000</v>
      </c>
    </row>
    <row r="27">
      <c r="A27" s="4" t="inlineStr">
        <is>
          <t>Aggregate Intrinsic Value Exercisable | $</t>
        </is>
      </c>
      <c r="B27" s="6" t="n">
        <v>3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Stockholders Equity (Details 2)</t>
        </is>
      </c>
      <c r="B1" s="2" t="inlineStr">
        <is>
          <t>12 Months Ended</t>
        </is>
      </c>
    </row>
    <row r="2">
      <c r="B2" s="2" t="inlineStr">
        <is>
          <t>Dec. 31, 2023 shares</t>
        </is>
      </c>
    </row>
    <row r="3">
      <c r="A3" s="3" t="inlineStr">
        <is>
          <t>Stockholders Equity</t>
        </is>
      </c>
      <c r="B3" s="4" t="inlineStr">
        <is>
          <t xml:space="preserve"> </t>
        </is>
      </c>
    </row>
    <row r="4">
      <c r="A4" s="4" t="inlineStr">
        <is>
          <t>Number of Options Nonvested</t>
        </is>
      </c>
      <c r="B4" s="5" t="n">
        <v>6038203</v>
      </c>
    </row>
    <row r="5">
      <c r="A5" s="4" t="inlineStr">
        <is>
          <t>Number of Options Granted</t>
        </is>
      </c>
      <c r="B5" s="5" t="n">
        <v>0</v>
      </c>
    </row>
    <row r="6">
      <c r="A6" s="4" t="inlineStr">
        <is>
          <t>Number of Options Exchanged</t>
        </is>
      </c>
      <c r="B6" s="5" t="n">
        <v>0</v>
      </c>
    </row>
    <row r="7">
      <c r="A7" s="4" t="inlineStr">
        <is>
          <t>Number of Options Vested</t>
        </is>
      </c>
      <c r="B7" s="5" t="n">
        <v>0</v>
      </c>
    </row>
    <row r="8">
      <c r="A8" s="4" t="inlineStr">
        <is>
          <t>Number of Options Forfeited</t>
        </is>
      </c>
      <c r="B8" s="5" t="n">
        <v>-91883</v>
      </c>
    </row>
    <row r="9">
      <c r="A9" s="4" t="inlineStr">
        <is>
          <t>Number of Options Nonvested</t>
        </is>
      </c>
      <c r="B9" s="5" t="n">
        <v>59463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tails Narrative) - USD ($)</t>
        </is>
      </c>
      <c r="B1" s="2" t="inlineStr">
        <is>
          <t>12 Months Ended</t>
        </is>
      </c>
    </row>
    <row r="2">
      <c r="B2" s="2" t="inlineStr">
        <is>
          <t>Dec. 31, 2023</t>
        </is>
      </c>
      <c r="C2" s="2" t="inlineStr">
        <is>
          <t>Dec. 31, 2019</t>
        </is>
      </c>
    </row>
    <row r="3">
      <c r="A3" s="4" t="inlineStr">
        <is>
          <t>Unrecognized compensation costs</t>
        </is>
      </c>
      <c r="B3" s="6" t="n">
        <v>1300000</v>
      </c>
      <c r="C3" s="4" t="inlineStr">
        <is>
          <t xml:space="preserve"> </t>
        </is>
      </c>
    </row>
    <row r="4">
      <c r="A4" s="4" t="inlineStr">
        <is>
          <t>Current restricted stock price</t>
        </is>
      </c>
      <c r="B4" s="8" t="n">
        <v>5.01</v>
      </c>
      <c r="C4" s="4" t="inlineStr">
        <is>
          <t xml:space="preserve"> </t>
        </is>
      </c>
    </row>
    <row r="5">
      <c r="A5" s="4" t="inlineStr">
        <is>
          <t>Aggregate intrinsic values of share</t>
        </is>
      </c>
      <c r="B5" s="8" t="n">
        <v>5.01</v>
      </c>
      <c r="C5" s="4" t="inlineStr">
        <is>
          <t xml:space="preserve"> </t>
        </is>
      </c>
    </row>
    <row r="6">
      <c r="A6" s="4" t="inlineStr">
        <is>
          <t>Unrecognized compensation costs unvested option</t>
        </is>
      </c>
      <c r="B6" s="6" t="n">
        <v>13100000</v>
      </c>
      <c r="C6" s="4" t="inlineStr">
        <is>
          <t xml:space="preserve"> </t>
        </is>
      </c>
    </row>
    <row r="7">
      <c r="A7" s="4" t="inlineStr">
        <is>
          <t>Amendment 2016 Restricted Stock Grants [Member]</t>
        </is>
      </c>
      <c r="B7" s="4" t="inlineStr">
        <is>
          <t xml:space="preserve"> </t>
        </is>
      </c>
      <c r="C7" s="4" t="inlineStr">
        <is>
          <t xml:space="preserve"> </t>
        </is>
      </c>
    </row>
    <row r="8">
      <c r="A8" s="4" t="inlineStr">
        <is>
          <t>Number of share as restricted stock grants</t>
        </is>
      </c>
      <c r="B8" s="5" t="n">
        <v>3819949</v>
      </c>
      <c r="C8" s="4" t="inlineStr">
        <is>
          <t xml:space="preserve"> </t>
        </is>
      </c>
    </row>
    <row r="9">
      <c r="A9" s="4" t="inlineStr">
        <is>
          <t>Number of restricted stock exchange</t>
        </is>
      </c>
      <c r="B9" s="4" t="inlineStr">
        <is>
          <t xml:space="preserve"> </t>
        </is>
      </c>
      <c r="C9" s="5" t="n">
        <v>3798480</v>
      </c>
    </row>
    <row r="10">
      <c r="A10" s="4" t="inlineStr">
        <is>
          <t>Purchase number of restricted stock</t>
        </is>
      </c>
      <c r="B10" s="4" t="inlineStr">
        <is>
          <t xml:space="preserve"> </t>
        </is>
      </c>
      <c r="C10" s="5" t="n">
        <v>4784715</v>
      </c>
    </row>
    <row r="11">
      <c r="A11" s="4" t="inlineStr">
        <is>
          <t>Purchase number of restricted stock price per share</t>
        </is>
      </c>
      <c r="B11" s="4" t="inlineStr">
        <is>
          <t xml:space="preserve"> </t>
        </is>
      </c>
      <c r="C11" s="8" t="n">
        <v>5.01</v>
      </c>
    </row>
    <row r="12">
      <c r="A12" s="4" t="inlineStr">
        <is>
          <t>Restricted stock cancel number of share</t>
        </is>
      </c>
      <c r="B12" s="4" t="inlineStr">
        <is>
          <t xml:space="preserve"> </t>
        </is>
      </c>
      <c r="C12" s="5" t="n">
        <v>2142000</v>
      </c>
    </row>
    <row r="13">
      <c r="A13" s="4" t="inlineStr">
        <is>
          <t>Restricted stock cancel number of share value</t>
        </is>
      </c>
      <c r="B13" s="4" t="inlineStr">
        <is>
          <t xml:space="preserve"> </t>
        </is>
      </c>
      <c r="C13" s="6" t="n">
        <v>1275000</v>
      </c>
    </row>
    <row r="14">
      <c r="A14" s="4" t="inlineStr">
        <is>
          <t>Amendment 2016 Restricted Stock Grants [Member] | Grant holders [Member]</t>
        </is>
      </c>
      <c r="B14" s="4" t="inlineStr">
        <is>
          <t xml:space="preserve"> </t>
        </is>
      </c>
      <c r="C14" s="4" t="inlineStr">
        <is>
          <t xml:space="preserve"> </t>
        </is>
      </c>
    </row>
    <row r="15">
      <c r="A15" s="4" t="inlineStr">
        <is>
          <t>Option purchase price per share</t>
        </is>
      </c>
      <c r="B15" s="8" t="n">
        <v>5.01</v>
      </c>
      <c r="C15" s="4" t="inlineStr">
        <is>
          <t xml:space="preserve"> </t>
        </is>
      </c>
    </row>
    <row r="16">
      <c r="A16" s="4" t="inlineStr">
        <is>
          <t>Number of share as restricted stock grants</t>
        </is>
      </c>
      <c r="B16" s="5" t="n">
        <v>1184434</v>
      </c>
      <c r="C16" s="4" t="inlineStr">
        <is>
          <t xml:space="preserve"> </t>
        </is>
      </c>
    </row>
    <row r="17">
      <c r="A17" s="4" t="inlineStr">
        <is>
          <t>Amendment 2016 Restricted Stock Grants [Member] | Chief Executive Officer [Member]</t>
        </is>
      </c>
      <c r="B17" s="4" t="inlineStr">
        <is>
          <t xml:space="preserve"> </t>
        </is>
      </c>
      <c r="C17" s="4" t="inlineStr">
        <is>
          <t xml:space="preserve"> </t>
        </is>
      </c>
    </row>
    <row r="18">
      <c r="A18" s="4" t="inlineStr">
        <is>
          <t>Restricted stock grant amendment description</t>
        </is>
      </c>
      <c r="B18" s="4" t="inlineStr">
        <is>
          <t>who held 1,348,213, 998,676 and 199,736 restricted shares, respectively, the right (a) to exchange 50% of their restricted shares for a ten-year option to purchase 2.119 shares of common stock at $5.01 per share and (b) transfer to the Company 50% of their restricted shares for a total of $1,275,000, or $1.01 per share.</t>
        </is>
      </c>
      <c r="C18" s="4" t="inlineStr">
        <is>
          <t xml:space="preserve"> </t>
        </is>
      </c>
    </row>
    <row r="19">
      <c r="A19" s="4" t="inlineStr">
        <is>
          <t>Amendment 2016 Restricted Stock Grants [Member] | Consultant [Member]</t>
        </is>
      </c>
      <c r="B19" s="4" t="inlineStr">
        <is>
          <t xml:space="preserve"> </t>
        </is>
      </c>
      <c r="C19" s="4" t="inlineStr">
        <is>
          <t xml:space="preserve"> </t>
        </is>
      </c>
    </row>
    <row r="20">
      <c r="A20" s="4" t="inlineStr">
        <is>
          <t>Shares of restricted stock issued per share</t>
        </is>
      </c>
      <c r="B20" s="8" t="n">
        <v>5.01</v>
      </c>
      <c r="C20" s="4" t="inlineStr">
        <is>
          <t xml:space="preserve"> </t>
        </is>
      </c>
    </row>
    <row r="21">
      <c r="A21" s="4" t="inlineStr">
        <is>
          <t>Shares of restricted stock issued</t>
        </is>
      </c>
      <c r="B21" s="5" t="n">
        <v>336000</v>
      </c>
      <c r="C21" s="4" t="inlineStr">
        <is>
          <t xml:space="preserve"> </t>
        </is>
      </c>
    </row>
    <row r="22">
      <c r="A22" s="4" t="inlineStr">
        <is>
          <t>Amendment 2016 Restricted Stock Grants [Member] | Officers And Directors [Member]</t>
        </is>
      </c>
      <c r="B22" s="4" t="inlineStr">
        <is>
          <t xml:space="preserve"> </t>
        </is>
      </c>
      <c r="C22" s="4" t="inlineStr">
        <is>
          <t xml:space="preserve"> </t>
        </is>
      </c>
    </row>
    <row r="23">
      <c r="A23" s="4" t="inlineStr">
        <is>
          <t>Number of share as restricted stock grants</t>
        </is>
      </c>
      <c r="B23" s="5" t="n">
        <v>3045963</v>
      </c>
      <c r="C23" s="4" t="inlineStr">
        <is>
          <t xml:space="preserve"> </t>
        </is>
      </c>
    </row>
    <row r="24">
      <c r="A24" s="4" t="inlineStr">
        <is>
          <t>Amendment of 2016 Long-Term Incentive Plan [Member]</t>
        </is>
      </c>
      <c r="B24" s="4" t="inlineStr">
        <is>
          <t xml:space="preserve"> </t>
        </is>
      </c>
      <c r="C24" s="4" t="inlineStr">
        <is>
          <t xml:space="preserve"> </t>
        </is>
      </c>
    </row>
    <row r="25">
      <c r="A25" s="4" t="inlineStr">
        <is>
          <t>Long term incentive plan description</t>
        </is>
      </c>
      <c r="B25" s="4" t="inlineStr">
        <is>
          <t>pursuant to which a maximum of 6,491,394 shares of common stock may be issued pursuant to restricted stock grants, incentive stock options, non-qualified stock options and other equity-based incentives may be granted. In March 2019, the Company’s board of directors and stockholders approved an increase in the maximum number of shares of common stock subject to the 2016 long-term incentive plan to 15,120,000 shares.</t>
        </is>
      </c>
      <c r="C2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Domestic</t>
        </is>
      </c>
      <c r="B4" s="6" t="n">
        <v>-18674</v>
      </c>
      <c r="C4" s="6" t="n">
        <v>-5876207</v>
      </c>
    </row>
    <row r="5">
      <c r="A5" s="4" t="inlineStr">
        <is>
          <t>Foreign</t>
        </is>
      </c>
      <c r="B5" s="5" t="n">
        <v>389266</v>
      </c>
      <c r="C5" s="5" t="n">
        <v>-955639</v>
      </c>
    </row>
    <row r="6">
      <c r="A6" s="4" t="inlineStr">
        <is>
          <t>Income (loss) before income taxes</t>
        </is>
      </c>
      <c r="B6" s="6" t="n">
        <v>370592</v>
      </c>
      <c r="C6" s="6" t="n">
        <v>-68318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axes (Details 1) - USD ($)</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Current federal</t>
        </is>
      </c>
      <c r="B4" s="6" t="n">
        <v>0</v>
      </c>
      <c r="C4" s="4" t="inlineStr">
        <is>
          <t xml:space="preserve"> </t>
        </is>
      </c>
    </row>
    <row r="5">
      <c r="A5" s="4" t="inlineStr">
        <is>
          <t>Deferred federal</t>
        </is>
      </c>
      <c r="B5" s="5" t="n">
        <v>270518</v>
      </c>
      <c r="C5" s="6" t="n">
        <v>-1152627</v>
      </c>
    </row>
    <row r="6">
      <c r="A6" s="4" t="inlineStr">
        <is>
          <t>Change in valuation allowance federal</t>
        </is>
      </c>
      <c r="B6" s="5" t="n">
        <v>-270518</v>
      </c>
      <c r="C6" s="5" t="n">
        <v>1152627</v>
      </c>
    </row>
    <row r="7">
      <c r="A7" s="4" t="inlineStr">
        <is>
          <t>Total federal</t>
        </is>
      </c>
      <c r="B7" s="5" t="n">
        <v>0</v>
      </c>
      <c r="C7" s="4" t="inlineStr">
        <is>
          <t xml:space="preserve"> </t>
        </is>
      </c>
    </row>
    <row r="8">
      <c r="A8" s="4" t="inlineStr">
        <is>
          <t>State current</t>
        </is>
      </c>
      <c r="B8" s="5" t="n">
        <v>6000</v>
      </c>
      <c r="C8" s="5" t="n">
        <v>6000</v>
      </c>
    </row>
    <row r="9">
      <c r="A9" s="4" t="inlineStr">
        <is>
          <t>State deferred</t>
        </is>
      </c>
      <c r="B9" s="5" t="n">
        <v>125370</v>
      </c>
      <c r="C9" s="5" t="n">
        <v>-263494</v>
      </c>
    </row>
    <row r="10">
      <c r="A10" s="4" t="inlineStr">
        <is>
          <t>Change in valuation allowance state</t>
        </is>
      </c>
      <c r="B10" s="5" t="n">
        <v>-125370</v>
      </c>
      <c r="C10" s="5" t="n">
        <v>263494</v>
      </c>
    </row>
    <row r="11">
      <c r="A11" s="4" t="inlineStr">
        <is>
          <t>Total state</t>
        </is>
      </c>
      <c r="B11" s="5" t="n">
        <v>6000</v>
      </c>
      <c r="C11" s="5" t="n">
        <v>6000</v>
      </c>
    </row>
    <row r="12">
      <c r="A12" s="4" t="inlineStr">
        <is>
          <t>Foreign current</t>
        </is>
      </c>
      <c r="B12" s="5" t="n">
        <v>14000</v>
      </c>
      <c r="C12" s="5" t="n">
        <v>128171</v>
      </c>
    </row>
    <row r="13">
      <c r="A13" s="4" t="inlineStr">
        <is>
          <t>Deferred foreign</t>
        </is>
      </c>
      <c r="B13" s="5" t="n">
        <v>212896</v>
      </c>
      <c r="C13" s="5" t="n">
        <v>-364027</v>
      </c>
    </row>
    <row r="14">
      <c r="A14" s="4" t="inlineStr">
        <is>
          <t>Change in valuation allowance foreign</t>
        </is>
      </c>
      <c r="B14" s="5" t="n">
        <v>-297089</v>
      </c>
      <c r="C14" s="5" t="n">
        <v>271287</v>
      </c>
    </row>
    <row r="15">
      <c r="A15" s="4" t="inlineStr">
        <is>
          <t>Total foreign</t>
        </is>
      </c>
      <c r="B15" s="5" t="n">
        <v>-70194</v>
      </c>
      <c r="C15" s="5" t="n">
        <v>35431</v>
      </c>
    </row>
    <row r="16">
      <c r="A16" s="4" t="inlineStr">
        <is>
          <t>Provision for income taxes (benefit), current</t>
        </is>
      </c>
      <c r="B16" s="5" t="n">
        <v>20000</v>
      </c>
      <c r="C16" s="5" t="n">
        <v>134171</v>
      </c>
    </row>
    <row r="17">
      <c r="A17" s="4" t="inlineStr">
        <is>
          <t>Provision for income taxes (benefit) deferred</t>
        </is>
      </c>
      <c r="B17" s="5" t="n">
        <v>608783</v>
      </c>
      <c r="C17" s="5" t="n">
        <v>-1780148</v>
      </c>
    </row>
    <row r="18">
      <c r="A18" s="4" t="inlineStr">
        <is>
          <t>Change in valuation allowance total</t>
        </is>
      </c>
      <c r="B18" s="5" t="n">
        <v>-692977</v>
      </c>
      <c r="C18" s="5" t="n">
        <v>1687408</v>
      </c>
    </row>
    <row r="19">
      <c r="A19" s="4" t="inlineStr">
        <is>
          <t>Provision (benefit) for income taxes</t>
        </is>
      </c>
      <c r="B19" s="6" t="n">
        <v>-64194</v>
      </c>
      <c r="C19" s="6" t="n">
        <v>414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credits</t>
        </is>
      </c>
      <c r="B3" s="6" t="n">
        <v>1037362</v>
      </c>
      <c r="C3" s="6" t="n">
        <v>1037362</v>
      </c>
    </row>
    <row r="4">
      <c r="A4" s="4" t="inlineStr">
        <is>
          <t>Net operating loss carryforwards</t>
        </is>
      </c>
      <c r="B4" s="5" t="n">
        <v>14512793</v>
      </c>
      <c r="C4" s="5" t="n">
        <v>14926045</v>
      </c>
    </row>
    <row r="5">
      <c r="A5" s="4" t="inlineStr">
        <is>
          <t>Stock compensation and accrued bonus</t>
        </is>
      </c>
      <c r="B5" s="5" t="n">
        <v>478128</v>
      </c>
      <c r="C5" s="5" t="n">
        <v>479422</v>
      </c>
    </row>
    <row r="6">
      <c r="A6" s="4" t="inlineStr">
        <is>
          <t>Operating lease liabilities</t>
        </is>
      </c>
      <c r="B6" s="5" t="n">
        <v>1552193</v>
      </c>
      <c r="C6" s="5" t="n">
        <v>1956843</v>
      </c>
    </row>
    <row r="7">
      <c r="A7" s="4" t="inlineStr">
        <is>
          <t>Contract accounting</t>
        </is>
      </c>
      <c r="B7" s="5" t="n">
        <v>41161</v>
      </c>
      <c r="C7" s="5" t="n">
        <v>74371</v>
      </c>
    </row>
    <row r="8">
      <c r="A8" s="4" t="inlineStr">
        <is>
          <t>Other</t>
        </is>
      </c>
      <c r="B8" s="5" t="n">
        <v>1677625</v>
      </c>
      <c r="C8" s="5" t="n">
        <v>1881836</v>
      </c>
    </row>
    <row r="9">
      <c r="A9" s="4" t="inlineStr">
        <is>
          <t>Deferred tax assets, gross</t>
        </is>
      </c>
      <c r="B9" s="5" t="n">
        <v>19362480</v>
      </c>
      <c r="C9" s="5" t="n">
        <v>20401175</v>
      </c>
    </row>
    <row r="10">
      <c r="A10" s="4" t="inlineStr">
        <is>
          <t>Less: valuation allowance</t>
        </is>
      </c>
      <c r="B10" s="5" t="n">
        <v>-17666793</v>
      </c>
      <c r="C10" s="5" t="n">
        <v>-18367053</v>
      </c>
    </row>
    <row r="11">
      <c r="A11" s="4" t="inlineStr">
        <is>
          <t>Deferred tax assets, net</t>
        </is>
      </c>
      <c r="B11" s="5" t="n">
        <v>1695687</v>
      </c>
      <c r="C11" s="5" t="n">
        <v>2034122</v>
      </c>
    </row>
    <row r="12">
      <c r="A12" s="3" t="inlineStr">
        <is>
          <t>Deferred tax liabilities</t>
        </is>
      </c>
      <c r="B12" s="4" t="inlineStr">
        <is>
          <t xml:space="preserve"> </t>
        </is>
      </c>
      <c r="C12" s="4" t="inlineStr">
        <is>
          <t xml:space="preserve"> </t>
        </is>
      </c>
    </row>
    <row r="13">
      <c r="A13" s="4" t="inlineStr">
        <is>
          <t>Operating lease right-of-use assets</t>
        </is>
      </c>
      <c r="B13" s="5" t="n">
        <v>-1506461</v>
      </c>
      <c r="C13" s="5" t="n">
        <v>-1926494</v>
      </c>
    </row>
    <row r="14">
      <c r="A14" s="4" t="inlineStr">
        <is>
          <t>Contract accounting</t>
        </is>
      </c>
      <c r="B14" s="5" t="n">
        <v>0</v>
      </c>
      <c r="C14" s="5" t="n">
        <v>0</v>
      </c>
    </row>
    <row r="15">
      <c r="A15" s="4" t="inlineStr">
        <is>
          <t>Deferred tax liabilities, gross</t>
        </is>
      </c>
      <c r="B15" s="5" t="n">
        <v>-1506461</v>
      </c>
      <c r="C15" s="5" t="n">
        <v>-1926494</v>
      </c>
    </row>
    <row r="16">
      <c r="A16" s="4" t="inlineStr">
        <is>
          <t>Deferred tax assets, net</t>
        </is>
      </c>
      <c r="B16" s="6" t="n">
        <v>189226</v>
      </c>
      <c r="C16" s="6" t="n">
        <v>1076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Accounting The accompanying consolidated financial statements of the Company have been prepared in accordance with accounting principles generally accepted in the United States of America (“U.S. GAAP”). Principles of Consolidation Amounts reported in the consolidated financial statements are stated in U.S. dollars, unless stated otherwise. The functional currency of the Company’s foreign subsidiaries is the Chinese renminbi (“RMB”). These transactions are translated from the local currency into U.S. dollars at exchange rates during or at the end of the reporting period. All significant intercompany accounts and transactions have been eliminated in consolidation. The accompanying consolidated financial statements reflect the accounts and operations of the Company. In accordance with the provisions of Financial Accounting Standards Board (“FASB”) Accounting Standards Codification (“ASC”) Topic 810, Consolidation The Company was the lessee under an operating lease of its Riverside, CA headquarters facility with SMXP (see Note 15 – Related Party Transactions Reclassification Certain amounts in the prior period financial statements have been reclassified to conform to the presentation of the current period financial statements. See note 16 below regarding the reclassification of sublease income to net against operating leases. These reclassifications had no effect on the previously reported net los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the cost-based inputs to estimate revenues on long-term construction contracts, the collectability of accounts receivable and loans receivable, the useful lives and impairment of property and equipment, goodwill, the fair value of stock options granted and stock-based compensation expense, the fair value of assets acquired and liabilities assumed in a business combination, warranty and customer care reserve, the valuation of deferred tax assets, inventories and provisions for income taxes. Actual results could differ materially from those estimates. Liquidity and Going Concern The accompanying consolidated financial statements have been prepared in conformity with U.S. GAAP, which contemplate continuation of the Company as a going concern. The Company’s history of net losses and negative cash flow from operating activities, along with its increased accumulated deficit and stockholders’ deficit raise substantial doubt about its ability to continue as a going concern. At December 31, 2023, the Company reported a working capital deficit of $23.5 million. In addition, the accumulated deficit was approximately $68.6 million and the stockholders’ deficiency was approximately $15.9 million. In connection with these consolidated financial statements, management evaluated whether there were conditions and events, considered in the aggregate, that raise substantial doubt about the Company’s ability to meet its obligations as they become due within one year from the date of issuance of these financial statements. Management assessed that there were such conditions and events, including a history of recurring operating losses, a history of negative cash flows from operating activities, and significant current debt. As of December 31, 2023, the Company’s principal sources of liquidity consisted of approximately $2.5 million, of cash and cash equivalents, and estimated cash flow from operations. The Company believes its current cash balances coupled with anticipated cash flow from operating activities and the net proceeds of its February 2024 initial public offering (See Note 21) are sufficient to meet the Company’s working capital requirements for at least one year from the date of the issuance of the accompanying consolidated financial statements, excluding approximately $20.7 million of debt that is due in the next twelve months. Management is focused on expanding the Company’s existing business, as well as its customer base, including its continuing efforts to generate revenue from non-related parties for its China operations and to continue to increase its United States revenues. The Company is looking to continue to negotiate an exchange of a large portion of the approximately $10.0 million of the current portion of long-term related party loans for convertible notes that mature in periods beyond one year. The Company cannot predict whether it will be successful in these efforts. As a result of the above, there is substantial doubt regarding the Company’s ability to continue as a going concern within one year from the date of issuance of these financial statements. The Company cannot give assurance that it can increase its cash balances or limit its cash consumption, or obtain the exchange of any of its current debt and thus maintain sufficient cash balances for its planned operations. Future business demands may lead to cash utilization at levels greater than recently experienced. Revenue and cash flow from the Company’s China segment is irregular because of the timing of solar projects and the Company requires significant funds for its operations, particularly during periods when there is little or no revenue or cash flow from projects. The Company may need to raise additional capital in the future. However, the Company cannot assure that it will be able to raise additional capital on acceptable terms, or at all. Cash and Cash Equivalents Cash and cash equivalents consist of deposit accounts and highly liquid investments purchased with an original maturity of six months or less. The standard insurance coverage for non-interest bearing transaction accounts in the U.S. is $250,000 per depositor under the general deposit insurance rules of the Federal Deposit Insurance Corporation.The standard insurance coverage for non-interest bearing transaction accounts in the PRC is RMB 500,000 (approximately $73,000) per depositor per bank under the applicable Chinese general deposit insurance rules. Restricted Cash Restricted cash includes cash held to collateralize ACH transactions and outstanding credit card borrowing facilities. In the prior year, restricted cash also collateralized bankers’ acceptances in the PRC, which are promised future payments accepted and guaranteed by a bank and drawn on a deposit at the bank. Restricted cash at December 31, 2023 and December 31, 2022 consisted of: December 31, 2023 December 31, 2022 Deposit held by a China financial institution to secure bankers acceptance $ - $ - Deposit held by a US financial institution as collateral for ACH transactions and business credit cards – US Segment 354,504 346,999 354,504 346,999 Less: current portion - - Noncurrent portion $ 354,504 $ 346,999 Accounts Receivable Accounts receivable are reported at the outstanding principal balance due from customers. In the U.S., accounts receivable substantially include customer billings for the sales of LED products and services. In the PRC segment, accounts receivable represents the amounts billed under the contracts but uncollected on completed construction contracts and construction contracts in process. Accounts receivable are recorded at net realizable value. The Company maintains allowances for the applicable portion of receivables, including accounts receivable, government rebate receivables and other receivables, represents the Company’s estimate of the current expected loss inherent in accounts receivable as of the balance sheet date. The adequacy of the allowance for credit losses is assessed quarterly and the assumptions and models used in establishing the allowance are evaluated regularly. Because credit losses can vary substantially over time, estimating credit losses requires a number of assumptions about matters that are uncertain. Once a receivable is deemed to be uncollectible, it is written off against the allowance. The expense related to rebates receivable is recorded as a reduction to revenues. Contract Assets The contract assets primarily relate to the Company’s rights to consideration for work completed but not billed at the reporting date, primarily for the solar energy system sales in the U.S.. The contract assets are transferred to receivables when the rights become unconditional (i.e., when the permission to operate is issued). The contract liabilities primarily relate to the advance consideration received from customers related to the same above solar energy system sales in the U.S., for which the transfer of ownership has not occurred. Applying the practical expedient in ASC Topic 606, Revenue from Contracts with Customers Customer Loans Receivable In the U.S. segment, the Company offers its customers who meet the Company’s credit eligibility standards the option to finance the purchase of solar energy systems through installment loans underwritten through SolarMax Financial. All loans are secured by the solar energy systems or other projects being financed. The outstanding customer loan receivable balance is presented net of an allowance for loan losses. Provisions for loan losses are charged to operations in amounts sufficient to maintain the allowance for loan losses at levels considered adequate to cover expected credit losses on the customer loans. In determining expected credit losses, the Company considers its historical level of credit losses, current economic trends, and reasonable and supportable forecasts that affect the collectability of the future cash flows. Loans offered at the promotional interest rate below the market interest rate are accounted for as loan discounts and are amortized on an effective interest method to interest income over the terms of the loans. Inventories Inventories consist of (a) work in progress on solar systems on housing developments and projects not yet sold; and (b) components principally consisting of photovoltaic modules, inverters, construction and other materials, and LED products, all of which are stated at the lower of cost or net realizable value under the first-in first-out method. The Company reviews its inventories periodically for possible excess and obsolescence to determine if any reserves are necessary. The estimate for excess and obsolete inventories is based on historical sales and usage experience together with a review of the current status of existing inventories. Property and Equipment Property and equipment are initially stated at cost less accumulated depreciation and amortization. The costs of additions and betterments are capitalized and expenditures for repairs and maintenance are charged to operations as incurred. Depreciation is calculated using the straight-line method over the estimated useful life of the asset. Leasehold improvements and solar systems leased to customers are amortized using the straight-line method over the shorter of the lease term or estimated useful life of the asset. The estimated useful lives of the major classification of property and equipment are as follows: Automobiles 4-5 years Furniture and equipment 3-10 years Leasehold improvements Shorter of the asset’s useful life or lease term Solar systems leased to customers Lease term, 10-20 years Goodwill Goodwill represents the excess of the purchase price in a business combination over the fair value of assets acquired and liabilities assumed. The Company’s goodwill was derived from the acquisitions of businesses in China in April 2015. The Company reviews goodwill for impairment at least annually or whenever events or changes in circumstances indicate that the carrying amount may be impaired. The Company generally performs its annual impairment test of goodwill in the fourth quarter each year or whenever events or circumstances change or occur that would indicate that goodwill might be impaired. When assessing goodwill for impairment, the Company early adopted FASB’s guidance in Accounting Standards Update (“ASU”) 2017-04, Intangibles – Goodwill and Other Intangibles-Goodwill and Other There was no impairment loss for the years ended December 31, 2023 and 2022. Impairment of Long-Lived Assets The Company’s long-lived assets include property and equipment which include solar energy systems leased to customers. In accordance with ASC Topic 360, Property, Plant, and Equipment There was no impairment loss on such systems for the years ended December 31, 2023 and 2022. Investments in Unconsolidated Joint Ventures and Solar Project Companies The Company’s unconsolidated investments in the U.S. are held directly by the Company as well as through its subsidiary, SMX Capital, and consist of investments in U.S.-based solar limited liability companies: Alliance Solar Capital 1, LLC (“A#1”), Alliance Solar Capital 2, LLC (“A#2”), and Alliance Solar Capital 3, LLC (“A#3”). The Company’s U.S. segment also has an investment in a PRC-based panel manufacturer, Changzhou Holysolar Technology, Co., Ltd, which was renamed to “Changzhou Hongyi New Energy Technology Co., Ltd” on March 10, 2017 (“Changzhou”). At December 31, 2023 and December 31, 2022, the Company has unconsolidated investments in the PRC related to its 30% non-controlling interests in the project companies for Yilong #2, Xingren and Ancha. For these investments, the Company does not have the controlling interests but it has the ability to exercise significant influence over the operations and the financial decisions of the investees under the respective operating agreements. In each of the investments, the investee also maintains a separate capital account for each of its investors and accordingly, the Company has a separate capital account at each of the investees. Since the Company has the ability to exercise significant influence over the investees, the Company accounts for each of these investments using the equity method of accounting,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Since the Company’s investments include privately-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The Company monitors its investments in unconsolidated entities periodically for impairment. No impairment indicators were identified and no impairment losses were recorded during the years ended December 31, 2023 and 2022. Warranties Workmanship Warranty For the sale of solar and battery systems in the U.S., the Company provides a workmanship warranty for 25 years to cover the quality of the Company’s installation. The warranty is designed to cover installation defects and damages to customer properties caused by the Company’s installation of the solar energy systems and battery storage systems which generally are uncovered within 2-3 years after the installation. The 25-year warranty is consistent with the term provided by competitors and is provided by the Company to remain market competitive. The workmanship warranty does not include the product warranties (panels and inverters) which are covered directly by the manufacturers, generally for 25 years on panels and inverters, and 10 years for energy storage systems. The Company determined that its 25-year workmanship warranty for solar energy systems constitutes an assurance-type warranty and should continue to be accounted for under ASC Topic 460, Guarantees Quality Warranty for EPC Services For the PRC segment, the Company provides construction quality warranty on Engineering, Procurement and Construction (“EPC”) services generally for one year after completion. The customer typically retains 3-5% of the contract price which will not be paid to the Company until the expiration of the warranty period which is accounted by the Company as retainage receivable. The Company currently provides a reserve for such potential liabilities based on a nominal percentage of project revenues for the PRC segment in the approximate amount of $249,000 and $255,000 as of December 31, 2023 and December 31, 2022, respectively, which is included in accrued expenses and other liabilities. To date the Company has not incurred significant claims on the quality warranty. The liability is reversed when the warranty period expires. Production Guaranty For solar systems sold in the U.S., the Company also warrants that modules installed in accordance with agreed-upon specifications will produce at least 98% of their labeled power output rating during the first year, with the warranty coverage reducing by 0.5% every year thereafter throughout the approximate 10-year production guaranty period. In resolving claims under the production guaranty, the Company typically makes cash payments to customers who claim for the production shortfall in power output on an annual basis. The Company currently provides a reserve for the production guaranty at 0.2% of the total solar revenue. LED Warranties The Company’s warranty for LED products and services ranges from one year for labor and up to seven years for certain products sold to governmental municipalities. The Company currently provides a warranty reserve for LED sales based on 1.0% of LED revenue. Other Warranties In 2016, as a result of the bankruptcy of a Chinese panel supplier from whom the Company purchased solar modules, the Company has reclassified the liability related to unpaid retentions to warranty liability in the amount of $651,000. Since 2016, the Company has not received any claims against the liability and accordingly, the Company reversed the liability against cost of revenue during the third quarter of 2023. Fair Value Measurements ASC Topic 820, Fair Value Measurements and Disclosures ASC 820 requires the Company to estimate and disclose fair values on the following three-level hierarchy that prioritizes market inputs. Level 1 Level 2 Level 3 The carrying amount of cash and cash equivalents, accounts receivable, inventories, other current assets, accounts payable, deposits, taxes payable, warranty liability and accrued payroll and expenses approximates fair value because of the short maturity of these instruments. The following table presents the fair value and carrying value of the Company’s cash equivalents, loans receivable and borrowings as of December 31, 2023: Fair Value Carrying Level 1 Level 2 Level 3 Value Assets Cash equivalents $ 358,290 $ - $ - $ 358,290 Customer loans receivable - - 6,847,185 6,535,516 Liabilities Bank and other loans - 2,000,000 - 2,000,000 Secured loans from related parties - - 16,200,860 17,000,000 Secured convertible debt - - 13,324,921 15,949,768 The following table presents the fair value and carrying value of the Company’s cash equivalents, loans receivable and borrowings as of December 31, 2022: Fair Value Carrying Level 1 Level 2 Level 3 Value Assets Cash equivalents $ 901,726 $ - $ - $ 901,726 Customer loans receivable - - 10,953,437 10,280,439 Liabilities Bank and other loans - 2,033,451 - 2,033,451 Secured loans from related parties - - 16,206,780 18,000,000 Secured convertible debt - - 17,697,481 19,595,829 Cash equivalents – Cash equivalents consist of money market accounts and are carried at their fair value. Customer loans receivable – The fair value of customer loans receivable is calculated based on the carrying value and unobservable inputs which include the credit risks of the customers, the market interest rates and the contractual terms. The Company’s underwriting policies for the customer loans receivable have not changed significantly since the origination of these loans. The overall credit risk of the portfolio also has not significantly fluctuated as evidenced by the minimal historical write-offs, and lastly the market interest rates have remained relatively consistent since the origination of the loans. Bank and other loans – The fair value of such loans payable had been determined based on the variable nature of the interest rates and the proximity to the issuance date. Secured loans from related parties – The related party loans were issued at the fixed annual interest rates of 3.0% in the U.S. Segment, and the fair value of the loans has been estimated by applying the prevailing borrowing annual interest rates for a comparable loan term which the Company estimated to be 9.0% to the estimated cash flows through the maturities of the loans. Secured convertible debt – The secured convertible debt was issued at the fixed annual interest rates of 4.0% in the U.S. Segment, and the fair value of the loans was determined based on the proximity to the issuance date. Revenue Recognition The Company recognizes revenue in accordance with Accounting Standards Update (“ASU”) 2014-09, Revenue from Contracts with Customers, and its various updates (“Topic 606”). Revenue is measured based on the considerations specified in a contract with a customer and excludes any sales incentives and amounts collected on behalf of third parties. The Company recognizes revenue when the Company satisfies a performance obligation by transferring control over a product or service to a customer. Taxes assessed by government authorities that are imposed on, or concurrent with, a specific revenue-producing transaction are collected by the Company from the customer and excluded from revenue. The Company’s principal activities from which the Company generates its revenue are described below. Revenue from EPC Services For energy generation assets owned and controlled by the customer, the Company recognizes revenue for sales of EPC services over time as the Company’s performance creates or enhances an energy generation asset controlled by the customer. Furthermore, the sale of EPC services represents a single performance obligation for the development and construction of a single generation asset, which is a complete solar energy project. For such sale arrangements, the Company recognizes revenue using cost-based input methods, which recognize revenue and gross profit as work is performed based on the relationship between actual costs incurred compared to the total estimated costs of the contract after consideration of the customer’s commitment to perform its obligations under the contract, which is typically measured through the receipt of cash deposits or other forms of financial security issued by creditworthy financial institutions or parent entities. Payment for EPC services is made by the customer pursuant to the billing schedule stipulated in the EPC contract which is generally based on the progress of the construction. Once the bills are issued to the customer, the customer generally has 30 days to make the payment on the amount billed less a retainage provision which is approximately 3% to 5%, depending on the contract. The retainage amount is withheld by the customer and is paid at the conclusion of the 12-month warranty period. In applying cost-based input methods of revenue recognition, the Company uses the actual costs incurred relative to the total estimated costs (including solar module costs) to determine the progress towards contract completion and to calculate the corresponding amount of revenue and gross profit to recognize. Cost based input methods of revenue recognition are considered a faithful depiction of the Company’s efforts to satisfy long-term construction contracts and therefore reflect the transfer of goods to a customer under such contracts. Costs incurred that do not contribute to satisfying the Company’s performance obligations (“inefficient costs”) are excluded from the Company’s input methods of revenue recognition as the amounts are not reflective of the Company’s transferring control of the solar energy system to the customer. Costs incurred towards contract completion may include costs associated with solar modules, direct materials, labor, subcontractors, and other indirect costs related to contract performance. The Company recognizes solar module and direct material costs as incurred when such items have been installed in a system. Cost-based input methods of revenue recognition require the Company to make estimates of net contract revenues and costs to complete it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its projects, including materials, labor, contingencies, and other system costs. If the estimated total costs on any contract, including any inefficient costs,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Company’s arrangements may contain clauses such as contingent repurchase options, delay liquidated damages, rebates, penalties or early performance bonus, most favorable pricing or other provisions, if applicable, that can either increase or decrease the transaction price. The Company has historically estimated variable considerations that decrease the transaction price (e.g., penalties) and recorded such amounts as an offset to revenue, consistent with requirements under Topic 606. Variable considerations that increase the transaction price (e.g., performance bonuses) were historically recognized under Topic 605 on a cash basis as such amounts were not fixed and determinable and collectability was not reasonably assured until paid. However, under Topic 606, the Company needs to estimate and apply a constraint on such variable considerations and include that amount in the transaction price. Because the Company’s historical policies on estimating variable considerations that would decrease the transaction price have largely mirrored the requirements under Topic 606, and because variable considerations that would increase the transaction price have historically been immaterial or would likely be constrained under Topic 606, there is no cumulative effect adjustment. The Company estimates variable considerations for amounts to which the Company expects to be entitled and for which it is not probable that a significant reversal of cumulative revenue recognized will occur. For energy generation assets not owned and controlled by the customer during the construction, as well as contracts with customers that do not require progress payments during construction and whereby the contracts include restrictive acceptance provisions before any progress payments are made by the customers, the Company recognizes revenues at a point in time when the Company determines it has transferred control to the customer. PRC Power Purchase Agreements Revenue Revenues under certain power purchase agreements are recognized based on the output delivered at an agreed upon rate over the contract term. The Company records the revenue under such power purchase agreements during the period under which it has controlling interest in the project subsidiary. Revenue recognition ceases upon the sale and transfer of controlling interest in the project subsidiary to a third party. Solar Energy and Battery Storage Systems and Components Sales Revenue recognition associated with sales of solar energy systems, battery storage systems, and other products is recognized over time as the Company’s performance creates or enhances the property controlled by the customer (the asset is being constructed on a customer’s premises that the customer controls). The Company’s principal performance obligation is to design and install a solar energy system that is interconnected to the local power grid and for which permission to operate has been granted by a utility company to the customer. The Company recognizes revenue over time as control of the solar energy system transfers to the customer which begins at installation and concludes when the utility company has granted the permission to operate. All costs to obtain and fulfil contracts associated with system sales and other product sales are expensed to cost of revenue when the corresponding revenue is recognized. For solar energy and battery storage system sales, the Company recognizes revenue using a cost-based input method that recognizes revenue and gross profit as work is performed based on the relationship between actual costs incurred compared to the total estimated cost of the contract. In applying cost-based input methods of revenue recognition, the Company uses the actual costs incurred for installation and obtaining the permission to operate, each relative to the total estimated cost of the solar energy and battery storage system, to determine the Company’s progress towards contract completion and to calculate the corresponding amount of revenue and gross profit to recognize. Cost‑based input methods of revenue recognition are considered a faithful depiction of our efforts to satisfy solar energy and battery system contracts and therefore reflect the transfer of goods to a customer under such contracts. Costs incurred towards contract completion may include costs associated with solar modules, battery components, direct materials, labor, subcontractors, and other indirect costs related to contract performance. In the U.S., the Company sells solar energy and battery storage systems to residential and commercial customers and recognizes revenue net of sales taxes. Customers may pay for these sales in cash or by financing with the Company. Cash sales include direct payments from the customer (including financing obtained directly by the customer), third-party financing arranged by the Company for the customer, and leasing arranged by the Company for the customer through a third party partner. Direct payments are made by the customer as stipulated in the underlying home improvement or commercial contract which generally includes an upfront down payment at contract signing, payments at delivery of materials and installation ranging from 70% to 85% of the contract price, and the payment of the final balance at the time of the city signoff or when the permission to operate the solar system is granted by a utility company. For third-party financing arranged by the Company for the customer, direct payments are made by the financing company to the Company based on an agreement between the financing company and the Company, with the majority of the payments made by the time of completion of installation but not later than the date on which the permission to operate the solar system is granted by the utility company. For a lease through the third party leasing partner, direct payments are made by the leasing partner to the Company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Taxes (Details 3) - USD ($)</t>
        </is>
      </c>
      <c r="B1" s="2" t="inlineStr">
        <is>
          <t>12 Months Ended</t>
        </is>
      </c>
    </row>
    <row r="2">
      <c r="B2" s="2" t="inlineStr">
        <is>
          <t>Dec. 31, 2023</t>
        </is>
      </c>
      <c r="C2" s="2" t="inlineStr">
        <is>
          <t>Dec. 31, 2022</t>
        </is>
      </c>
    </row>
    <row r="3">
      <c r="A3" s="4" t="inlineStr">
        <is>
          <t>U.S. Statutory Rate [Member]</t>
        </is>
      </c>
      <c r="B3" s="4" t="inlineStr">
        <is>
          <t xml:space="preserve"> </t>
        </is>
      </c>
      <c r="C3" s="4" t="inlineStr">
        <is>
          <t xml:space="preserve"> </t>
        </is>
      </c>
    </row>
    <row r="4">
      <c r="A4" s="4" t="inlineStr">
        <is>
          <t>Effective tax rate</t>
        </is>
      </c>
      <c r="B4" s="9" t="n">
        <v>0.21</v>
      </c>
      <c r="C4" s="9" t="n">
        <v>0.21</v>
      </c>
    </row>
    <row r="5">
      <c r="A5" s="4" t="inlineStr">
        <is>
          <t>Effective tax rate amounts</t>
        </is>
      </c>
      <c r="B5" s="6" t="n">
        <v>77825</v>
      </c>
      <c r="C5" s="6" t="n">
        <v>-1434688</v>
      </c>
    </row>
    <row r="6">
      <c r="A6" s="4" t="inlineStr">
        <is>
          <t>State Taxes [Member]</t>
        </is>
      </c>
      <c r="B6" s="4" t="inlineStr">
        <is>
          <t xml:space="preserve"> </t>
        </is>
      </c>
      <c r="C6" s="4" t="inlineStr">
        <is>
          <t xml:space="preserve"> </t>
        </is>
      </c>
    </row>
    <row r="7">
      <c r="A7" s="4" t="inlineStr">
        <is>
          <t>Effective tax rate</t>
        </is>
      </c>
      <c r="B7" s="10" t="n">
        <v>0.159</v>
      </c>
      <c r="C7" s="10" t="n">
        <v>0.048</v>
      </c>
    </row>
    <row r="8">
      <c r="A8" s="4" t="inlineStr">
        <is>
          <t>Effective tax rate amounts</t>
        </is>
      </c>
      <c r="B8" s="6" t="n">
        <v>58762</v>
      </c>
      <c r="C8" s="6" t="n">
        <v>-330496</v>
      </c>
    </row>
    <row r="9">
      <c r="A9" s="4" t="inlineStr">
        <is>
          <t>Foreign Rate Differential [Member]</t>
        </is>
      </c>
      <c r="B9" s="4" t="inlineStr">
        <is>
          <t xml:space="preserve"> </t>
        </is>
      </c>
      <c r="C9" s="4" t="inlineStr">
        <is>
          <t xml:space="preserve"> </t>
        </is>
      </c>
    </row>
    <row r="10">
      <c r="A10" s="4" t="inlineStr">
        <is>
          <t>Effective tax rate</t>
        </is>
      </c>
      <c r="B10" s="10" t="n">
        <v>0.132</v>
      </c>
      <c r="C10" s="10" t="n">
        <v>0.006</v>
      </c>
    </row>
    <row r="11">
      <c r="A11" s="4" t="inlineStr">
        <is>
          <t>Effective tax rate amounts</t>
        </is>
      </c>
      <c r="B11" s="6" t="n">
        <v>48882</v>
      </c>
      <c r="C11" s="6" t="n">
        <v>-38629</v>
      </c>
    </row>
    <row r="12">
      <c r="A12" s="4" t="inlineStr">
        <is>
          <t>Subpart F [Member]</t>
        </is>
      </c>
      <c r="B12" s="4" t="inlineStr">
        <is>
          <t xml:space="preserve"> </t>
        </is>
      </c>
      <c r="C12" s="4" t="inlineStr">
        <is>
          <t xml:space="preserve"> </t>
        </is>
      </c>
    </row>
    <row r="13">
      <c r="A13" s="4" t="inlineStr">
        <is>
          <t>Effective tax rate</t>
        </is>
      </c>
      <c r="B13" s="9" t="n">
        <v>0.03</v>
      </c>
      <c r="C13" s="10" t="n">
        <v>0.001</v>
      </c>
    </row>
    <row r="14">
      <c r="A14" s="4" t="inlineStr">
        <is>
          <t>Effective tax rate amounts</t>
        </is>
      </c>
      <c r="B14" s="6" t="n">
        <v>11094</v>
      </c>
      <c r="C14" s="6" t="n">
        <v>-6017</v>
      </c>
    </row>
    <row r="15">
      <c r="A15" s="4" t="inlineStr">
        <is>
          <t>Non-Deductible Interest [Member]</t>
        </is>
      </c>
      <c r="B15" s="4" t="inlineStr">
        <is>
          <t xml:space="preserve"> </t>
        </is>
      </c>
      <c r="C15" s="4" t="inlineStr">
        <is>
          <t xml:space="preserve"> </t>
        </is>
      </c>
    </row>
    <row r="16">
      <c r="A16" s="4" t="inlineStr">
        <is>
          <t>Effective tax rate</t>
        </is>
      </c>
      <c r="B16" s="10" t="n">
        <v>0.471</v>
      </c>
      <c r="C16" s="4" t="inlineStr">
        <is>
          <t>(3.20%)</t>
        </is>
      </c>
    </row>
    <row r="17">
      <c r="A17" s="4" t="inlineStr">
        <is>
          <t>Effective tax rate amounts</t>
        </is>
      </c>
      <c r="B17" s="6" t="n">
        <v>174494</v>
      </c>
      <c r="C17" s="6" t="n">
        <v>219092</v>
      </c>
    </row>
    <row r="18">
      <c r="A18" s="4" t="inlineStr">
        <is>
          <t>PPP Loans [Member]</t>
        </is>
      </c>
      <c r="B18" s="4" t="inlineStr">
        <is>
          <t xml:space="preserve"> </t>
        </is>
      </c>
      <c r="C18" s="4" t="inlineStr">
        <is>
          <t xml:space="preserve"> </t>
        </is>
      </c>
    </row>
    <row r="19">
      <c r="A19" s="4" t="inlineStr">
        <is>
          <t>Effective tax rate</t>
        </is>
      </c>
      <c r="B19" s="9" t="n">
        <v>0</v>
      </c>
      <c r="C19" s="10" t="n">
        <v>0.057</v>
      </c>
    </row>
    <row r="20">
      <c r="A20" s="4" t="inlineStr">
        <is>
          <t>Effective tax rate amounts</t>
        </is>
      </c>
      <c r="B20" s="6" t="n">
        <v>0</v>
      </c>
      <c r="C20" s="6" t="n">
        <v>-392459</v>
      </c>
    </row>
    <row r="21">
      <c r="A21" s="4" t="inlineStr">
        <is>
          <t>Other Permanent Items [Member]</t>
        </is>
      </c>
      <c r="B21" s="4" t="inlineStr">
        <is>
          <t xml:space="preserve"> </t>
        </is>
      </c>
      <c r="C21" s="4" t="inlineStr">
        <is>
          <t xml:space="preserve"> </t>
        </is>
      </c>
    </row>
    <row r="22">
      <c r="A22" s="4" t="inlineStr">
        <is>
          <t>Effective tax rate</t>
        </is>
      </c>
      <c r="B22" s="10" t="n">
        <v>0.026</v>
      </c>
      <c r="C22" s="4" t="inlineStr">
        <is>
          <t>(0.10%)</t>
        </is>
      </c>
    </row>
    <row r="23">
      <c r="A23" s="4" t="inlineStr">
        <is>
          <t>Effective tax rate amounts</t>
        </is>
      </c>
      <c r="B23" s="6" t="n">
        <v>9532</v>
      </c>
      <c r="C23" s="6" t="n">
        <v>9029</v>
      </c>
    </row>
    <row r="24">
      <c r="A24" s="4" t="inlineStr">
        <is>
          <t>Uncertain Tax Positions [Member]</t>
        </is>
      </c>
      <c r="B24" s="4" t="inlineStr">
        <is>
          <t xml:space="preserve"> </t>
        </is>
      </c>
      <c r="C24" s="4" t="inlineStr">
        <is>
          <t xml:space="preserve"> </t>
        </is>
      </c>
    </row>
    <row r="25">
      <c r="A25" s="4" t="inlineStr">
        <is>
          <t>Effective tax rate</t>
        </is>
      </c>
      <c r="B25" s="9" t="n">
        <v>0</v>
      </c>
      <c r="C25" s="4" t="inlineStr">
        <is>
          <t>(28.30%)</t>
        </is>
      </c>
    </row>
    <row r="26">
      <c r="A26" s="4" t="inlineStr">
        <is>
          <t>Effective tax rate amounts</t>
        </is>
      </c>
      <c r="B26" s="6" t="n">
        <v>0</v>
      </c>
      <c r="C26" s="6" t="n">
        <v>1934568</v>
      </c>
    </row>
    <row r="27">
      <c r="A27" s="4" t="inlineStr">
        <is>
          <t>Other Adjustments [Member]</t>
        </is>
      </c>
      <c r="B27" s="4" t="inlineStr">
        <is>
          <t xml:space="preserve"> </t>
        </is>
      </c>
      <c r="C27" s="4" t="inlineStr">
        <is>
          <t xml:space="preserve"> </t>
        </is>
      </c>
    </row>
    <row r="28">
      <c r="A28" s="4" t="inlineStr">
        <is>
          <t>Effective tax rate</t>
        </is>
      </c>
      <c r="B28" s="10" t="n">
        <v>0.225</v>
      </c>
      <c r="C28" s="4" t="inlineStr">
        <is>
          <t>(0.10%)</t>
        </is>
      </c>
    </row>
    <row r="29">
      <c r="A29" s="4" t="inlineStr">
        <is>
          <t>Effective tax rate amounts</t>
        </is>
      </c>
      <c r="B29" s="6" t="n">
        <v>83259</v>
      </c>
      <c r="C29" s="6" t="n">
        <v>3458</v>
      </c>
    </row>
    <row r="30">
      <c r="A30" s="4" t="inlineStr">
        <is>
          <t>State Rate Change [Member]</t>
        </is>
      </c>
      <c r="B30" s="4" t="inlineStr">
        <is>
          <t xml:space="preserve"> </t>
        </is>
      </c>
      <c r="C30" s="4" t="inlineStr">
        <is>
          <t xml:space="preserve"> </t>
        </is>
      </c>
    </row>
    <row r="31">
      <c r="A31" s="4" t="inlineStr">
        <is>
          <t>Effective tax rate</t>
        </is>
      </c>
      <c r="B31" s="9" t="n">
        <v>0.02</v>
      </c>
      <c r="C31" s="10" t="n">
        <v>0.001</v>
      </c>
    </row>
    <row r="32">
      <c r="A32" s="4" t="inlineStr">
        <is>
          <t>Effective tax rate amounts</t>
        </is>
      </c>
      <c r="B32" s="6" t="n">
        <v>7479</v>
      </c>
      <c r="C32" s="6" t="n">
        <v>-5625</v>
      </c>
    </row>
    <row r="33">
      <c r="A33" s="4" t="inlineStr">
        <is>
          <t>Return-to-provision true-up [Member]</t>
        </is>
      </c>
      <c r="B33" s="4" t="inlineStr">
        <is>
          <t xml:space="preserve"> </t>
        </is>
      </c>
      <c r="C33" s="4" t="inlineStr">
        <is>
          <t xml:space="preserve"> </t>
        </is>
      </c>
    </row>
    <row r="34">
      <c r="A34" s="4" t="inlineStr">
        <is>
          <t>Effective tax rate</t>
        </is>
      </c>
      <c r="B34" s="10" t="n">
        <v>0.425</v>
      </c>
      <c r="C34" s="10" t="n">
        <v>0.235</v>
      </c>
    </row>
    <row r="35">
      <c r="A35" s="4" t="inlineStr">
        <is>
          <t>Effective tax rate amounts</t>
        </is>
      </c>
      <c r="B35" s="6" t="n">
        <v>157457</v>
      </c>
      <c r="C35" s="6" t="n">
        <v>-1604209</v>
      </c>
    </row>
    <row r="36">
      <c r="A36" s="4" t="inlineStr">
        <is>
          <t>Change In Valuation Allowance [Member]</t>
        </is>
      </c>
      <c r="B36" s="4" t="inlineStr">
        <is>
          <t xml:space="preserve"> </t>
        </is>
      </c>
      <c r="C36" s="4" t="inlineStr">
        <is>
          <t xml:space="preserve"> </t>
        </is>
      </c>
    </row>
    <row r="37">
      <c r="A37" s="4" t="inlineStr">
        <is>
          <t>Effective tax rate</t>
        </is>
      </c>
      <c r="B37" s="4" t="inlineStr">
        <is>
          <t>(187.00%)</t>
        </is>
      </c>
      <c r="C37" s="4" t="inlineStr">
        <is>
          <t>(24.70%)</t>
        </is>
      </c>
    </row>
    <row r="38">
      <c r="A38" s="4" t="inlineStr">
        <is>
          <t>Effective tax rate amounts</t>
        </is>
      </c>
      <c r="B38" s="6" t="n">
        <v>-692977</v>
      </c>
      <c r="C38" s="6" t="n">
        <v>1687408</v>
      </c>
    </row>
    <row r="39">
      <c r="A39" s="4" t="inlineStr">
        <is>
          <t>Effective Tax [Member]</t>
        </is>
      </c>
      <c r="B39" s="4" t="inlineStr">
        <is>
          <t xml:space="preserve"> </t>
        </is>
      </c>
      <c r="C39" s="4" t="inlineStr">
        <is>
          <t xml:space="preserve"> </t>
        </is>
      </c>
    </row>
    <row r="40">
      <c r="A40" s="4" t="inlineStr">
        <is>
          <t>Effective tax rate</t>
        </is>
      </c>
      <c r="B40" s="4" t="inlineStr">
        <is>
          <t>(17.32%)</t>
        </is>
      </c>
      <c r="C40" s="4" t="inlineStr">
        <is>
          <t>(0.60%)</t>
        </is>
      </c>
    </row>
    <row r="41">
      <c r="A41" s="4" t="inlineStr">
        <is>
          <t>Effective tax rate amounts</t>
        </is>
      </c>
      <c r="B41" s="6" t="n">
        <v>-64194</v>
      </c>
      <c r="C41" s="6" t="n">
        <v>414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Taxes (Details 4) - USD ($)</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Balance - beginning of period</t>
        </is>
      </c>
      <c r="B4" s="6" t="n">
        <v>2137790</v>
      </c>
      <c r="C4" s="6" t="n">
        <v>0</v>
      </c>
    </row>
    <row r="5">
      <c r="A5" s="4" t="inlineStr">
        <is>
          <t>Increase related to prior period tax positions</t>
        </is>
      </c>
      <c r="B5" s="5" t="n">
        <v>0</v>
      </c>
      <c r="C5" s="5" t="n">
        <v>2137790</v>
      </c>
    </row>
    <row r="6">
      <c r="A6" s="4" t="inlineStr">
        <is>
          <t>Balance - end of period</t>
        </is>
      </c>
      <c r="B6" s="6" t="n">
        <v>2137790</v>
      </c>
      <c r="C6" s="6" t="n">
        <v>213779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Taxes (Details Narrative) - USD ($)</t>
        </is>
      </c>
      <c r="B1" s="2" t="inlineStr">
        <is>
          <t>12 Months Ended</t>
        </is>
      </c>
    </row>
    <row r="2">
      <c r="B2" s="2" t="inlineStr">
        <is>
          <t>Dec. 31, 2023</t>
        </is>
      </c>
      <c r="C2" s="2" t="inlineStr">
        <is>
          <t>Dec. 31, 2022</t>
        </is>
      </c>
    </row>
    <row r="3">
      <c r="A3" s="3" t="inlineStr">
        <is>
          <t>Taxes</t>
        </is>
      </c>
      <c r="B3" s="4" t="inlineStr">
        <is>
          <t xml:space="preserve"> </t>
        </is>
      </c>
      <c r="C3" s="4" t="inlineStr">
        <is>
          <t xml:space="preserve"> </t>
        </is>
      </c>
    </row>
    <row r="4">
      <c r="A4" s="4" t="inlineStr">
        <is>
          <t>Valuation allowance provided for deferred tax assets</t>
        </is>
      </c>
      <c r="B4" s="9" t="n">
        <v>1</v>
      </c>
      <c r="C4" s="4" t="inlineStr">
        <is>
          <t xml:space="preserve"> </t>
        </is>
      </c>
    </row>
    <row r="5">
      <c r="A5" s="4" t="inlineStr">
        <is>
          <t>Net operating loss federal</t>
        </is>
      </c>
      <c r="B5" s="6" t="n">
        <v>49400000</v>
      </c>
      <c r="C5" s="6" t="n">
        <v>50400000</v>
      </c>
    </row>
    <row r="6">
      <c r="A6" s="4" t="inlineStr">
        <is>
          <t>Net operating loss, state</t>
        </is>
      </c>
      <c r="B6" s="5" t="n">
        <v>56500000</v>
      </c>
      <c r="C6" s="5" t="n">
        <v>57300000</v>
      </c>
    </row>
    <row r="7">
      <c r="A7" s="4" t="inlineStr">
        <is>
          <t>Amounts Carried forward indefinitely</t>
        </is>
      </c>
      <c r="B7" s="5" t="n">
        <v>27300000</v>
      </c>
      <c r="C7" s="4" t="inlineStr">
        <is>
          <t xml:space="preserve"> </t>
        </is>
      </c>
    </row>
    <row r="8">
      <c r="A8" s="4" t="inlineStr">
        <is>
          <t>Investment tax credits</t>
        </is>
      </c>
      <c r="B8" s="5" t="n">
        <v>1000000</v>
      </c>
      <c r="C8" s="5" t="n">
        <v>1000000</v>
      </c>
    </row>
    <row r="9">
      <c r="A9" s="4" t="inlineStr">
        <is>
          <t>Unused net operating loss carryforwards</t>
        </is>
      </c>
      <c r="B9" s="6" t="n">
        <v>900000</v>
      </c>
      <c r="C9" s="6" t="n">
        <v>1500000</v>
      </c>
    </row>
    <row r="10">
      <c r="A10" s="4" t="inlineStr">
        <is>
          <t>Statutory income tax rate</t>
        </is>
      </c>
      <c r="B10" s="9" t="n">
        <v>0.25</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Income (Loss) Per Share (Details) - USD ($)</t>
        </is>
      </c>
      <c r="B1" s="2" t="inlineStr">
        <is>
          <t>12 Months Ended</t>
        </is>
      </c>
    </row>
    <row r="2">
      <c r="B2" s="2" t="inlineStr">
        <is>
          <t>Dec. 31, 2023</t>
        </is>
      </c>
      <c r="C2" s="2" t="inlineStr">
        <is>
          <t>Dec. 31, 2022</t>
        </is>
      </c>
    </row>
    <row r="3">
      <c r="A3" s="3" t="inlineStr">
        <is>
          <t>Net Income (Loss) Per Share</t>
        </is>
      </c>
      <c r="B3" s="4" t="inlineStr">
        <is>
          <t xml:space="preserve"> </t>
        </is>
      </c>
      <c r="C3" s="4" t="inlineStr">
        <is>
          <t xml:space="preserve"> </t>
        </is>
      </c>
    </row>
    <row r="4">
      <c r="A4" s="4" t="inlineStr">
        <is>
          <t>Net loss</t>
        </is>
      </c>
      <c r="B4" s="6" t="n">
        <v>434786</v>
      </c>
      <c r="C4" s="6" t="n">
        <v>-6873278</v>
      </c>
    </row>
    <row r="5">
      <c r="A5" s="4" t="inlineStr">
        <is>
          <t>Weighted average shares used to compute net loss per share, basic</t>
        </is>
      </c>
      <c r="B5" s="5" t="n">
        <v>39735536</v>
      </c>
      <c r="C5" s="5" t="n">
        <v>39735536</v>
      </c>
    </row>
    <row r="6">
      <c r="A6" s="4" t="inlineStr">
        <is>
          <t>Weighted average shares used to compute net loss per share, diluted</t>
        </is>
      </c>
      <c r="B6" s="5" t="n">
        <v>40025153</v>
      </c>
      <c r="C6" s="5" t="n">
        <v>39735536</v>
      </c>
    </row>
    <row r="7">
      <c r="A7" s="4" t="inlineStr">
        <is>
          <t>Basic net income (loss) per share</t>
        </is>
      </c>
      <c r="B7" s="8" t="n">
        <v>0.01</v>
      </c>
      <c r="C7" s="8" t="n">
        <v>-0.17</v>
      </c>
    </row>
    <row r="8">
      <c r="A8" s="4" t="inlineStr">
        <is>
          <t>Diluted net income (loss) per share</t>
        </is>
      </c>
      <c r="B8" s="8" t="n">
        <v>0.01</v>
      </c>
      <c r="C8" s="8" t="n">
        <v>-0.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et Income (Loss) Per Share (Details Narrative) - shares</t>
        </is>
      </c>
      <c r="B1" s="2" t="inlineStr">
        <is>
          <t>Dec. 31, 2023</t>
        </is>
      </c>
      <c r="C1" s="2" t="inlineStr">
        <is>
          <t>Dec. 31, 2022</t>
        </is>
      </c>
    </row>
    <row r="2">
      <c r="A2" s="3" t="inlineStr">
        <is>
          <t>Net Income (Loss) Per Share</t>
        </is>
      </c>
      <c r="B2" s="4" t="inlineStr">
        <is>
          <t xml:space="preserve"> </t>
        </is>
      </c>
      <c r="C2" s="4" t="inlineStr">
        <is>
          <t xml:space="preserve"> </t>
        </is>
      </c>
    </row>
    <row r="3">
      <c r="A3" s="4" t="inlineStr">
        <is>
          <t>Number of Options Outstanding</t>
        </is>
      </c>
      <c r="B3" s="5" t="n">
        <v>6295858</v>
      </c>
      <c r="C3" s="5" t="n">
        <v>6387741</v>
      </c>
    </row>
    <row r="4">
      <c r="A4" s="4" t="inlineStr">
        <is>
          <t>Number Of Share Restricted Stock Shares Nonvested</t>
        </is>
      </c>
      <c r="B4" s="4" t="inlineStr">
        <is>
          <t xml:space="preserve"> </t>
        </is>
      </c>
      <c r="C4" s="5" t="n">
        <v>2646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Details) - USD ($)</t>
        </is>
      </c>
      <c r="B1" s="2" t="inlineStr">
        <is>
          <t>12 Months Ended</t>
        </is>
      </c>
    </row>
    <row r="2">
      <c r="B2" s="2" t="inlineStr">
        <is>
          <t>Dec. 31, 2023</t>
        </is>
      </c>
      <c r="C2" s="2" t="inlineStr">
        <is>
          <t>Dec. 31, 2022</t>
        </is>
      </c>
    </row>
    <row r="3">
      <c r="A3" s="4" t="inlineStr">
        <is>
          <t>Cost of revenue, Total</t>
        </is>
      </c>
      <c r="B3" s="6" t="n">
        <v>42990393</v>
      </c>
      <c r="C3" s="6" t="n">
        <v>37236493</v>
      </c>
    </row>
    <row r="4">
      <c r="A4" s="4" t="inlineStr">
        <is>
          <t>Depreciation and amortization expense</t>
        </is>
      </c>
      <c r="B4" s="5" t="n">
        <v>180670</v>
      </c>
      <c r="C4" s="5" t="n">
        <v>277932</v>
      </c>
    </row>
    <row r="5">
      <c r="A5" s="4" t="inlineStr">
        <is>
          <t>Provision for income taxes</t>
        </is>
      </c>
      <c r="B5" s="5" t="n">
        <v>-64194</v>
      </c>
      <c r="C5" s="5" t="n">
        <v>41432</v>
      </c>
    </row>
    <row r="6">
      <c r="A6" s="4" t="inlineStr">
        <is>
          <t>Net loss</t>
        </is>
      </c>
      <c r="B6" s="5" t="n">
        <v>434786</v>
      </c>
      <c r="C6" s="5" t="n">
        <v>-6873278</v>
      </c>
    </row>
    <row r="7">
      <c r="A7" s="4" t="inlineStr">
        <is>
          <t>US [Member]</t>
        </is>
      </c>
      <c r="B7" s="4" t="inlineStr">
        <is>
          <t xml:space="preserve"> </t>
        </is>
      </c>
      <c r="C7" s="4" t="inlineStr">
        <is>
          <t xml:space="preserve"> </t>
        </is>
      </c>
    </row>
    <row r="8">
      <c r="A8" s="4" t="inlineStr">
        <is>
          <t>Solar energy systems</t>
        </is>
      </c>
      <c r="B8" s="5" t="n">
        <v>50522749</v>
      </c>
      <c r="C8" s="5" t="n">
        <v>40599055</v>
      </c>
    </row>
    <row r="9">
      <c r="A9" s="4" t="inlineStr">
        <is>
          <t>Finance revenue</t>
        </is>
      </c>
      <c r="B9" s="5" t="n">
        <v>562055</v>
      </c>
      <c r="C9" s="5" t="n">
        <v>814065</v>
      </c>
    </row>
    <row r="10">
      <c r="A10" s="4" t="inlineStr">
        <is>
          <t>LED and other</t>
        </is>
      </c>
      <c r="B10" s="5" t="n">
        <v>3054526</v>
      </c>
      <c r="C10" s="5" t="n">
        <v>3304910</v>
      </c>
    </row>
    <row r="11">
      <c r="A11" s="4" t="inlineStr">
        <is>
          <t>Revenue from external customers, Total</t>
        </is>
      </c>
      <c r="B11" s="5" t="n">
        <v>54139330</v>
      </c>
      <c r="C11" s="5" t="n">
        <v>44718030</v>
      </c>
    </row>
    <row r="12">
      <c r="A12" s="4" t="inlineStr">
        <is>
          <t>Cost of revenue Solar energy systems</t>
        </is>
      </c>
      <c r="B12" s="5" t="n">
        <v>40737458</v>
      </c>
      <c r="C12" s="5" t="n">
        <v>35093633</v>
      </c>
    </row>
    <row r="13">
      <c r="A13" s="4" t="inlineStr">
        <is>
          <t>Other</t>
        </is>
      </c>
      <c r="B13" s="5" t="n">
        <v>2252935</v>
      </c>
      <c r="C13" s="5" t="n">
        <v>2142860</v>
      </c>
    </row>
    <row r="14">
      <c r="A14" s="4" t="inlineStr">
        <is>
          <t>Cost of revenue, Total</t>
        </is>
      </c>
      <c r="B14" s="5" t="n">
        <v>42990393</v>
      </c>
      <c r="C14" s="5" t="n">
        <v>37236493</v>
      </c>
    </row>
    <row r="15">
      <c r="A15" s="4" t="inlineStr">
        <is>
          <t>Depreciation and amortization expense</t>
        </is>
      </c>
      <c r="B15" s="5" t="n">
        <v>180084</v>
      </c>
      <c r="C15" s="5" t="n">
        <v>275000</v>
      </c>
    </row>
    <row r="16">
      <c r="A16" s="4" t="inlineStr">
        <is>
          <t>Interest (expense) income, net</t>
        </is>
      </c>
      <c r="B16" s="5" t="n">
        <v>-1562360</v>
      </c>
      <c r="C16" s="5" t="n">
        <v>-1816082</v>
      </c>
    </row>
    <row r="17">
      <c r="A17" s="4" t="inlineStr">
        <is>
          <t>Equity in income of solar farm projects</t>
        </is>
      </c>
      <c r="B17" s="5" t="n">
        <v>0</v>
      </c>
      <c r="C17" s="5" t="n">
        <v>0</v>
      </c>
    </row>
    <row r="18">
      <c r="A18" s="4" t="inlineStr">
        <is>
          <t>Provision for income taxes</t>
        </is>
      </c>
      <c r="B18" s="5" t="n">
        <v>6000</v>
      </c>
      <c r="C18" s="5" t="n">
        <v>6001</v>
      </c>
    </row>
    <row r="19">
      <c r="A19" s="4" t="inlineStr">
        <is>
          <t>Net loss</t>
        </is>
      </c>
      <c r="B19" s="5" t="n">
        <v>-24675</v>
      </c>
      <c r="C19" s="5" t="n">
        <v>-5882208</v>
      </c>
    </row>
    <row r="20">
      <c r="A20" s="4" t="inlineStr">
        <is>
          <t>PRC [Member]</t>
        </is>
      </c>
      <c r="B20" s="4" t="inlineStr">
        <is>
          <t xml:space="preserve"> </t>
        </is>
      </c>
      <c r="C20" s="4" t="inlineStr">
        <is>
          <t xml:space="preserve"> </t>
        </is>
      </c>
    </row>
    <row r="21">
      <c r="A21" s="4" t="inlineStr">
        <is>
          <t>Solar energy systems</t>
        </is>
      </c>
      <c r="B21" s="5" t="n">
        <v>0</v>
      </c>
      <c r="C21" s="5" t="n">
        <v>0</v>
      </c>
    </row>
    <row r="22">
      <c r="A22" s="4" t="inlineStr">
        <is>
          <t>Finance revenue</t>
        </is>
      </c>
      <c r="B22" s="5" t="n">
        <v>0</v>
      </c>
      <c r="C22" s="5" t="n">
        <v>0</v>
      </c>
    </row>
    <row r="23">
      <c r="A23" s="4" t="inlineStr">
        <is>
          <t>LED and other</t>
        </is>
      </c>
      <c r="B23" s="5" t="n">
        <v>0</v>
      </c>
      <c r="C23" s="5" t="n">
        <v>0</v>
      </c>
    </row>
    <row r="24">
      <c r="A24" s="4" t="inlineStr">
        <is>
          <t>Revenue from external customers, Total</t>
        </is>
      </c>
      <c r="B24" s="5" t="n">
        <v>0</v>
      </c>
      <c r="C24" s="5" t="n">
        <v>0</v>
      </c>
    </row>
    <row r="25">
      <c r="A25" s="4" t="inlineStr">
        <is>
          <t>Cost of revenue Solar energy systems</t>
        </is>
      </c>
      <c r="B25" s="5" t="n">
        <v>0</v>
      </c>
      <c r="C25" s="5" t="n">
        <v>0</v>
      </c>
    </row>
    <row r="26">
      <c r="A26" s="4" t="inlineStr">
        <is>
          <t>Other</t>
        </is>
      </c>
      <c r="B26" s="5" t="n">
        <v>0</v>
      </c>
      <c r="C26" s="5" t="n">
        <v>0</v>
      </c>
    </row>
    <row r="27">
      <c r="A27" s="4" t="inlineStr">
        <is>
          <t>Cost of revenue, Total</t>
        </is>
      </c>
      <c r="B27" s="5" t="n">
        <v>0</v>
      </c>
      <c r="C27" s="5" t="n">
        <v>0</v>
      </c>
    </row>
    <row r="28">
      <c r="A28" s="4" t="inlineStr">
        <is>
          <t>Depreciation and amortization expense</t>
        </is>
      </c>
      <c r="B28" s="5" t="n">
        <v>299</v>
      </c>
      <c r="C28" s="5" t="n">
        <v>2932</v>
      </c>
    </row>
    <row r="29">
      <c r="A29" s="4" t="inlineStr">
        <is>
          <t>Interest (expense) income, net</t>
        </is>
      </c>
      <c r="B29" s="5" t="n">
        <v>54464</v>
      </c>
      <c r="C29" s="5" t="n">
        <v>50765</v>
      </c>
    </row>
    <row r="30">
      <c r="A30" s="4" t="inlineStr">
        <is>
          <t>Equity in income of solar farm projects</t>
        </is>
      </c>
      <c r="B30" s="5" t="n">
        <v>864132</v>
      </c>
      <c r="C30" s="5" t="n">
        <v>493648</v>
      </c>
    </row>
    <row r="31">
      <c r="A31" s="4" t="inlineStr">
        <is>
          <t>Provision for income taxes</t>
        </is>
      </c>
      <c r="B31" s="5" t="n">
        <v>-70194</v>
      </c>
      <c r="C31" s="5" t="n">
        <v>35431</v>
      </c>
    </row>
    <row r="32">
      <c r="A32" s="4" t="inlineStr">
        <is>
          <t>Net loss</t>
        </is>
      </c>
      <c r="B32" s="5" t="n">
        <v>459461</v>
      </c>
      <c r="C32" s="5" t="n">
        <v>-991070</v>
      </c>
    </row>
    <row r="33">
      <c r="A33" s="4" t="inlineStr">
        <is>
          <t>Total [Member]</t>
        </is>
      </c>
      <c r="B33" s="4" t="inlineStr">
        <is>
          <t xml:space="preserve"> </t>
        </is>
      </c>
      <c r="C33" s="4" t="inlineStr">
        <is>
          <t xml:space="preserve"> </t>
        </is>
      </c>
    </row>
    <row r="34">
      <c r="A34" s="4" t="inlineStr">
        <is>
          <t>Solar energy systems</t>
        </is>
      </c>
      <c r="B34" s="5" t="n">
        <v>50522749</v>
      </c>
      <c r="C34" s="5" t="n">
        <v>40599055</v>
      </c>
    </row>
    <row r="35">
      <c r="A35" s="4" t="inlineStr">
        <is>
          <t>Finance revenue</t>
        </is>
      </c>
      <c r="B35" s="5" t="n">
        <v>562055</v>
      </c>
      <c r="C35" s="5" t="n">
        <v>814065</v>
      </c>
    </row>
    <row r="36">
      <c r="A36" s="4" t="inlineStr">
        <is>
          <t>LED and other</t>
        </is>
      </c>
      <c r="B36" s="5" t="n">
        <v>3054526</v>
      </c>
      <c r="C36" s="5" t="n">
        <v>3304910</v>
      </c>
    </row>
    <row r="37">
      <c r="A37" s="4" t="inlineStr">
        <is>
          <t>Revenue from external customers, Total</t>
        </is>
      </c>
      <c r="B37" s="5" t="n">
        <v>54139330</v>
      </c>
      <c r="C37" s="5" t="n">
        <v>44718030</v>
      </c>
    </row>
    <row r="38">
      <c r="A38" s="4" t="inlineStr">
        <is>
          <t>Cost of revenue Solar energy systems</t>
        </is>
      </c>
      <c r="B38" s="5" t="n">
        <v>40737458</v>
      </c>
      <c r="C38" s="5" t="n">
        <v>35093633</v>
      </c>
    </row>
    <row r="39">
      <c r="A39" s="4" t="inlineStr">
        <is>
          <t>Other</t>
        </is>
      </c>
      <c r="B39" s="5" t="n">
        <v>2252935</v>
      </c>
      <c r="C39" s="5" t="n">
        <v>2142860</v>
      </c>
    </row>
    <row r="40">
      <c r="A40" s="4" t="inlineStr">
        <is>
          <t>Cost of revenue, Total</t>
        </is>
      </c>
      <c r="B40" s="5" t="n">
        <v>42990393</v>
      </c>
      <c r="C40" s="5" t="n">
        <v>37236493</v>
      </c>
    </row>
    <row r="41">
      <c r="A41" s="4" t="inlineStr">
        <is>
          <t>Depreciation and amortization expense</t>
        </is>
      </c>
      <c r="B41" s="5" t="n">
        <v>180383</v>
      </c>
      <c r="C41" s="5" t="n">
        <v>277932</v>
      </c>
    </row>
    <row r="42">
      <c r="A42" s="4" t="inlineStr">
        <is>
          <t>Interest (expense) income, net</t>
        </is>
      </c>
      <c r="B42" s="5" t="n">
        <v>-1507896</v>
      </c>
      <c r="C42" s="5" t="n">
        <v>-1765317</v>
      </c>
    </row>
    <row r="43">
      <c r="A43" s="4" t="inlineStr">
        <is>
          <t>Equity in income of solar farm projects</t>
        </is>
      </c>
      <c r="B43" s="5" t="n">
        <v>864132</v>
      </c>
      <c r="C43" s="5" t="n">
        <v>493648</v>
      </c>
    </row>
    <row r="44">
      <c r="A44" s="4" t="inlineStr">
        <is>
          <t>Provision for income taxes</t>
        </is>
      </c>
      <c r="B44" s="5" t="n">
        <v>-64194</v>
      </c>
      <c r="C44" s="5" t="n">
        <v>41432</v>
      </c>
    </row>
    <row r="45">
      <c r="A45" s="4" t="inlineStr">
        <is>
          <t>Net loss</t>
        </is>
      </c>
      <c r="B45" s="6" t="n">
        <v>434786</v>
      </c>
      <c r="C45" s="6" t="n">
        <v>-68732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Reporting (Details 1) - USD ($)</t>
        </is>
      </c>
      <c r="B1" s="2" t="inlineStr">
        <is>
          <t>Dec. 31, 2023</t>
        </is>
      </c>
      <c r="C1" s="2" t="inlineStr">
        <is>
          <t>Dec. 31, 2022</t>
        </is>
      </c>
    </row>
    <row r="2">
      <c r="A2" s="4" t="inlineStr">
        <is>
          <t>Total assets</t>
        </is>
      </c>
      <c r="B2" s="6" t="n">
        <v>48655201</v>
      </c>
      <c r="C2" s="6" t="n">
        <v>61478228</v>
      </c>
    </row>
    <row r="3">
      <c r="A3" s="4" t="inlineStr">
        <is>
          <t>US [Member]</t>
        </is>
      </c>
      <c r="B3" s="4" t="inlineStr">
        <is>
          <t xml:space="preserve"> </t>
        </is>
      </c>
      <c r="C3" s="4" t="inlineStr">
        <is>
          <t xml:space="preserve"> </t>
        </is>
      </c>
    </row>
    <row r="4">
      <c r="A4" s="4" t="inlineStr">
        <is>
          <t>Equity in income of solar farm projects</t>
        </is>
      </c>
      <c r="B4" s="5" t="n">
        <v>0</v>
      </c>
      <c r="C4" s="5" t="n">
        <v>0</v>
      </c>
    </row>
    <row r="5">
      <c r="A5" s="4" t="inlineStr">
        <is>
          <t>Capital expenditures</t>
        </is>
      </c>
      <c r="B5" s="5" t="n">
        <v>-27999</v>
      </c>
      <c r="C5" s="5" t="n">
        <v>-83466</v>
      </c>
    </row>
    <row r="6">
      <c r="A6" s="4" t="inlineStr">
        <is>
          <t>Long-lived assets</t>
        </is>
      </c>
      <c r="B6" s="5" t="n">
        <v>11258512</v>
      </c>
      <c r="C6" s="5" t="n">
        <v>15424085</v>
      </c>
    </row>
    <row r="7">
      <c r="A7" s="4" t="inlineStr">
        <is>
          <t>Total assets</t>
        </is>
      </c>
      <c r="B7" s="5" t="n">
        <v>21727209</v>
      </c>
      <c r="C7" s="5" t="n">
        <v>33591742</v>
      </c>
    </row>
    <row r="8">
      <c r="A8" s="4" t="inlineStr">
        <is>
          <t>Capital expenditures</t>
        </is>
      </c>
      <c r="B8" s="5" t="n">
        <v>27999</v>
      </c>
      <c r="C8" s="5" t="n">
        <v>83466</v>
      </c>
    </row>
    <row r="9">
      <c r="A9" s="4" t="inlineStr">
        <is>
          <t>PRC [Member]</t>
        </is>
      </c>
      <c r="B9" s="4" t="inlineStr">
        <is>
          <t xml:space="preserve"> </t>
        </is>
      </c>
      <c r="C9" s="4" t="inlineStr">
        <is>
          <t xml:space="preserve"> </t>
        </is>
      </c>
    </row>
    <row r="10">
      <c r="A10" s="4" t="inlineStr">
        <is>
          <t>Equity in income of solar farm projects</t>
        </is>
      </c>
      <c r="B10" s="5" t="n">
        <v>9698308</v>
      </c>
      <c r="C10" s="5" t="n">
        <v>9054759</v>
      </c>
    </row>
    <row r="11">
      <c r="A11" s="4" t="inlineStr">
        <is>
          <t>Capital expenditures</t>
        </is>
      </c>
      <c r="B11" s="5" t="n">
        <v>0</v>
      </c>
      <c r="C11" s="5" t="n">
        <v>0</v>
      </c>
    </row>
    <row r="12">
      <c r="A12" s="4" t="inlineStr">
        <is>
          <t>Long-lived assets</t>
        </is>
      </c>
      <c r="B12" s="5" t="n">
        <v>17475104</v>
      </c>
      <c r="C12" s="5" t="n">
        <v>16968298</v>
      </c>
    </row>
    <row r="13">
      <c r="A13" s="4" t="inlineStr">
        <is>
          <t>Total assets</t>
        </is>
      </c>
      <c r="B13" s="5" t="n">
        <v>26927992</v>
      </c>
      <c r="C13" s="5" t="n">
        <v>27886486</v>
      </c>
    </row>
    <row r="14">
      <c r="A14" s="4" t="inlineStr">
        <is>
          <t>Capital expenditures</t>
        </is>
      </c>
      <c r="B14" s="5" t="n">
        <v>0</v>
      </c>
      <c r="C14" s="5" t="n">
        <v>0</v>
      </c>
    </row>
    <row r="15">
      <c r="A15" s="4" t="inlineStr">
        <is>
          <t>Total [Member]</t>
        </is>
      </c>
      <c r="B15" s="4" t="inlineStr">
        <is>
          <t xml:space="preserve"> </t>
        </is>
      </c>
      <c r="C15" s="4" t="inlineStr">
        <is>
          <t xml:space="preserve"> </t>
        </is>
      </c>
    </row>
    <row r="16">
      <c r="A16" s="4" t="inlineStr">
        <is>
          <t>Equity in income of solar farm projects</t>
        </is>
      </c>
      <c r="B16" s="5" t="n">
        <v>9698308</v>
      </c>
      <c r="C16" s="5" t="n">
        <v>9054759</v>
      </c>
    </row>
    <row r="17">
      <c r="A17" s="4" t="inlineStr">
        <is>
          <t>Capital expenditures</t>
        </is>
      </c>
      <c r="B17" s="5" t="n">
        <v>-27999</v>
      </c>
      <c r="C17" s="5" t="n">
        <v>-83466</v>
      </c>
    </row>
    <row r="18">
      <c r="A18" s="4" t="inlineStr">
        <is>
          <t>Long-lived assets</t>
        </is>
      </c>
      <c r="B18" s="5" t="n">
        <v>28733616</v>
      </c>
      <c r="C18" s="5" t="n">
        <v>32392383</v>
      </c>
    </row>
    <row r="19">
      <c r="A19" s="4" t="inlineStr">
        <is>
          <t>Total assets</t>
        </is>
      </c>
      <c r="B19" s="5" t="n">
        <v>48655201</v>
      </c>
      <c r="C19" s="5" t="n">
        <v>61478228</v>
      </c>
    </row>
    <row r="20">
      <c r="A20" s="4" t="inlineStr">
        <is>
          <t>Capital expenditures</t>
        </is>
      </c>
      <c r="B20" s="6" t="n">
        <v>27999</v>
      </c>
      <c r="C20" s="6" t="n">
        <v>834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1" customWidth="1" min="1" max="1"/>
    <col width="47" customWidth="1" min="2" max="2"/>
    <col width="14" customWidth="1" min="3" max="3"/>
    <col width="47" customWidth="1" min="4" max="4"/>
    <col width="15" customWidth="1" min="5" max="5"/>
    <col width="77" customWidth="1" min="6" max="6"/>
    <col width="15" customWidth="1" min="7" max="7"/>
    <col width="16" customWidth="1" min="8" max="8"/>
    <col width="14" customWidth="1" min="9" max="9"/>
    <col width="14" customWidth="1" min="10" max="10"/>
  </cols>
  <sheetData>
    <row r="1">
      <c r="A1" s="1" t="inlineStr">
        <is>
          <t>Subsequent Events (Details Narrative) - USD ($)</t>
        </is>
      </c>
      <c r="E1" s="2" t="inlineStr">
        <is>
          <t>1 Months Ended</t>
        </is>
      </c>
      <c r="G1" s="2" t="inlineStr">
        <is>
          <t>2 Months Ended</t>
        </is>
      </c>
      <c r="H1" s="2" t="inlineStr">
        <is>
          <t>12 Months Ended</t>
        </is>
      </c>
    </row>
    <row r="2">
      <c r="B2" s="2" t="inlineStr">
        <is>
          <t>Mar. 07, 2024</t>
        </is>
      </c>
      <c r="C2" s="2" t="inlineStr">
        <is>
          <t>Mar. 05, 2024</t>
        </is>
      </c>
      <c r="D2" s="2" t="inlineStr">
        <is>
          <t>Mar. 02, 2024</t>
        </is>
      </c>
      <c r="E2" s="2" t="inlineStr">
        <is>
          <t>Mar. 21, 2024</t>
        </is>
      </c>
      <c r="F2" s="2" t="inlineStr">
        <is>
          <t>Feb. 27, 2024</t>
        </is>
      </c>
      <c r="G2" s="2" t="inlineStr">
        <is>
          <t>Mar. 31, 2024</t>
        </is>
      </c>
      <c r="H2" s="2" t="inlineStr">
        <is>
          <t>Dec. 31, 2023</t>
        </is>
      </c>
      <c r="I2" s="2" t="inlineStr">
        <is>
          <t>Dec. 31, 2022</t>
        </is>
      </c>
      <c r="J2" s="2" t="inlineStr">
        <is>
          <t>Mar. 13, 2024</t>
        </is>
      </c>
    </row>
    <row r="3">
      <c r="A3" s="4" t="inlineStr">
        <is>
          <t>Accountabl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36698</v>
      </c>
      <c r="I3" s="6" t="n">
        <v>434953</v>
      </c>
      <c r="J3" s="4" t="inlineStr">
        <is>
          <t xml:space="preserve"> </t>
        </is>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148937</v>
      </c>
      <c r="I4" s="6" t="n">
        <v>7481537</v>
      </c>
      <c r="J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983881</v>
      </c>
      <c r="I5" s="5" t="n">
        <v>40983881</v>
      </c>
      <c r="J5" s="4" t="inlineStr">
        <is>
          <t xml:space="preserve"> </t>
        </is>
      </c>
    </row>
    <row r="6">
      <c r="A6" s="4" t="inlineStr">
        <is>
          <t>Payment to th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00000</v>
      </c>
      <c r="I6" s="4" t="inlineStr">
        <is>
          <t xml:space="preserve"> </t>
        </is>
      </c>
      <c r="J6" s="4" t="inlineStr">
        <is>
          <t xml:space="preserve"> </t>
        </is>
      </c>
    </row>
    <row r="7">
      <c r="A7" s="4" t="inlineStr">
        <is>
          <t>Initial Public Offering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able expenses</t>
        </is>
      </c>
      <c r="B8" s="4" t="inlineStr">
        <is>
          <t xml:space="preserve"> </t>
        </is>
      </c>
      <c r="C8" s="4" t="inlineStr">
        <is>
          <t xml:space="preserve"> </t>
        </is>
      </c>
      <c r="D8" s="4" t="inlineStr">
        <is>
          <t xml:space="preserve"> </t>
        </is>
      </c>
      <c r="E8" s="4" t="inlineStr">
        <is>
          <t xml:space="preserve"> </t>
        </is>
      </c>
      <c r="F8" s="6" t="n">
        <v>175000</v>
      </c>
      <c r="G8" s="4" t="inlineStr">
        <is>
          <t xml:space="preserve"> </t>
        </is>
      </c>
      <c r="H8" s="4" t="inlineStr">
        <is>
          <t xml:space="preserve"> </t>
        </is>
      </c>
      <c r="I8" s="4" t="inlineStr">
        <is>
          <t xml:space="preserve"> </t>
        </is>
      </c>
      <c r="J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c r="F9" s="6" t="n">
        <v>18000000</v>
      </c>
      <c r="G9" s="4" t="inlineStr">
        <is>
          <t xml:space="preserve"> </t>
        </is>
      </c>
      <c r="H9" s="4" t="inlineStr">
        <is>
          <t xml:space="preserve"> </t>
        </is>
      </c>
      <c r="I9" s="4" t="inlineStr">
        <is>
          <t xml:space="preserve"> </t>
        </is>
      </c>
      <c r="J9" s="4" t="inlineStr">
        <is>
          <t xml:space="preserve"> </t>
        </is>
      </c>
    </row>
    <row r="10">
      <c r="A10" s="4" t="inlineStr">
        <is>
          <t>Option purchase price per share</t>
        </is>
      </c>
      <c r="B10" s="4" t="inlineStr">
        <is>
          <t xml:space="preserve"> </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4" t="inlineStr">
        <is>
          <t xml:space="preserve"> </t>
        </is>
      </c>
      <c r="J10" s="4" t="inlineStr">
        <is>
          <t xml:space="preserve"> </t>
        </is>
      </c>
    </row>
    <row r="11">
      <c r="A11" s="4" t="inlineStr">
        <is>
          <t>Shares of restricted stock issued</t>
        </is>
      </c>
      <c r="B11" s="4" t="inlineStr">
        <is>
          <t xml:space="preserve"> </t>
        </is>
      </c>
      <c r="C11" s="4" t="inlineStr">
        <is>
          <t xml:space="preserve"> </t>
        </is>
      </c>
      <c r="D11" s="4" t="inlineStr">
        <is>
          <t xml:space="preserve"> </t>
        </is>
      </c>
      <c r="E11" s="4" t="inlineStr">
        <is>
          <t xml:space="preserve"> </t>
        </is>
      </c>
      <c r="F11" s="5" t="n">
        <v>4500000</v>
      </c>
      <c r="G11" s="4" t="inlineStr">
        <is>
          <t xml:space="preserve"> </t>
        </is>
      </c>
      <c r="H11" s="4" t="inlineStr">
        <is>
          <t xml:space="preserve"> </t>
        </is>
      </c>
      <c r="I11" s="4" t="inlineStr">
        <is>
          <t xml:space="preserve"> </t>
        </is>
      </c>
      <c r="J11" s="4" t="inlineStr">
        <is>
          <t xml:space="preserve"> </t>
        </is>
      </c>
    </row>
    <row r="12">
      <c r="A12" s="4" t="inlineStr">
        <is>
          <t>Initial public offering price</t>
        </is>
      </c>
      <c r="B12" s="4" t="inlineStr">
        <is>
          <t xml:space="preserve"> </t>
        </is>
      </c>
      <c r="C12" s="4" t="inlineStr">
        <is>
          <t xml:space="preserve"> </t>
        </is>
      </c>
      <c r="D12" s="4" t="inlineStr">
        <is>
          <t xml:space="preserve"> </t>
        </is>
      </c>
      <c r="E12" s="4" t="inlineStr">
        <is>
          <t xml:space="preserve"> </t>
        </is>
      </c>
      <c r="F12" s="5" t="n">
        <v>675000</v>
      </c>
      <c r="G12" s="4" t="inlineStr">
        <is>
          <t xml:space="preserve"> </t>
        </is>
      </c>
      <c r="H12" s="4" t="inlineStr">
        <is>
          <t xml:space="preserve"> </t>
        </is>
      </c>
      <c r="I12" s="4" t="inlineStr">
        <is>
          <t xml:space="preserve"> </t>
        </is>
      </c>
      <c r="J12" s="4" t="inlineStr">
        <is>
          <t xml:space="preserve"> </t>
        </is>
      </c>
    </row>
    <row r="13">
      <c r="A13" s="4" t="inlineStr">
        <is>
          <t>Underwriting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fit</t>
        </is>
      </c>
      <c r="B14" s="4" t="inlineStr">
        <is>
          <t xml:space="preserve"> </t>
        </is>
      </c>
      <c r="C14" s="6"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purchase price per share</t>
        </is>
      </c>
      <c r="B15" s="4" t="inlineStr">
        <is>
          <t xml:space="preserve"> </t>
        </is>
      </c>
      <c r="C15" s="6"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shares of Common Stock</t>
        </is>
      </c>
      <c r="B16" s="4" t="inlineStr">
        <is>
          <t xml:space="preserve"> </t>
        </is>
      </c>
      <c r="C16" s="5" t="n">
        <v>539950</v>
      </c>
      <c r="D16" s="4" t="inlineStr">
        <is>
          <t xml:space="preserve"> </t>
        </is>
      </c>
      <c r="E16" s="4" t="inlineStr">
        <is>
          <t xml:space="preserve"> </t>
        </is>
      </c>
      <c r="F16" s="5" t="n">
        <v>360000</v>
      </c>
      <c r="G16" s="4" t="inlineStr">
        <is>
          <t xml:space="preserve"> </t>
        </is>
      </c>
      <c r="H16" s="4" t="inlineStr">
        <is>
          <t xml:space="preserve"> </t>
        </is>
      </c>
      <c r="I16" s="4" t="inlineStr">
        <is>
          <t xml:space="preserve"> </t>
        </is>
      </c>
      <c r="J16" s="4" t="inlineStr">
        <is>
          <t xml:space="preserve"> </t>
        </is>
      </c>
    </row>
    <row r="17">
      <c r="A17" s="4" t="inlineStr">
        <is>
          <t>Exercise price</t>
        </is>
      </c>
      <c r="B17" s="4" t="inlineStr">
        <is>
          <t xml:space="preserve"> </t>
        </is>
      </c>
      <c r="C17" s="8" t="n">
        <v>4.8</v>
      </c>
      <c r="D17" s="4" t="inlineStr">
        <is>
          <t xml:space="preserve"> </t>
        </is>
      </c>
      <c r="E17" s="4" t="inlineStr">
        <is>
          <t xml:space="preserve"> </t>
        </is>
      </c>
      <c r="F17" s="8" t="n">
        <v>4.8</v>
      </c>
      <c r="G17" s="4" t="inlineStr">
        <is>
          <t xml:space="preserve"> </t>
        </is>
      </c>
      <c r="H17" s="4" t="inlineStr">
        <is>
          <t xml:space="preserve"> </t>
        </is>
      </c>
      <c r="I17" s="4" t="inlineStr">
        <is>
          <t xml:space="preserve"> </t>
        </is>
      </c>
      <c r="J17" s="4" t="inlineStr">
        <is>
          <t xml:space="preserve"> </t>
        </is>
      </c>
    </row>
    <row r="18">
      <c r="A18" s="4" t="inlineStr">
        <is>
          <t>Description of commencing and terminating period</t>
        </is>
      </c>
      <c r="B18" s="4" t="inlineStr">
        <is>
          <t xml:space="preserve"> </t>
        </is>
      </c>
      <c r="C18" s="4" t="inlineStr">
        <is>
          <t xml:space="preserve"> </t>
        </is>
      </c>
      <c r="D18" s="4" t="inlineStr">
        <is>
          <t xml:space="preserve"> </t>
        </is>
      </c>
      <c r="E18" s="4" t="inlineStr">
        <is>
          <t xml:space="preserve"> </t>
        </is>
      </c>
      <c r="F18" s="4" t="inlineStr">
        <is>
          <t>the period commencing February 29, 2024 and terminating on February 12, 2029</t>
        </is>
      </c>
      <c r="G18" s="4" t="inlineStr">
        <is>
          <t xml:space="preserve"> </t>
        </is>
      </c>
      <c r="H18" s="4" t="inlineStr">
        <is>
          <t xml:space="preserve"> </t>
        </is>
      </c>
      <c r="I18" s="4" t="inlineStr">
        <is>
          <t xml:space="preserve"> </t>
        </is>
      </c>
      <c r="J18" s="4" t="inlineStr">
        <is>
          <t xml:space="preserve"> </t>
        </is>
      </c>
    </row>
    <row r="19">
      <c r="A19" s="4" t="inlineStr">
        <is>
          <t>Warrants purchase</t>
        </is>
      </c>
      <c r="B19" s="4" t="inlineStr">
        <is>
          <t xml:space="preserve"> </t>
        </is>
      </c>
      <c r="C19" s="5" t="n">
        <v>431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from public offering</t>
        </is>
      </c>
      <c r="B20" s="4" t="inlineStr">
        <is>
          <t xml:space="preserve"> </t>
        </is>
      </c>
      <c r="C20" s="6" t="n">
        <v>18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7311</v>
      </c>
    </row>
    <row r="22">
      <c r="A22" s="4" t="inlineStr">
        <is>
          <t>Former Vice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to the related party</t>
        </is>
      </c>
      <c r="B23" s="4" t="inlineStr">
        <is>
          <t xml:space="preserve"> </t>
        </is>
      </c>
      <c r="C23" s="4" t="inlineStr">
        <is>
          <t xml:space="preserve"> </t>
        </is>
      </c>
      <c r="D23" s="4" t="inlineStr">
        <is>
          <t xml:space="preserve"> </t>
        </is>
      </c>
      <c r="E23" s="6" t="n">
        <v>3380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compensation</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mited Partner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row>
    <row r="27">
      <c r="A27" s="4" t="inlineStr">
        <is>
          <t>Principal amount of the related party notes</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4" t="inlineStr">
        <is>
          <t xml:space="preserve"> </t>
        </is>
      </c>
      <c r="J27" s="4" t="inlineStr">
        <is>
          <t xml:space="preserve"> </t>
        </is>
      </c>
    </row>
    <row r="28">
      <c r="A28" s="4" t="inlineStr">
        <is>
          <t>Limited Partners CEF II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row>
    <row r="30">
      <c r="A30" s="4" t="inlineStr">
        <is>
          <t>Principal amount of the related party notes</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4" t="inlineStr">
        <is>
          <t xml:space="preserve"> </t>
        </is>
      </c>
      <c r="I30" s="4" t="inlineStr">
        <is>
          <t xml:space="preserve"> </t>
        </is>
      </c>
      <c r="J30" s="4" t="inlineStr">
        <is>
          <t xml:space="preserve"> </t>
        </is>
      </c>
    </row>
    <row r="31">
      <c r="A31" s="4" t="inlineStr">
        <is>
          <t>Webao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ort-term promissory note</t>
        </is>
      </c>
      <c r="B32" s="6" t="n">
        <v>2000000</v>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cription of maturity</t>
        </is>
      </c>
      <c r="B33" s="4" t="inlineStr">
        <is>
          <t>The note yields 8% and matures on June 1, 2024</t>
        </is>
      </c>
      <c r="C33" s="4" t="inlineStr">
        <is>
          <t xml:space="preserve"> </t>
        </is>
      </c>
      <c r="D33" s="4" t="inlineStr">
        <is>
          <t>The note yields 8% and matures on June 1,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F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Narrative) - Parent Company Member - USD ($)</t>
        </is>
      </c>
      <c r="B1" s="2" t="inlineStr">
        <is>
          <t>12 Months Ended</t>
        </is>
      </c>
    </row>
    <row r="2">
      <c r="B2" s="2" t="inlineStr">
        <is>
          <t>Dec. 31, 2023</t>
        </is>
      </c>
      <c r="C2" s="2" t="inlineStr">
        <is>
          <t>Dec. 31, 2022</t>
        </is>
      </c>
    </row>
    <row r="3">
      <c r="A3" s="4" t="inlineStr">
        <is>
          <t>Issue Secured convertible notes</t>
        </is>
      </c>
      <c r="B3" s="6" t="n">
        <v>0</v>
      </c>
      <c r="C3" s="6" t="n">
        <v>2100000</v>
      </c>
    </row>
    <row r="4">
      <c r="A4" s="4" t="inlineStr">
        <is>
          <t>Percentage of settlement of related party loans</t>
        </is>
      </c>
      <c r="B4" s="9" t="n">
        <v>0.04</v>
      </c>
      <c r="C4" s="4" t="inlineStr">
        <is>
          <t xml:space="preserve"> </t>
        </is>
      </c>
    </row>
    <row r="5">
      <c r="A5" s="4" t="inlineStr">
        <is>
          <t>Rent expense of headquaters</t>
        </is>
      </c>
      <c r="B5" s="6" t="n">
        <v>1694808</v>
      </c>
      <c r="C5" s="6" t="n">
        <v>1522292</v>
      </c>
    </row>
    <row r="6">
      <c r="A6" s="4" t="inlineStr">
        <is>
          <t>Description of Headquater Rent Expense Allocation</t>
        </is>
      </c>
      <c r="B6" s="4" t="inlineStr">
        <is>
          <t>$847,818 and $1,035,561, respectively, was allocated to United States subsidiaries, based on the estimated square feet occupied by employees and other personnel assigned to such subsidiaries</t>
        </is>
      </c>
      <c r="C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3:07Z</dcterms:created>
  <dcterms:modified xmlns:dcterms="http://purl.org/dc/terms/" xmlns:xsi="http://www.w3.org/2001/XMLSchema-instance" xsi:type="dcterms:W3CDTF">2024-04-16T21:03:07Z</dcterms:modified>
</cp:coreProperties>
</file>